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NOTES RECEIVABLE"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S AND OTHER CURRENT A"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AND-USE RIGHTS, NET"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NOTES PAYABLE" sheetId="22" state="visible" r:id="rId22"/>
    <sheet xmlns:r="http://schemas.openxmlformats.org/officeDocument/2006/relationships" name="BORROWINGS" sheetId="23" state="visible" r:id="rId23"/>
    <sheet xmlns:r="http://schemas.openxmlformats.org/officeDocument/2006/relationships" name="ACCRUED EXPENSES AND OTHER CURR" sheetId="24" state="visible" r:id="rId24"/>
    <sheet xmlns:r="http://schemas.openxmlformats.org/officeDocument/2006/relationships" name="LEASES" sheetId="25" state="visible" r:id="rId25"/>
    <sheet xmlns:r="http://schemas.openxmlformats.org/officeDocument/2006/relationships" name="ORDINARY SHARES" sheetId="26" state="visible" r:id="rId26"/>
    <sheet xmlns:r="http://schemas.openxmlformats.org/officeDocument/2006/relationships" name="NET REVENUES" sheetId="27" state="visible" r:id="rId27"/>
    <sheet xmlns:r="http://schemas.openxmlformats.org/officeDocument/2006/relationships" name="OTHER OPERATING INCOME, NET" sheetId="28" state="visible" r:id="rId28"/>
    <sheet xmlns:r="http://schemas.openxmlformats.org/officeDocument/2006/relationships" name="INCOME TAXES" sheetId="29" state="visible" r:id="rId29"/>
    <sheet xmlns:r="http://schemas.openxmlformats.org/officeDocument/2006/relationships" name="SHARE-BASED COMPENSATION" sheetId="30" state="visible" r:id="rId30"/>
    <sheet xmlns:r="http://schemas.openxmlformats.org/officeDocument/2006/relationships" name="RELATED PARTY TRANSACTIONS" sheetId="31" state="visible" r:id="rId31"/>
    <sheet xmlns:r="http://schemas.openxmlformats.org/officeDocument/2006/relationships" name="LOSS PER SHARE" sheetId="32" state="visible" r:id="rId32"/>
    <sheet xmlns:r="http://schemas.openxmlformats.org/officeDocument/2006/relationships" name="EMPLOYEE BENEFIT" sheetId="33" state="visible" r:id="rId33"/>
    <sheet xmlns:r="http://schemas.openxmlformats.org/officeDocument/2006/relationships" name="STATUTORY RESERVES AND RESTRICT" sheetId="34" state="visible" r:id="rId34"/>
    <sheet xmlns:r="http://schemas.openxmlformats.org/officeDocument/2006/relationships" name="COMMITMENTS AND CONTINGENCIES" sheetId="35" state="visible" r:id="rId35"/>
    <sheet xmlns:r="http://schemas.openxmlformats.org/officeDocument/2006/relationships" name="SUBSEQUENT EVENT" sheetId="36" state="visible" r:id="rId36"/>
    <sheet xmlns:r="http://schemas.openxmlformats.org/officeDocument/2006/relationships" name="ADDITIONAL INFORMATION OF THE P" sheetId="37" state="visible" r:id="rId37"/>
    <sheet xmlns:r="http://schemas.openxmlformats.org/officeDocument/2006/relationships" name="Pay vs Performance Disclosure"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HORT-TERM INVESTMENTS (Tables)"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YMENTS AND OTHER CURRENT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LONG-TERM INVESTMENTS (Tables)" sheetId="49" state="visible" r:id="rId49"/>
    <sheet xmlns:r="http://schemas.openxmlformats.org/officeDocument/2006/relationships" name="OTHER NON-CURRENT ASSETS (Table" sheetId="50" state="visible" r:id="rId50"/>
    <sheet xmlns:r="http://schemas.openxmlformats.org/officeDocument/2006/relationships" name="BORROWINGS (Tables)" sheetId="51" state="visible" r:id="rId51"/>
    <sheet xmlns:r="http://schemas.openxmlformats.org/officeDocument/2006/relationships" name="ACCRUED EXPENSES AND OTHER CU_2" sheetId="52" state="visible" r:id="rId52"/>
    <sheet xmlns:r="http://schemas.openxmlformats.org/officeDocument/2006/relationships" name="LEASES (Tables)" sheetId="53" state="visible" r:id="rId53"/>
    <sheet xmlns:r="http://schemas.openxmlformats.org/officeDocument/2006/relationships" name="NET REVENUES (Tables)" sheetId="54" state="visible" r:id="rId54"/>
    <sheet xmlns:r="http://schemas.openxmlformats.org/officeDocument/2006/relationships" name="OTHER OPERATING INCOME, NET (Ta" sheetId="55" state="visible" r:id="rId55"/>
    <sheet xmlns:r="http://schemas.openxmlformats.org/officeDocument/2006/relationships" name="INCOME TAXES (Tables)" sheetId="56" state="visible" r:id="rId56"/>
    <sheet xmlns:r="http://schemas.openxmlformats.org/officeDocument/2006/relationships" name="SHARE-BASED COMPENSATION (Table" sheetId="57" state="visible" r:id="rId57"/>
    <sheet xmlns:r="http://schemas.openxmlformats.org/officeDocument/2006/relationships" name="RELATED PARTY TRANSACTIONS (Tab" sheetId="58" state="visible" r:id="rId58"/>
    <sheet xmlns:r="http://schemas.openxmlformats.org/officeDocument/2006/relationships" name="LOSS PER SHARE (Tables)" sheetId="59" state="visible" r:id="rId59"/>
    <sheet xmlns:r="http://schemas.openxmlformats.org/officeDocument/2006/relationships" name="COMMITMENTS AND CONTINGENCIES (" sheetId="60" state="visible" r:id="rId60"/>
    <sheet xmlns:r="http://schemas.openxmlformats.org/officeDocument/2006/relationships" name="ORGANIZATION AND NATURE OF OP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HORT-TERM INVESTMENTS (Details" sheetId="69" state="visible" r:id="rId69"/>
    <sheet xmlns:r="http://schemas.openxmlformats.org/officeDocument/2006/relationships" name="NOTES RECEIVABLE (Details)" sheetId="70" state="visible" r:id="rId70"/>
    <sheet xmlns:r="http://schemas.openxmlformats.org/officeDocument/2006/relationships" name="ACCOUNTS RECEIVABLE, NET (Detai" sheetId="71" state="visible" r:id="rId71"/>
    <sheet xmlns:r="http://schemas.openxmlformats.org/officeDocument/2006/relationships" name="ACCOUNTS RECEIVABLE, NET - Allo" sheetId="72" state="visible" r:id="rId72"/>
    <sheet xmlns:r="http://schemas.openxmlformats.org/officeDocument/2006/relationships" name="INVENTORIES (Details)" sheetId="73" state="visible" r:id="rId73"/>
    <sheet xmlns:r="http://schemas.openxmlformats.org/officeDocument/2006/relationships" name="PREPAYMENTS AND OTHER CURRENT_3" sheetId="74" state="visible" r:id="rId74"/>
    <sheet xmlns:r="http://schemas.openxmlformats.org/officeDocument/2006/relationships" name="PROPERTY AND EQUIPMENT, NET (De" sheetId="75" state="visible" r:id="rId75"/>
    <sheet xmlns:r="http://schemas.openxmlformats.org/officeDocument/2006/relationships" name="INTANGIBLE ASSETS, NET (Details" sheetId="76" state="visible" r:id="rId76"/>
    <sheet xmlns:r="http://schemas.openxmlformats.org/officeDocument/2006/relationships" name="INTANGIBLE ASSETS, NET - Expect" sheetId="77" state="visible" r:id="rId77"/>
    <sheet xmlns:r="http://schemas.openxmlformats.org/officeDocument/2006/relationships" name="LAND-USE RIGHTS, NET (Details)" sheetId="78" state="visible" r:id="rId78"/>
    <sheet xmlns:r="http://schemas.openxmlformats.org/officeDocument/2006/relationships" name="LONG-TERM INVESTMENTS (Details)" sheetId="79" state="visible" r:id="rId79"/>
    <sheet xmlns:r="http://schemas.openxmlformats.org/officeDocument/2006/relationships" name="OTHER NON-CURRENT ASSETS (Detai" sheetId="80" state="visible" r:id="rId80"/>
    <sheet xmlns:r="http://schemas.openxmlformats.org/officeDocument/2006/relationships" name="NOTES PAYABLE (Details)" sheetId="81" state="visible" r:id="rId81"/>
    <sheet xmlns:r="http://schemas.openxmlformats.org/officeDocument/2006/relationships" name="BORROWINGS - Short-term and lon" sheetId="82" state="visible" r:id="rId82"/>
    <sheet xmlns:r="http://schemas.openxmlformats.org/officeDocument/2006/relationships" name="BORROWINGS - Principal maturiti" sheetId="83" state="visible" r:id="rId83"/>
    <sheet xmlns:r="http://schemas.openxmlformats.org/officeDocument/2006/relationships" name="BORROWINGS - Short-term bank bo" sheetId="84" state="visible" r:id="rId84"/>
    <sheet xmlns:r="http://schemas.openxmlformats.org/officeDocument/2006/relationships" name="BORROWINGS - Secured bank borro" sheetId="85" state="visible" r:id="rId85"/>
    <sheet xmlns:r="http://schemas.openxmlformats.org/officeDocument/2006/relationships" name="BORROWINGS - Long-term bank bor" sheetId="86" state="visible" r:id="rId86"/>
    <sheet xmlns:r="http://schemas.openxmlformats.org/officeDocument/2006/relationships" name="ACCRUED EXPENSES AND OTHER CU_3" sheetId="87" state="visible" r:id="rId87"/>
    <sheet xmlns:r="http://schemas.openxmlformats.org/officeDocument/2006/relationships" name="LEASES - Lease Liabilities (Det" sheetId="88" state="visible" r:id="rId88"/>
    <sheet xmlns:r="http://schemas.openxmlformats.org/officeDocument/2006/relationships" name="LEASES - Maturities Of Lease Li" sheetId="89" state="visible" r:id="rId89"/>
    <sheet xmlns:r="http://schemas.openxmlformats.org/officeDocument/2006/relationships" name="ORDINARY SHARES (Details)" sheetId="90" state="visible" r:id="rId90"/>
    <sheet xmlns:r="http://schemas.openxmlformats.org/officeDocument/2006/relationships" name="NET REVENUES (Details)" sheetId="91" state="visible" r:id="rId91"/>
    <sheet xmlns:r="http://schemas.openxmlformats.org/officeDocument/2006/relationships" name="NET REVENUES - Revenues disaggr" sheetId="92" state="visible" r:id="rId92"/>
    <sheet xmlns:r="http://schemas.openxmlformats.org/officeDocument/2006/relationships" name="NET REVENUES - Accounts receiva" sheetId="93" state="visible" r:id="rId93"/>
    <sheet xmlns:r="http://schemas.openxmlformats.org/officeDocument/2006/relationships" name="OTHER OPERATING INCOME, NET (De" sheetId="94" state="visible" r:id="rId94"/>
    <sheet xmlns:r="http://schemas.openxmlformats.org/officeDocument/2006/relationships" name="INCOME TAXES (Details)" sheetId="95" state="visible" r:id="rId95"/>
    <sheet xmlns:r="http://schemas.openxmlformats.org/officeDocument/2006/relationships" name="INCOME TAXES - Current and defe" sheetId="96" state="visible" r:id="rId96"/>
    <sheet xmlns:r="http://schemas.openxmlformats.org/officeDocument/2006/relationships" name="INCOME TAXES - Net Loss before " sheetId="97" state="visible" r:id="rId97"/>
    <sheet xmlns:r="http://schemas.openxmlformats.org/officeDocument/2006/relationships" name="INCOME TAXES - Reconciliation b" sheetId="98" state="visible" r:id="rId98"/>
    <sheet xmlns:r="http://schemas.openxmlformats.org/officeDocument/2006/relationships" name="INCOME TAXES - Deferred tax ass" sheetId="99" state="visible" r:id="rId99"/>
    <sheet xmlns:r="http://schemas.openxmlformats.org/officeDocument/2006/relationships" name="INCOME TAXES - Movement of valu" sheetId="100" state="visible" r:id="rId100"/>
    <sheet xmlns:r="http://schemas.openxmlformats.org/officeDocument/2006/relationships" name="SHARE-BASED COMPENSATION - 2021" sheetId="101" state="visible" r:id="rId101"/>
    <sheet xmlns:r="http://schemas.openxmlformats.org/officeDocument/2006/relationships" name="SHARE-BASED COMPENSATION - Opti" sheetId="102" state="visible" r:id="rId102"/>
    <sheet xmlns:r="http://schemas.openxmlformats.org/officeDocument/2006/relationships" name="SHARE-BASED COMPENSATION - Assu" sheetId="103" state="visible" r:id="rId103"/>
    <sheet xmlns:r="http://schemas.openxmlformats.org/officeDocument/2006/relationships" name="SHARE-BASED COMPENSATION - Op_2" sheetId="104" state="visible" r:id="rId104"/>
    <sheet xmlns:r="http://schemas.openxmlformats.org/officeDocument/2006/relationships" name="SHARE-BASED COMPENSATION - Rest" sheetId="105" state="visible" r:id="rId105"/>
    <sheet xmlns:r="http://schemas.openxmlformats.org/officeDocument/2006/relationships" name="SHARE-BASED COMPENSATION - Tand" sheetId="106" state="visible" r:id="rId106"/>
    <sheet xmlns:r="http://schemas.openxmlformats.org/officeDocument/2006/relationships" name="SHARE-BASED COMPENSATION - Shar" sheetId="107" state="visible" r:id="rId107"/>
    <sheet xmlns:r="http://schemas.openxmlformats.org/officeDocument/2006/relationships" name="RELATED PARTY TRANSACTIONS (Det" sheetId="108" state="visible" r:id="rId108"/>
    <sheet xmlns:r="http://schemas.openxmlformats.org/officeDocument/2006/relationships" name="LOSS PER SHARE (Details)" sheetId="109" state="visible" r:id="rId109"/>
    <sheet xmlns:r="http://schemas.openxmlformats.org/officeDocument/2006/relationships" name="LOSS PER SHARE - Anti-dilutive " sheetId="110" state="visible" r:id="rId110"/>
    <sheet xmlns:r="http://schemas.openxmlformats.org/officeDocument/2006/relationships" name="EMPLOYEE BENEFIT (Details)" sheetId="111" state="visible" r:id="rId111"/>
    <sheet xmlns:r="http://schemas.openxmlformats.org/officeDocument/2006/relationships" name="STATUTORY RESERVES AND RESTRI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UBSEQUENT EVENT (Details)" sheetId="115" state="visible" r:id="rId115"/>
    <sheet xmlns:r="http://schemas.openxmlformats.org/officeDocument/2006/relationships" name="ADDITIONAL INFORMATION OF THE_2" sheetId="116" state="visible" r:id="rId116"/>
    <sheet xmlns:r="http://schemas.openxmlformats.org/officeDocument/2006/relationships" name="ADDITIONAL INFORMATION OF THE_3" sheetId="117" state="visible" r:id="rId117"/>
    <sheet xmlns:r="http://schemas.openxmlformats.org/officeDocument/2006/relationships" name="ADDITIONAL INFORMATION OF THE_4" sheetId="118" state="visible" r:id="rId118"/>
    <sheet xmlns:r="http://schemas.openxmlformats.org/officeDocument/2006/relationships" name="ADDITIONAL INFORMATION OF THE_5" sheetId="119" state="visible" r:id="rId119"/>
    <sheet xmlns:r="http://schemas.openxmlformats.org/officeDocument/2006/relationships" name="ADDITIONAL INFORMATION OF THE_6" sheetId="120" state="visible" r:id="rId120"/>
    <sheet xmlns:r="http://schemas.openxmlformats.org/officeDocument/2006/relationships" name="ADDITIONAL INFORMATION OF THE_7"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SFr &quot;#,##0_);_(&quot;SFr &quot;(#,##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73"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Current Fiscal Year End Date</t>
        </is>
      </c>
      <c r="B10" s="4" t="inlineStr">
        <is>
          <t>--12-31</t>
        </is>
      </c>
    </row>
    <row r="11">
      <c r="A11" s="4" t="inlineStr">
        <is>
          <t>Document Fiscal Year Focus</t>
        </is>
      </c>
      <c r="B11" s="4" t="inlineStr">
        <is>
          <t>2024</t>
        </is>
      </c>
    </row>
    <row r="12">
      <c r="A12" s="4" t="inlineStr">
        <is>
          <t>Securities Act File Number</t>
        </is>
      </c>
      <c r="B12" s="4" t="inlineStr">
        <is>
          <t>001-41611</t>
        </is>
      </c>
    </row>
    <row r="13">
      <c r="A13" s="4" t="inlineStr">
        <is>
          <t>Entity Registrant Name</t>
        </is>
      </c>
      <c r="B13" s="4" t="inlineStr">
        <is>
          <t>Hesai Group</t>
        </is>
      </c>
    </row>
    <row r="14">
      <c r="A14" s="4" t="inlineStr">
        <is>
          <t>Entity Incorporation, State or Country Code</t>
        </is>
      </c>
      <c r="B14" s="4" t="inlineStr">
        <is>
          <t>E9</t>
        </is>
      </c>
    </row>
    <row r="15">
      <c r="A15" s="4" t="inlineStr">
        <is>
          <t>Entity Address, Address Line One</t>
        </is>
      </c>
      <c r="B15" s="4" t="inlineStr">
        <is>
          <t>10th Floor, Building A</t>
        </is>
      </c>
    </row>
    <row r="16">
      <c r="A16" s="4" t="inlineStr">
        <is>
          <t>Entity Address, Address Line Two</t>
        </is>
      </c>
      <c r="B16" s="4" t="inlineStr">
        <is>
          <t>No. 658 Zhaohua Road, Changning District</t>
        </is>
      </c>
    </row>
    <row r="17">
      <c r="A17" s="4" t="inlineStr">
        <is>
          <t>Entity Address, City or Town</t>
        </is>
      </c>
      <c r="B17" s="4" t="inlineStr">
        <is>
          <t>Shanghai</t>
        </is>
      </c>
    </row>
    <row r="18">
      <c r="A18" s="4" t="inlineStr">
        <is>
          <t>Entity Address, Postal Zip Code</t>
        </is>
      </c>
      <c r="B18" s="4" t="inlineStr">
        <is>
          <t>200050</t>
        </is>
      </c>
    </row>
    <row r="19">
      <c r="A19" s="4" t="inlineStr">
        <is>
          <t>Entity Address, Country</t>
        </is>
      </c>
      <c r="B19" s="4" t="inlineStr">
        <is>
          <t>CN</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61737</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Touche Tohmatsu Certified Public Accountants LLP</t>
        </is>
      </c>
    </row>
    <row r="35">
      <c r="A35" s="4" t="inlineStr">
        <is>
          <t>Auditor Location</t>
        </is>
      </c>
      <c r="B35" s="4" t="inlineStr">
        <is>
          <t>Shanghai, the People’s Republic of China</t>
        </is>
      </c>
    </row>
    <row r="36">
      <c r="A36" s="4" t="inlineStr">
        <is>
          <t>Auditor Firm ID</t>
        </is>
      </c>
      <c r="B36" s="4" t="inlineStr">
        <is>
          <t>1113</t>
        </is>
      </c>
    </row>
    <row r="37">
      <c r="A37" s="4" t="inlineStr">
        <is>
          <t>American depositary shares</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 representing one Class B ordinary share</t>
        </is>
      </c>
    </row>
    <row r="40">
      <c r="A40" s="4" t="inlineStr">
        <is>
          <t>Trading Symbol</t>
        </is>
      </c>
      <c r="B40" s="4" t="inlineStr">
        <is>
          <t>HSAI</t>
        </is>
      </c>
    </row>
    <row r="41">
      <c r="A41" s="4" t="inlineStr">
        <is>
          <t>Security Exchange Name</t>
        </is>
      </c>
      <c r="B41" s="4" t="inlineStr">
        <is>
          <t>NASDAQ</t>
        </is>
      </c>
    </row>
    <row r="42">
      <c r="A42" s="4" t="inlineStr">
        <is>
          <t>Class B ordinary share</t>
        </is>
      </c>
      <c r="B42" s="4" t="inlineStr">
        <is>
          <t xml:space="preserve"> </t>
        </is>
      </c>
    </row>
    <row r="43">
      <c r="A43" s="3" t="inlineStr">
        <is>
          <t>Document Information [Line Items]</t>
        </is>
      </c>
      <c r="B43" s="4" t="inlineStr">
        <is>
          <t xml:space="preserve"> </t>
        </is>
      </c>
    </row>
    <row r="44">
      <c r="A44" s="4" t="inlineStr">
        <is>
          <t>Title of 12(b) Security</t>
        </is>
      </c>
      <c r="B44" s="4" t="inlineStr">
        <is>
          <t>Class B ordinary share, par value US$0.0001 per share</t>
        </is>
      </c>
    </row>
    <row r="45">
      <c r="A45" s="4" t="inlineStr">
        <is>
          <t>Security Exchange Name</t>
        </is>
      </c>
      <c r="B45" s="4" t="inlineStr">
        <is>
          <t>NASDAQ</t>
        </is>
      </c>
    </row>
    <row r="46">
      <c r="A46" s="4" t="inlineStr">
        <is>
          <t>No Trading Symbol Flag</t>
        </is>
      </c>
      <c r="B46" s="4" t="inlineStr">
        <is>
          <t>true</t>
        </is>
      </c>
    </row>
    <row r="47">
      <c r="A47" s="4" t="inlineStr">
        <is>
          <t>Entity Common Stock, Shares Outstanding</t>
        </is>
      </c>
      <c r="B47" s="5" t="n">
        <v>101143806</v>
      </c>
    </row>
    <row r="48">
      <c r="A48" s="4" t="inlineStr">
        <is>
          <t>Class A ordinary share</t>
        </is>
      </c>
      <c r="B48" s="4" t="inlineStr">
        <is>
          <t xml:space="preserve"> </t>
        </is>
      </c>
    </row>
    <row r="49">
      <c r="A49" s="3" t="inlineStr">
        <is>
          <t>Document Information [Line Items]</t>
        </is>
      </c>
      <c r="B49" s="4" t="inlineStr">
        <is>
          <t xml:space="preserve"> </t>
        </is>
      </c>
    </row>
    <row r="50">
      <c r="A50" s="4" t="inlineStr">
        <is>
          <t>Entity Common Stock, Shares Outstanding</t>
        </is>
      </c>
      <c r="B50" s="5" t="n">
        <v>30015905</v>
      </c>
    </row>
    <row r="51">
      <c r="A51" s="4" t="inlineStr">
        <is>
          <t>Business Contact</t>
        </is>
      </c>
      <c r="B51" s="4" t="inlineStr">
        <is>
          <t xml:space="preserve"> </t>
        </is>
      </c>
    </row>
    <row r="52">
      <c r="A52" s="3" t="inlineStr">
        <is>
          <t>Document Information [Line Items]</t>
        </is>
      </c>
      <c r="B52" s="4" t="inlineStr">
        <is>
          <t xml:space="preserve"> </t>
        </is>
      </c>
    </row>
    <row r="53">
      <c r="A53" s="4" t="inlineStr">
        <is>
          <t>Contact Personnel Name</t>
        </is>
      </c>
      <c r="B53" s="4" t="inlineStr">
        <is>
          <t>Andrew Fan, Chief Financial Officer</t>
        </is>
      </c>
    </row>
    <row r="54">
      <c r="A54" s="4" t="inlineStr">
        <is>
          <t>Entity Address, Address Line One</t>
        </is>
      </c>
      <c r="B54" s="4" t="inlineStr">
        <is>
          <t>10th Floor, Building A</t>
        </is>
      </c>
    </row>
    <row r="55">
      <c r="A55" s="4" t="inlineStr">
        <is>
          <t>Entity Address, Address Line Two</t>
        </is>
      </c>
      <c r="B55" s="4" t="inlineStr">
        <is>
          <t>No.658 Zhaohua Road</t>
        </is>
      </c>
    </row>
    <row r="56">
      <c r="A56" s="4" t="inlineStr">
        <is>
          <t>Entity Address, Address Line Three</t>
        </is>
      </c>
      <c r="B56" s="4" t="inlineStr">
        <is>
          <t>Changning District</t>
        </is>
      </c>
    </row>
    <row r="57">
      <c r="A57" s="4" t="inlineStr">
        <is>
          <t>Entity Address, City or Town</t>
        </is>
      </c>
      <c r="B57" s="4" t="inlineStr">
        <is>
          <t>Shanghai</t>
        </is>
      </c>
    </row>
    <row r="58">
      <c r="A58" s="4" t="inlineStr">
        <is>
          <t>Entity Address, Postal Zip Code</t>
        </is>
      </c>
      <c r="B58" s="4" t="inlineStr">
        <is>
          <t>200050</t>
        </is>
      </c>
    </row>
    <row r="59">
      <c r="A59" s="4" t="inlineStr">
        <is>
          <t>Entity Address, Country</t>
        </is>
      </c>
      <c r="B59" s="4" t="inlineStr">
        <is>
          <t>CN</t>
        </is>
      </c>
    </row>
    <row r="60">
      <c r="A60" s="4" t="inlineStr">
        <is>
          <t>Contact Personnel Email Address</t>
        </is>
      </c>
      <c r="B60" s="4" t="inlineStr">
        <is>
          <t>ir@hesaitech.com</t>
        </is>
      </c>
    </row>
    <row r="61">
      <c r="A61" s="4" t="inlineStr">
        <is>
          <t>Country Region</t>
        </is>
      </c>
      <c r="B61" s="4" t="inlineStr">
        <is>
          <t>+86</t>
        </is>
      </c>
    </row>
    <row r="62">
      <c r="A62" s="4" t="inlineStr">
        <is>
          <t>City Area Code</t>
        </is>
      </c>
      <c r="B62" s="4" t="inlineStr">
        <is>
          <t>21</t>
        </is>
      </c>
    </row>
    <row r="63">
      <c r="A63" s="4" t="inlineStr">
        <is>
          <t>Local Phone Number</t>
        </is>
      </c>
      <c r="B63" s="4" t="inlineStr">
        <is>
          <t>3158-82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Description of Business and Corporate History Hesai Group (the “Company”) was incorporated under the laws of the Cayman Islands on April 21, 2021. The Company, together with its subsidiaries (collectively, the “Group”) is primarily engaged in the development, manufacture and sales of 3-dimensional light detection and ranging solutions, or LiDAR. History of the Group The Group’s history began in October 2014 with the establishment of Shanghai Hesai Photonics Co., Ltd. (“Hesai Photonics”), a limited liability company established in the People’s Republic of China (the “PRC”) by Mr. Kai Sun, Mr. Yifan Li and Mr. Shaoqing Xiang (collectively known as the “Founding Shareholders”). In August 2020, Hesai Photonics was converted by its then shareholders into a joint stock company under the PRC law and changed its name to Hesai Technology Co., Ltd (“Shanghai Hesai”). 2021 Reorganization In 2021, the Founding Shareholders and all of the investors of Shanghai Hesai undertook an equity restructuring in order to re-domicile its business from the PRC to the Cayman Islands (the “2021 Reorganization”), which was executed in the following steps: 1) In April 2021, the Company was incorporated in the Cayman Islands to be the holding company of the Group. On May 6, 2021, the Company established Hesai Hong Kong Limited (“Hesai HK”) in Hong Kong, a wholly owned subsidiary to be the intermediate holding company. 2) In June 2021, the Company through Hesai HK acquired 100% of the equity interest of Shanghai Hesai from the Founding Shareholders and its investors, thus Shanghai Hesai became the wholly owned subsidiary of the Company. 3) In May and June 2021, the Founding Shareholders subscribed to 30,033,379 Class A ordinary shares and the existing investors subscribed to 62,834,548 Class B ordinary shares of the Company, on an as-converted basis, at the same proportion of the equity interest they held in Shanghai Hesai. The main purpose of the 2021 Reorganization was to establish a Cayman Islands holding company for the existing business in preparation for an overseas initial public offering. The Group has accounted for the 2021 Reorganization as transaction between entities with common ownership, which is akin to a reorganization of entities under common control. Pursuant to a framework agreement entered into by the Founding Shareholders and all of the investors of Shanghai Hesai, the consideration paid by the Company to acquire the equity interest of Shanghai Hesai is to be reinvested in the Company as capital contribution for subscription of ordinary shares at Hesai Group. For the recapitalization in connection with the 2021 Reorganization, only RMB817,847 was required to be settled through cash redemption by Shanghai Hesai and cash investment at the Company level in accordance with foreign currency control regulations within the PRC. RMB507,620 has been settled during 2021 and RMB17,506 has been settled during 2023 with the remaining of RMB292,721 recorded as subscription receivables as of December 31, 2024 pending relevant government approval ( Note 22). Initial Public Offering (“IPO”) In February and March 2023, the Group, in connection with its IPO in the United States, issued 10,125,118 Class B ordinary shares with net proceeds of US$179,786 (equivalent to RMB1,225,4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639234</v>
      </c>
      <c r="C4" s="6" t="n">
        <v>410857</v>
      </c>
      <c r="D4" s="6" t="n">
        <v>241485</v>
      </c>
    </row>
    <row r="5">
      <c r="A5" s="4" t="inlineStr">
        <is>
          <t>Addition</t>
        </is>
      </c>
      <c r="B5" s="5" t="n">
        <v>167864</v>
      </c>
      <c r="C5" s="5" t="n">
        <v>228377</v>
      </c>
      <c r="D5" s="5" t="n">
        <v>169372</v>
      </c>
    </row>
    <row r="6">
      <c r="A6" s="4" t="inlineStr">
        <is>
          <t>Total</t>
        </is>
      </c>
      <c r="B6" s="5" t="n">
        <v>807098</v>
      </c>
      <c r="C6" s="5" t="n">
        <v>639234</v>
      </c>
      <c r="D6" s="5" t="n">
        <v>410857</v>
      </c>
    </row>
    <row r="7">
      <c r="A7" s="4" t="inlineStr">
        <is>
          <t>Net operating loss carry forwards</t>
        </is>
      </c>
      <c r="B7" s="6" t="n">
        <v>2883551</v>
      </c>
      <c r="C7" s="6" t="n">
        <v>2221545</v>
      </c>
      <c r="D7" s="6" t="n">
        <v>149280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HARE-BASED COMPENSATION - 2021 Plan (Details) - CNY (¥) ¥ in Thousands</t>
        </is>
      </c>
      <c r="G1" s="2" t="inlineStr">
        <is>
          <t>12 Months Ended</t>
        </is>
      </c>
    </row>
    <row r="2">
      <c r="B2" s="2" t="inlineStr">
        <is>
          <t>Nov. 25, 2024</t>
        </is>
      </c>
      <c r="C2" s="2" t="inlineStr">
        <is>
          <t>Aug. 19, 2024</t>
        </is>
      </c>
      <c r="D2" s="2" t="inlineStr">
        <is>
          <t>May 20, 2024</t>
        </is>
      </c>
      <c r="E2" s="2" t="inlineStr">
        <is>
          <t>Mar. 11, 2024</t>
        </is>
      </c>
      <c r="F2" s="2" t="inlineStr">
        <is>
          <t>Feb. 26, 2024</t>
        </is>
      </c>
      <c r="G2" s="2" t="inlineStr">
        <is>
          <t>Dec. 31, 2024</t>
        </is>
      </c>
      <c r="H2" s="2" t="inlineStr">
        <is>
          <t>Dec. 31, 2023</t>
        </is>
      </c>
      <c r="I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6" t="n">
        <v>116064</v>
      </c>
      <c r="H4" s="6" t="n">
        <v>234624</v>
      </c>
      <c r="I4" s="6" t="n">
        <v>105219</v>
      </c>
    </row>
    <row r="5">
      <c r="A5" s="4" t="inlineStr">
        <is>
          <t>2021 Option Incentive Plan | Employee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ock options approved under modification</t>
        </is>
      </c>
      <c r="B7" s="5" t="n">
        <v>5890059</v>
      </c>
      <c r="C7" s="5" t="n">
        <v>5890059</v>
      </c>
      <c r="D7" s="5" t="n">
        <v>5890059</v>
      </c>
      <c r="E7" s="5" t="n">
        <v>5890059</v>
      </c>
      <c r="F7" s="5" t="n">
        <v>5890059</v>
      </c>
      <c r="G7" s="4" t="inlineStr">
        <is>
          <t xml:space="preserve"> </t>
        </is>
      </c>
      <c r="H7" s="4" t="inlineStr">
        <is>
          <t xml:space="preserve"> </t>
        </is>
      </c>
      <c r="I7" s="4" t="inlineStr">
        <is>
          <t xml:space="preserve"> </t>
        </is>
      </c>
    </row>
  </sheetData>
  <mergeCells count="2">
    <mergeCell ref="G1:I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Option awards to new incentive recipients (Details)</t>
        </is>
      </c>
      <c r="B1" s="2" t="inlineStr">
        <is>
          <t>12 Months Ended</t>
        </is>
      </c>
    </row>
    <row r="2">
      <c r="B2" s="2" t="inlineStr">
        <is>
          <t>Dec. 31, 2024 shares</t>
        </is>
      </c>
    </row>
    <row r="3">
      <c r="A3" s="3" t="inlineStr">
        <is>
          <t>Share-Based Compensation Arrangement by Share-Based Payment Award</t>
        </is>
      </c>
      <c r="B3" s="4" t="inlineStr">
        <is>
          <t xml:space="preserve"> </t>
        </is>
      </c>
    </row>
    <row r="4">
      <c r="A4" s="4" t="inlineStr">
        <is>
          <t>Number of options granted</t>
        </is>
      </c>
      <c r="B4" s="5" t="n">
        <v>5890059</v>
      </c>
    </row>
    <row r="5">
      <c r="A5" s="4" t="inlineStr">
        <is>
          <t>Employee share options | Employees | Vesting on each calendar month through 12th month</t>
        </is>
      </c>
      <c r="B5" s="4" t="inlineStr">
        <is>
          <t xml:space="preserve"> </t>
        </is>
      </c>
    </row>
    <row r="6">
      <c r="A6" s="3" t="inlineStr">
        <is>
          <t>Share-Based Compensation Arrangement by Share-Based Payment Award</t>
        </is>
      </c>
      <c r="B6" s="4" t="inlineStr">
        <is>
          <t xml:space="preserve"> </t>
        </is>
      </c>
    </row>
    <row r="7">
      <c r="A7" s="4" t="inlineStr">
        <is>
          <t>Number of options granted</t>
        </is>
      </c>
      <c r="B7" s="5" t="n">
        <v>38602</v>
      </c>
    </row>
    <row r="8">
      <c r="A8" s="4" t="inlineStr">
        <is>
          <t>Vesting percentage</t>
        </is>
      </c>
      <c r="B8" s="11" t="n">
        <v>0.0833</v>
      </c>
    </row>
    <row r="9">
      <c r="A9" s="4" t="inlineStr">
        <is>
          <t>Employee share options | Employees | Vesting on each calendar month through 48th month</t>
        </is>
      </c>
      <c r="B9" s="4" t="inlineStr">
        <is>
          <t xml:space="preserve"> </t>
        </is>
      </c>
    </row>
    <row r="10">
      <c r="A10" s="3" t="inlineStr">
        <is>
          <t>Share-Based Compensation Arrangement by Share-Based Payment Award</t>
        </is>
      </c>
      <c r="B10" s="4" t="inlineStr">
        <is>
          <t xml:space="preserve"> </t>
        </is>
      </c>
    </row>
    <row r="11">
      <c r="A11" s="4" t="inlineStr">
        <is>
          <t>Number of options granted</t>
        </is>
      </c>
      <c r="B11" s="5" t="n">
        <v>883673</v>
      </c>
    </row>
    <row r="12">
      <c r="A12" s="4" t="inlineStr">
        <is>
          <t>Vesting percentage</t>
        </is>
      </c>
      <c r="B12" s="11" t="n">
        <v>0.0208</v>
      </c>
    </row>
    <row r="13">
      <c r="A13" s="4" t="inlineStr">
        <is>
          <t>Employee share options | Employees | Options vesting on first, second, third and fourth anniversaries of vesting</t>
        </is>
      </c>
      <c r="B13" s="4" t="inlineStr">
        <is>
          <t xml:space="preserve"> </t>
        </is>
      </c>
    </row>
    <row r="14">
      <c r="A14" s="3" t="inlineStr">
        <is>
          <t>Share-Based Compensation Arrangement by Share-Based Payment Award</t>
        </is>
      </c>
      <c r="B14" s="4" t="inlineStr">
        <is>
          <t xml:space="preserve"> </t>
        </is>
      </c>
    </row>
    <row r="15">
      <c r="A15" s="4" t="inlineStr">
        <is>
          <t>Number of options granted</t>
        </is>
      </c>
      <c r="B15" s="5" t="n">
        <v>4967784</v>
      </c>
    </row>
    <row r="16">
      <c r="A16" s="4" t="inlineStr">
        <is>
          <t>Vesting percentage</t>
        </is>
      </c>
      <c r="B16" s="10" t="n">
        <v>0.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estimate the fair values of the share options granted (Details) - 2022 Option Incentive Plan</t>
        </is>
      </c>
      <c r="B1" s="2" t="inlineStr">
        <is>
          <t>12 Months Ended</t>
        </is>
      </c>
    </row>
    <row r="2">
      <c r="B2" s="2" t="inlineStr">
        <is>
          <t>Dec. 31, 2024 $ / shares</t>
        </is>
      </c>
      <c r="C2" s="2" t="inlineStr">
        <is>
          <t>Dec. 31, 2023 $ / shares</t>
        </is>
      </c>
      <c r="D2" s="2" t="inlineStr">
        <is>
          <t>Dec. 31, 2022 $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volatility, minimum</t>
        </is>
      </c>
      <c r="B4" s="10" t="n">
        <v>0.84</v>
      </c>
      <c r="C4" s="10" t="n">
        <v>0.82</v>
      </c>
      <c r="D4" s="10" t="n">
        <v>0.74</v>
      </c>
    </row>
    <row r="5">
      <c r="A5" s="4" t="inlineStr">
        <is>
          <t>Expected volatility, maximum</t>
        </is>
      </c>
      <c r="B5" s="10" t="n">
        <v>0.89</v>
      </c>
      <c r="C5" s="10" t="n">
        <v>0.85</v>
      </c>
      <c r="D5" s="10" t="n">
        <v>0.8</v>
      </c>
    </row>
    <row r="6">
      <c r="A6" s="4" t="inlineStr">
        <is>
          <t>Risk-free interest rate, minimum (per annum)</t>
        </is>
      </c>
      <c r="B6" s="11" t="n">
        <v>0.0374</v>
      </c>
      <c r="C6" s="11" t="n">
        <v>0.0357</v>
      </c>
      <c r="D6" s="11" t="n">
        <v>0.0194</v>
      </c>
    </row>
    <row r="7">
      <c r="A7" s="4" t="inlineStr">
        <is>
          <t>Risk-free interest rate, maximum (per annum)</t>
        </is>
      </c>
      <c r="B7" s="11" t="n">
        <v>0.045</v>
      </c>
      <c r="C7" s="11" t="n">
        <v>0.0447</v>
      </c>
      <c r="D7" s="11" t="n">
        <v>0.0383</v>
      </c>
    </row>
    <row r="8">
      <c r="A8" s="4" t="inlineStr">
        <is>
          <t>Expected dividend yield</t>
        </is>
      </c>
      <c r="B8" s="10" t="n">
        <v>0</v>
      </c>
      <c r="C8" s="10" t="n">
        <v>0</v>
      </c>
      <c r="D8" s="10" t="n">
        <v>0</v>
      </c>
    </row>
    <row r="9">
      <c r="A9" s="4" t="inlineStr">
        <is>
          <t>Exercise multiples</t>
        </is>
      </c>
      <c r="B9" s="14" t="n">
        <v>2.5</v>
      </c>
      <c r="C9" s="14" t="n">
        <v>2.5</v>
      </c>
      <c r="D9" s="14" t="n">
        <v>2.5</v>
      </c>
    </row>
    <row r="10">
      <c r="A10" s="4" t="inlineStr">
        <is>
          <t>Expected term</t>
        </is>
      </c>
      <c r="B10" s="4" t="inlineStr">
        <is>
          <t>7 years</t>
        </is>
      </c>
      <c r="C10" s="4" t="inlineStr">
        <is>
          <t>7 years</t>
        </is>
      </c>
      <c r="D10" s="4" t="inlineStr">
        <is>
          <t>7 years</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Employee forfeiture rate (per annum)</t>
        </is>
      </c>
      <c r="B13" s="11" t="n">
        <v>0.075</v>
      </c>
      <c r="C13" s="11" t="n">
        <v>0.024</v>
      </c>
      <c r="D13" s="11" t="n">
        <v>0.038</v>
      </c>
    </row>
    <row r="14">
      <c r="A14" s="4" t="inlineStr">
        <is>
          <t>Fair value of underlying ordinary share (per share)</t>
        </is>
      </c>
      <c r="B14" s="9" t="n">
        <v>3.62</v>
      </c>
      <c r="C14" s="9" t="n">
        <v>7.95</v>
      </c>
      <c r="D14" s="9" t="n">
        <v>18.11</v>
      </c>
    </row>
    <row r="15">
      <c r="A15" s="4" t="inlineStr">
        <is>
          <t>Fair value of awards on valuation date</t>
        </is>
      </c>
      <c r="B15" s="9" t="n">
        <v>3.11</v>
      </c>
      <c r="C15" s="9" t="n">
        <v>5.38</v>
      </c>
      <c r="D15" s="9" t="n">
        <v>12.93</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Employee forfeiture rate (per annum)</t>
        </is>
      </c>
      <c r="B18" s="11" t="n">
        <v>0.133</v>
      </c>
      <c r="C18" s="11" t="n">
        <v>0.075</v>
      </c>
      <c r="D18" s="11" t="n">
        <v>0.0392</v>
      </c>
    </row>
    <row r="19">
      <c r="A19" s="4" t="inlineStr">
        <is>
          <t>Fair value of underlying ordinary share (per share)</t>
        </is>
      </c>
      <c r="B19" s="9" t="n">
        <v>5.06</v>
      </c>
      <c r="C19" s="9" t="n">
        <v>15.47</v>
      </c>
      <c r="D19" s="9" t="n">
        <v>19.91</v>
      </c>
    </row>
    <row r="20">
      <c r="A20" s="4" t="inlineStr">
        <is>
          <t>Fair value of awards on valuation date</t>
        </is>
      </c>
      <c r="B20" s="9" t="n">
        <v>4.74</v>
      </c>
      <c r="C20" s="9" t="n">
        <v>10.51</v>
      </c>
      <c r="D20" s="9" t="n">
        <v>17.11</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Option activity (Details) - CNY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ptions outstanding, Beginning</t>
        </is>
      </c>
      <c r="B4" s="5" t="n">
        <v>10191721</v>
      </c>
      <c r="C4" s="4" t="inlineStr">
        <is>
          <t xml:space="preserve"> </t>
        </is>
      </c>
      <c r="D4" s="4" t="inlineStr">
        <is>
          <t xml:space="preserve"> </t>
        </is>
      </c>
    </row>
    <row r="5">
      <c r="A5" s="4" t="inlineStr">
        <is>
          <t>Number of options granted</t>
        </is>
      </c>
      <c r="B5" s="5" t="n">
        <v>5890059</v>
      </c>
      <c r="C5" s="4" t="inlineStr">
        <is>
          <t xml:space="preserve"> </t>
        </is>
      </c>
      <c r="D5" s="4" t="inlineStr">
        <is>
          <t xml:space="preserve"> </t>
        </is>
      </c>
    </row>
    <row r="6">
      <c r="A6" s="4" t="inlineStr">
        <is>
          <t>Forfeited</t>
        </is>
      </c>
      <c r="B6" s="5" t="n">
        <v>2070535</v>
      </c>
      <c r="C6" s="4" t="inlineStr">
        <is>
          <t xml:space="preserve"> </t>
        </is>
      </c>
      <c r="D6" s="4" t="inlineStr">
        <is>
          <t xml:space="preserve"> </t>
        </is>
      </c>
    </row>
    <row r="7">
      <c r="A7" s="4" t="inlineStr">
        <is>
          <t>Exercised</t>
        </is>
      </c>
      <c r="B7" s="5" t="n">
        <v>4093736</v>
      </c>
      <c r="C7" s="4" t="inlineStr">
        <is>
          <t xml:space="preserve"> </t>
        </is>
      </c>
      <c r="D7" s="4" t="inlineStr">
        <is>
          <t xml:space="preserve"> </t>
        </is>
      </c>
    </row>
    <row r="8">
      <c r="A8" s="4" t="inlineStr">
        <is>
          <t>Options outstanding, Ending</t>
        </is>
      </c>
      <c r="B8" s="5" t="n">
        <v>9917509</v>
      </c>
      <c r="C8" s="5" t="n">
        <v>10191721</v>
      </c>
      <c r="D8" s="4" t="inlineStr">
        <is>
          <t xml:space="preserve"> </t>
        </is>
      </c>
    </row>
    <row r="9">
      <c r="A9" s="4" t="inlineStr">
        <is>
          <t>Vested and expected to vest at ending</t>
        </is>
      </c>
      <c r="B9" s="5" t="n">
        <v>9917509</v>
      </c>
      <c r="C9" s="4" t="inlineStr">
        <is>
          <t xml:space="preserve"> </t>
        </is>
      </c>
      <c r="D9" s="4" t="inlineStr">
        <is>
          <t xml:space="preserve"> </t>
        </is>
      </c>
    </row>
    <row r="10">
      <c r="A10" s="4" t="inlineStr">
        <is>
          <t>Exercisable at ending</t>
        </is>
      </c>
      <c r="B10" s="5" t="n">
        <v>315717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At the beginning (in dollars per share)</t>
        </is>
      </c>
      <c r="B12" s="8" t="n">
        <v>16.07</v>
      </c>
      <c r="C12" s="4" t="inlineStr">
        <is>
          <t xml:space="preserve"> </t>
        </is>
      </c>
      <c r="D12" s="4" t="inlineStr">
        <is>
          <t xml:space="preserve"> </t>
        </is>
      </c>
    </row>
    <row r="13">
      <c r="A13" s="4" t="inlineStr">
        <is>
          <t>Granted (in dollars per share)</t>
        </is>
      </c>
      <c r="B13" s="15" t="n">
        <v>5.69</v>
      </c>
      <c r="C13" s="4" t="inlineStr">
        <is>
          <t xml:space="preserve"> </t>
        </is>
      </c>
      <c r="D13" s="4" t="inlineStr">
        <is>
          <t xml:space="preserve"> </t>
        </is>
      </c>
    </row>
    <row r="14">
      <c r="A14" s="4" t="inlineStr">
        <is>
          <t>Forfeited (in dollars per share)</t>
        </is>
      </c>
      <c r="B14" s="15" t="n">
        <v>13.83</v>
      </c>
      <c r="C14" s="4" t="inlineStr">
        <is>
          <t xml:space="preserve"> </t>
        </is>
      </c>
      <c r="D14" s="4" t="inlineStr">
        <is>
          <t xml:space="preserve"> </t>
        </is>
      </c>
    </row>
    <row r="15">
      <c r="A15" s="4" t="inlineStr">
        <is>
          <t>Exercised (in dollars per share)</t>
        </is>
      </c>
      <c r="B15" s="15" t="n">
        <v>13.31</v>
      </c>
      <c r="C15" s="4" t="inlineStr">
        <is>
          <t xml:space="preserve"> </t>
        </is>
      </c>
      <c r="D15" s="4" t="inlineStr">
        <is>
          <t xml:space="preserve"> </t>
        </is>
      </c>
    </row>
    <row r="16">
      <c r="A16" s="4" t="inlineStr">
        <is>
          <t>Outstanding at ending (in dollars per share)</t>
        </is>
      </c>
      <c r="B16" s="15" t="n">
        <v>11.52</v>
      </c>
      <c r="C16" s="8" t="n">
        <v>16.07</v>
      </c>
      <c r="D16" s="4" t="inlineStr">
        <is>
          <t xml:space="preserve"> </t>
        </is>
      </c>
    </row>
    <row r="17">
      <c r="A17" s="4" t="inlineStr">
        <is>
          <t>Vested and expect to vest</t>
        </is>
      </c>
      <c r="B17" s="15" t="n">
        <v>11.52</v>
      </c>
      <c r="C17" s="4" t="inlineStr">
        <is>
          <t xml:space="preserve"> </t>
        </is>
      </c>
      <c r="D17" s="4" t="inlineStr">
        <is>
          <t xml:space="preserve"> </t>
        </is>
      </c>
    </row>
    <row r="18">
      <c r="A18" s="4" t="inlineStr">
        <is>
          <t>Weighted average exercise price</t>
        </is>
      </c>
      <c r="B18" s="15" t="n">
        <v>17.43</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At the beginning</t>
        </is>
      </c>
      <c r="B20" s="15" t="n">
        <v>62.08</v>
      </c>
      <c r="C20" s="4" t="inlineStr">
        <is>
          <t xml:space="preserve"> </t>
        </is>
      </c>
      <c r="D20" s="4" t="inlineStr">
        <is>
          <t xml:space="preserve"> </t>
        </is>
      </c>
    </row>
    <row r="21">
      <c r="A21" s="4" t="inlineStr">
        <is>
          <t>Weighted average grant-date fair value</t>
        </is>
      </c>
      <c r="B21" s="15" t="n">
        <v>25.34</v>
      </c>
      <c r="C21" s="15" t="n">
        <v>55.08</v>
      </c>
      <c r="D21" s="8" t="n">
        <v>121.62</v>
      </c>
    </row>
    <row r="22">
      <c r="A22" s="4" t="inlineStr">
        <is>
          <t>Outstanding at ending</t>
        </is>
      </c>
      <c r="B22" s="14" t="n">
        <v>42.1</v>
      </c>
      <c r="C22" s="8" t="n">
        <v>62.08</v>
      </c>
      <c r="D22" s="4" t="inlineStr">
        <is>
          <t xml:space="preserve"> </t>
        </is>
      </c>
    </row>
    <row r="23">
      <c r="A23" s="4" t="inlineStr">
        <is>
          <t>Vested and expected to vest at ending</t>
        </is>
      </c>
      <c r="B23" s="14" t="n">
        <v>42.1</v>
      </c>
      <c r="C23" s="4" t="inlineStr">
        <is>
          <t xml:space="preserve"> </t>
        </is>
      </c>
      <c r="D23" s="4" t="inlineStr">
        <is>
          <t xml:space="preserve"> </t>
        </is>
      </c>
    </row>
    <row r="24">
      <c r="A24" s="4" t="inlineStr">
        <is>
          <t>Exercisable at ending</t>
        </is>
      </c>
      <c r="B24" s="8" t="n">
        <v>52.97</v>
      </c>
      <c r="C24" s="4" t="inlineStr">
        <is>
          <t xml:space="preserve"> </t>
        </is>
      </c>
      <c r="D24" s="4" t="inlineStr">
        <is>
          <t xml:space="preserve"> </t>
        </is>
      </c>
    </row>
    <row r="25">
      <c r="A25" s="3" t="inlineStr">
        <is>
          <t>Weighted average remaining contract life and Aggregate intrinsic value</t>
        </is>
      </c>
      <c r="B25" s="4" t="inlineStr">
        <is>
          <t xml:space="preserve"> </t>
        </is>
      </c>
      <c r="C25" s="4" t="inlineStr">
        <is>
          <t xml:space="preserve"> </t>
        </is>
      </c>
      <c r="D25" s="4" t="inlineStr">
        <is>
          <t xml:space="preserve"> </t>
        </is>
      </c>
    </row>
    <row r="26">
      <c r="A26" s="4" t="inlineStr">
        <is>
          <t>Outstanding</t>
        </is>
      </c>
      <c r="B26" s="4" t="inlineStr">
        <is>
          <t>5 years 4 months 28 days</t>
        </is>
      </c>
      <c r="C26" s="4" t="inlineStr">
        <is>
          <t>4 years 11 months 19 days</t>
        </is>
      </c>
      <c r="D26" s="4" t="inlineStr">
        <is>
          <t xml:space="preserve"> </t>
        </is>
      </c>
    </row>
    <row r="27">
      <c r="A27" s="4" t="inlineStr">
        <is>
          <t>Vested and expect to vest (in years)</t>
        </is>
      </c>
      <c r="B27" s="4" t="inlineStr">
        <is>
          <t>5 years 4 months 28 days</t>
        </is>
      </c>
      <c r="C27" s="4" t="inlineStr">
        <is>
          <t xml:space="preserve"> </t>
        </is>
      </c>
      <c r="D27" s="4" t="inlineStr">
        <is>
          <t xml:space="preserve"> </t>
        </is>
      </c>
    </row>
    <row r="28">
      <c r="A28" s="4" t="inlineStr">
        <is>
          <t>Exercisable at ending</t>
        </is>
      </c>
      <c r="B28" s="4" t="inlineStr">
        <is>
          <t>3 years 8 months 19 days</t>
        </is>
      </c>
      <c r="C28" s="4" t="inlineStr">
        <is>
          <t xml:space="preserve"> </t>
        </is>
      </c>
      <c r="D28" s="4" t="inlineStr">
        <is>
          <t xml:space="preserve"> </t>
        </is>
      </c>
    </row>
    <row r="29">
      <c r="A29" s="4" t="inlineStr">
        <is>
          <t>Outstanding</t>
        </is>
      </c>
      <c r="B29" s="6" t="n">
        <v>887259</v>
      </c>
      <c r="C29" s="6" t="n">
        <v>482135</v>
      </c>
      <c r="D29" s="4" t="inlineStr">
        <is>
          <t xml:space="preserve"> </t>
        </is>
      </c>
    </row>
    <row r="30">
      <c r="A30" s="4" t="inlineStr">
        <is>
          <t>Vested and expected to vest at ending</t>
        </is>
      </c>
      <c r="B30" s="5" t="n">
        <v>887259</v>
      </c>
      <c r="C30" s="4" t="inlineStr">
        <is>
          <t xml:space="preserve"> </t>
        </is>
      </c>
      <c r="D30" s="4" t="inlineStr">
        <is>
          <t xml:space="preserve"> </t>
        </is>
      </c>
    </row>
    <row r="31">
      <c r="A31" s="4" t="inlineStr">
        <is>
          <t>Exercisable at ending</t>
        </is>
      </c>
      <c r="B31" s="5" t="n">
        <v>275284</v>
      </c>
      <c r="C31" s="4" t="inlineStr">
        <is>
          <t xml:space="preserve"> </t>
        </is>
      </c>
      <c r="D31" s="4" t="inlineStr">
        <is>
          <t xml:space="preserve"> </t>
        </is>
      </c>
    </row>
    <row r="32">
      <c r="A32" s="4" t="inlineStr">
        <is>
          <t>Unrecognized share-based compensation expense</t>
        </is>
      </c>
      <c r="B32" s="5" t="n">
        <v>218600</v>
      </c>
      <c r="C32" s="4" t="inlineStr">
        <is>
          <t xml:space="preserve"> </t>
        </is>
      </c>
      <c r="D32" s="4" t="inlineStr">
        <is>
          <t xml:space="preserve"> </t>
        </is>
      </c>
    </row>
    <row r="33">
      <c r="A33" s="4" t="inlineStr">
        <is>
          <t>Share-based compensation expenses</t>
        </is>
      </c>
      <c r="B33" s="6" t="n">
        <v>116064</v>
      </c>
      <c r="C33" s="6" t="n">
        <v>234624</v>
      </c>
      <c r="D33" s="6" t="n">
        <v>105219</v>
      </c>
    </row>
    <row r="34">
      <c r="A34" s="4" t="inlineStr">
        <is>
          <t>Unrecognized stock compensation expense, expected to be recognized over a weighted-average period</t>
        </is>
      </c>
      <c r="B34" s="4" t="inlineStr">
        <is>
          <t>2 years 1 month 6 days</t>
        </is>
      </c>
      <c r="C34" s="4" t="inlineStr">
        <is>
          <t xml:space="preserve"> </t>
        </is>
      </c>
      <c r="D34" s="4" t="inlineStr">
        <is>
          <t xml:space="preserve"> </t>
        </is>
      </c>
    </row>
    <row r="35">
      <c r="A35" s="4" t="inlineStr">
        <is>
          <t>Weighted average grant-date fair value</t>
        </is>
      </c>
      <c r="B35" s="8" t="n">
        <v>25.34</v>
      </c>
      <c r="C35" s="8" t="n">
        <v>55.08</v>
      </c>
      <c r="D35" s="8" t="n">
        <v>121.62</v>
      </c>
    </row>
    <row r="36">
      <c r="A36" s="4" t="inlineStr">
        <is>
          <t>Options exercised</t>
        </is>
      </c>
      <c r="B36" s="6" t="n">
        <v>370257</v>
      </c>
      <c r="C36" s="6" t="n">
        <v>74380</v>
      </c>
      <c r="D36" s="6" t="n">
        <v>0</v>
      </c>
    </row>
    <row r="37">
      <c r="A37" s="4" t="inlineStr">
        <is>
          <t>Share-based compensation expenses related to share options without IPO condition</t>
        </is>
      </c>
      <c r="B37" s="6" t="n">
        <v>109391</v>
      </c>
      <c r="C37" s="6" t="n">
        <v>228312</v>
      </c>
      <c r="D37" s="6" t="n">
        <v>10475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3" customWidth="1" min="7" max="7"/>
    <col width="14" customWidth="1" min="8" max="8"/>
    <col width="14" customWidth="1" min="9" max="9"/>
  </cols>
  <sheetData>
    <row r="1">
      <c r="A1" s="1" t="inlineStr">
        <is>
          <t>SHARE-BASED COMPENSATION - Restricted share units ("RSUs") (Details) - CNY (¥) ¥ / shares in Units, ¥ in Thousands</t>
        </is>
      </c>
      <c r="G1" s="2" t="inlineStr">
        <is>
          <t>12 Months Ended</t>
        </is>
      </c>
    </row>
    <row r="2">
      <c r="B2" s="2" t="inlineStr">
        <is>
          <t>Nov. 25, 2024</t>
        </is>
      </c>
      <c r="C2" s="2" t="inlineStr">
        <is>
          <t>Aug. 19, 2024</t>
        </is>
      </c>
      <c r="D2" s="2" t="inlineStr">
        <is>
          <t>May 20, 2024</t>
        </is>
      </c>
      <c r="E2" s="2" t="inlineStr">
        <is>
          <t>Mar. 11, 2024</t>
        </is>
      </c>
      <c r="F2" s="2" t="inlineStr">
        <is>
          <t>Feb. 26, 2024</t>
        </is>
      </c>
      <c r="G2" s="2" t="inlineStr">
        <is>
          <t>Dec. 31, 2024</t>
        </is>
      </c>
      <c r="H2" s="2" t="inlineStr">
        <is>
          <t>Dec. 31, 2023</t>
        </is>
      </c>
      <c r="I2" s="2" t="inlineStr">
        <is>
          <t>Dec. 31, 2022</t>
        </is>
      </c>
    </row>
    <row r="3">
      <c r="A3" s="3" t="inlineStr">
        <is>
          <t>Weighted-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s to 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116064</v>
      </c>
      <c r="H4" s="6" t="n">
        <v>234624</v>
      </c>
      <c r="I4" s="6" t="n">
        <v>105219</v>
      </c>
    </row>
    <row r="5">
      <c r="A5" s="4" t="inlineStr">
        <is>
          <t>Unrecognized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218600</v>
      </c>
      <c r="H5" s="4" t="inlineStr">
        <is>
          <t xml:space="preserve"> </t>
        </is>
      </c>
      <c r="I5" s="4" t="inlineStr">
        <is>
          <t xml:space="preserve"> </t>
        </is>
      </c>
    </row>
    <row r="6">
      <c r="A6" s="4" t="inlineStr">
        <is>
          <t>Unrecognized stock compensation expense, expected to be recognized over a weighted-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1 month 6 days</t>
        </is>
      </c>
      <c r="H6" s="4" t="inlineStr">
        <is>
          <t xml:space="preserve"> </t>
        </is>
      </c>
      <c r="I6" s="4" t="inlineStr">
        <is>
          <t xml:space="preserve"> </t>
        </is>
      </c>
    </row>
    <row r="7">
      <c r="A7" s="4" t="inlineStr">
        <is>
          <t>Restricted share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bers of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at the beginning</t>
        </is>
      </c>
      <c r="B9" s="4" t="inlineStr">
        <is>
          <t xml:space="preserve"> </t>
        </is>
      </c>
      <c r="C9" s="4" t="inlineStr">
        <is>
          <t xml:space="preserve"> </t>
        </is>
      </c>
      <c r="D9" s="4" t="inlineStr">
        <is>
          <t xml:space="preserve"> </t>
        </is>
      </c>
      <c r="E9" s="4" t="inlineStr">
        <is>
          <t xml:space="preserve"> </t>
        </is>
      </c>
      <c r="F9" s="4" t="inlineStr">
        <is>
          <t xml:space="preserve"> </t>
        </is>
      </c>
      <c r="G9" s="5" t="n">
        <v>153321</v>
      </c>
      <c r="H9" s="4" t="inlineStr">
        <is>
          <t xml:space="preserve"> </t>
        </is>
      </c>
      <c r="I9" s="4" t="inlineStr">
        <is>
          <t xml:space="preserve"> </t>
        </is>
      </c>
    </row>
    <row r="10">
      <c r="A10" s="4" t="inlineStr">
        <is>
          <t>Number of awards granted</t>
        </is>
      </c>
      <c r="B10" s="5" t="n">
        <v>490821</v>
      </c>
      <c r="C10" s="5" t="n">
        <v>490821</v>
      </c>
      <c r="D10" s="5" t="n">
        <v>490821</v>
      </c>
      <c r="E10" s="5" t="n">
        <v>490821</v>
      </c>
      <c r="F10" s="5" t="n">
        <v>490821</v>
      </c>
      <c r="G10" s="5" t="n">
        <v>490821</v>
      </c>
      <c r="H10" s="4" t="inlineStr">
        <is>
          <t xml:space="preserve"> </t>
        </is>
      </c>
      <c r="I10" s="4" t="inlineStr">
        <is>
          <t xml:space="preserve"> </t>
        </is>
      </c>
    </row>
    <row r="11">
      <c r="A11" s="4" t="inlineStr">
        <is>
          <t>Forfeited</t>
        </is>
      </c>
      <c r="B11" s="4" t="inlineStr">
        <is>
          <t xml:space="preserve"> </t>
        </is>
      </c>
      <c r="C11" s="4" t="inlineStr">
        <is>
          <t xml:space="preserve"> </t>
        </is>
      </c>
      <c r="D11" s="4" t="inlineStr">
        <is>
          <t xml:space="preserve"> </t>
        </is>
      </c>
      <c r="E11" s="4" t="inlineStr">
        <is>
          <t xml:space="preserve"> </t>
        </is>
      </c>
      <c r="F11" s="4" t="inlineStr">
        <is>
          <t xml:space="preserve"> </t>
        </is>
      </c>
      <c r="G11" s="5" t="n">
        <v>15395</v>
      </c>
      <c r="H11" s="4" t="inlineStr">
        <is>
          <t xml:space="preserve"> </t>
        </is>
      </c>
      <c r="I11" s="4" t="inlineStr">
        <is>
          <t xml:space="preserve"> </t>
        </is>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5" t="n">
        <v>78400</v>
      </c>
      <c r="H12" s="4" t="inlineStr">
        <is>
          <t xml:space="preserve"> </t>
        </is>
      </c>
      <c r="I12" s="4" t="inlineStr">
        <is>
          <t xml:space="preserve"> </t>
        </is>
      </c>
    </row>
    <row r="13">
      <c r="A13" s="4" t="inlineStr">
        <is>
          <t>Outstanding at the end</t>
        </is>
      </c>
      <c r="B13" s="4" t="inlineStr">
        <is>
          <t xml:space="preserve"> </t>
        </is>
      </c>
      <c r="C13" s="4" t="inlineStr">
        <is>
          <t xml:space="preserve"> </t>
        </is>
      </c>
      <c r="D13" s="4" t="inlineStr">
        <is>
          <t xml:space="preserve"> </t>
        </is>
      </c>
      <c r="E13" s="4" t="inlineStr">
        <is>
          <t xml:space="preserve"> </t>
        </is>
      </c>
      <c r="F13" s="4" t="inlineStr">
        <is>
          <t xml:space="preserve"> </t>
        </is>
      </c>
      <c r="G13" s="5" t="n">
        <v>550347</v>
      </c>
      <c r="H13" s="5" t="n">
        <v>153321</v>
      </c>
      <c r="I13" s="4" t="inlineStr">
        <is>
          <t xml:space="preserve"> </t>
        </is>
      </c>
    </row>
    <row r="14">
      <c r="A14" s="3" t="inlineStr">
        <is>
          <t>Weighted-Average Grant Date 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t the beginning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76.06</v>
      </c>
      <c r="H15" s="4" t="inlineStr">
        <is>
          <t xml:space="preserve"> </t>
        </is>
      </c>
      <c r="I15" s="4" t="inlineStr">
        <is>
          <t xml:space="preserve"> </t>
        </is>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5" t="n">
        <v>31.22</v>
      </c>
      <c r="H16" s="8" t="n">
        <v>76.52</v>
      </c>
      <c r="I16" s="4" t="inlineStr">
        <is>
          <t xml:space="preserve"> </t>
        </is>
      </c>
    </row>
    <row r="17">
      <c r="A17" s="4" t="inlineStr">
        <is>
          <t>Outstanding at the en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8.25</v>
      </c>
      <c r="H17" s="8" t="n">
        <v>76.06</v>
      </c>
      <c r="I17" s="4" t="inlineStr">
        <is>
          <t xml:space="preserve"> </t>
        </is>
      </c>
    </row>
    <row r="18">
      <c r="A18" s="4" t="inlineStr">
        <is>
          <t>Total intrinsic value of share units exercised</t>
        </is>
      </c>
      <c r="B18" s="4" t="inlineStr">
        <is>
          <t xml:space="preserve"> </t>
        </is>
      </c>
      <c r="C18" s="4" t="inlineStr">
        <is>
          <t xml:space="preserve"> </t>
        </is>
      </c>
      <c r="D18" s="4" t="inlineStr">
        <is>
          <t xml:space="preserve"> </t>
        </is>
      </c>
      <c r="E18" s="4" t="inlineStr">
        <is>
          <t xml:space="preserve"> </t>
        </is>
      </c>
      <c r="F18" s="4" t="inlineStr">
        <is>
          <t xml:space="preserve"> </t>
        </is>
      </c>
      <c r="G18" s="6" t="n">
        <v>7789</v>
      </c>
      <c r="H18" s="6" t="n">
        <v>2252</v>
      </c>
      <c r="I18" s="4" t="inlineStr">
        <is>
          <t xml:space="preserve"> </t>
        </is>
      </c>
    </row>
    <row r="19">
      <c r="A19" s="4" t="inlineStr">
        <is>
          <t>Compensation expenses to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5" t="n">
        <v>6507</v>
      </c>
      <c r="H19" s="6" t="n">
        <v>5646</v>
      </c>
      <c r="I19" s="4" t="inlineStr">
        <is>
          <t xml:space="preserve"> </t>
        </is>
      </c>
    </row>
    <row r="20">
      <c r="A20" s="4" t="inlineStr">
        <is>
          <t>Unrecognized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19722</v>
      </c>
      <c r="H20" s="4" t="inlineStr">
        <is>
          <t xml:space="preserve"> </t>
        </is>
      </c>
      <c r="I20" s="4" t="inlineStr">
        <is>
          <t xml:space="preserve"> </t>
        </is>
      </c>
    </row>
    <row r="21">
      <c r="A21" s="4" t="inlineStr">
        <is>
          <t>Unrecognized stock compensation expense, expected to be recognized over a 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1 month 9 days</t>
        </is>
      </c>
      <c r="H21" s="4" t="inlineStr">
        <is>
          <t xml:space="preserve"> </t>
        </is>
      </c>
      <c r="I21" s="4" t="inlineStr">
        <is>
          <t xml:space="preserve"> </t>
        </is>
      </c>
    </row>
    <row r="22">
      <c r="A22" s="4" t="inlineStr">
        <is>
          <t>Restricted share units ("RSUs") | Vested on each of the first and second annivers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row>
    <row r="25">
      <c r="A25" s="3" t="inlineStr">
        <is>
          <t>Numbers of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15000</v>
      </c>
      <c r="H26" s="4" t="inlineStr">
        <is>
          <t xml:space="preserve"> </t>
        </is>
      </c>
      <c r="I26" s="4" t="inlineStr">
        <is>
          <t xml:space="preserve"> </t>
        </is>
      </c>
    </row>
    <row r="27">
      <c r="A27" s="4" t="inlineStr">
        <is>
          <t>Restricted share units ("RSUs") | Vested on each of the first, second, third and fourth annivers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25</v>
      </c>
      <c r="H29" s="4" t="inlineStr">
        <is>
          <t xml:space="preserve"> </t>
        </is>
      </c>
      <c r="I29" s="4" t="inlineStr">
        <is>
          <t xml:space="preserve"> </t>
        </is>
      </c>
    </row>
    <row r="30">
      <c r="A30" s="3" t="inlineStr">
        <is>
          <t>Numbers of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5" t="n">
        <v>439278</v>
      </c>
      <c r="H31" s="4" t="inlineStr">
        <is>
          <t xml:space="preserve"> </t>
        </is>
      </c>
      <c r="I31" s="4" t="inlineStr">
        <is>
          <t xml:space="preserve"> </t>
        </is>
      </c>
    </row>
    <row r="32">
      <c r="A32" s="4" t="inlineStr">
        <is>
          <t>Restricted share units ("RSUs") | Vest every six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125</v>
      </c>
      <c r="H34" s="4" t="inlineStr">
        <is>
          <t xml:space="preserve"> </t>
        </is>
      </c>
      <c r="I34" s="4" t="inlineStr">
        <is>
          <t xml:space="preserve"> </t>
        </is>
      </c>
    </row>
    <row r="35">
      <c r="A35" s="3" t="inlineStr">
        <is>
          <t>Numbers of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wards granted</t>
        </is>
      </c>
      <c r="B36" s="4" t="inlineStr">
        <is>
          <t xml:space="preserve"> </t>
        </is>
      </c>
      <c r="C36" s="4" t="inlineStr">
        <is>
          <t xml:space="preserve"> </t>
        </is>
      </c>
      <c r="D36" s="4" t="inlineStr">
        <is>
          <t xml:space="preserve"> </t>
        </is>
      </c>
      <c r="E36" s="4" t="inlineStr">
        <is>
          <t xml:space="preserve"> </t>
        </is>
      </c>
      <c r="F36" s="4" t="inlineStr">
        <is>
          <t xml:space="preserve"> </t>
        </is>
      </c>
      <c r="G36" s="5" t="n">
        <v>36543</v>
      </c>
      <c r="H36" s="4" t="inlineStr">
        <is>
          <t xml:space="preserve"> </t>
        </is>
      </c>
      <c r="I36" s="4" t="inlineStr">
        <is>
          <t xml:space="preserve"> </t>
        </is>
      </c>
    </row>
  </sheetData>
  <mergeCells count="2">
    <mergeCell ref="G1:I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s>
  <sheetData>
    <row r="1">
      <c r="A1" s="1" t="inlineStr">
        <is>
          <t>SHARE-BASED COMPENSATION - Tandem award (Details) ¥ / shares in Units, ¥ in Thousands</t>
        </is>
      </c>
      <c r="B1" s="2" t="inlineStr">
        <is>
          <t>1 Months Ended</t>
        </is>
      </c>
      <c r="C1" s="2" t="inlineStr">
        <is>
          <t>12 Months Ended</t>
        </is>
      </c>
    </row>
    <row r="2">
      <c r="B2" s="2" t="inlineStr">
        <is>
          <t>May 31, 2022 $ / shares shares</t>
        </is>
      </c>
      <c r="C2" s="2" t="inlineStr">
        <is>
          <t>Dec. 31, 2024 CNY (¥) ¥ / shares shares</t>
        </is>
      </c>
      <c r="D2" s="2" t="inlineStr">
        <is>
          <t>Dec. 31, 2023 CNY (¥)</t>
        </is>
      </c>
      <c r="E2" s="2" t="inlineStr">
        <is>
          <t>Dec. 31, 2022 CNY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options granted | shares</t>
        </is>
      </c>
      <c r="B4" s="4" t="inlineStr">
        <is>
          <t xml:space="preserve"> </t>
        </is>
      </c>
      <c r="C4" s="5" t="n">
        <v>5890059</v>
      </c>
      <c r="D4" s="4" t="inlineStr">
        <is>
          <t xml:space="preserve"> </t>
        </is>
      </c>
      <c r="E4" s="4" t="inlineStr">
        <is>
          <t xml:space="preserve"> </t>
        </is>
      </c>
    </row>
    <row r="5">
      <c r="A5" s="4" t="inlineStr">
        <is>
          <t>Exercise price | ¥ / shares</t>
        </is>
      </c>
      <c r="B5" s="4" t="inlineStr">
        <is>
          <t xml:space="preserve"> </t>
        </is>
      </c>
      <c r="C5" s="8" t="n">
        <v>5.69</v>
      </c>
      <c r="D5" s="4" t="inlineStr">
        <is>
          <t xml:space="preserve"> </t>
        </is>
      </c>
      <c r="E5" s="4" t="inlineStr">
        <is>
          <t xml:space="preserve"> </t>
        </is>
      </c>
    </row>
    <row r="6">
      <c r="A6" s="4" t="inlineStr">
        <is>
          <t>Compensation expenses to options granted | ¥</t>
        </is>
      </c>
      <c r="B6" s="4" t="inlineStr">
        <is>
          <t xml:space="preserve"> </t>
        </is>
      </c>
      <c r="C6" s="6" t="n">
        <v>116064</v>
      </c>
      <c r="D6" s="6" t="n">
        <v>234624</v>
      </c>
      <c r="E6" s="6" t="n">
        <v>105219</v>
      </c>
    </row>
    <row r="7">
      <c r="A7" s="4" t="inlineStr">
        <is>
          <t>Tandem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Number of options granted | shares</t>
        </is>
      </c>
      <c r="B9" s="5" t="n">
        <v>60000</v>
      </c>
      <c r="C9" s="4" t="inlineStr">
        <is>
          <t xml:space="preserve"> </t>
        </is>
      </c>
      <c r="D9" s="4" t="inlineStr">
        <is>
          <t xml:space="preserve"> </t>
        </is>
      </c>
      <c r="E9" s="4" t="inlineStr">
        <is>
          <t xml:space="preserve"> </t>
        </is>
      </c>
    </row>
    <row r="10">
      <c r="A10" s="4" t="inlineStr">
        <is>
          <t>Exercise price | $ / shares</t>
        </is>
      </c>
      <c r="B10" s="9" t="n">
        <v>18.65</v>
      </c>
      <c r="C10" s="4" t="inlineStr">
        <is>
          <t xml:space="preserve"> </t>
        </is>
      </c>
      <c r="D10" s="4" t="inlineStr">
        <is>
          <t xml:space="preserve"> </t>
        </is>
      </c>
      <c r="E10" s="4" t="inlineStr">
        <is>
          <t xml:space="preserve"> </t>
        </is>
      </c>
    </row>
    <row r="11">
      <c r="A11" s="4" t="inlineStr">
        <is>
          <t>Vesting term</t>
        </is>
      </c>
      <c r="B11" s="4" t="inlineStr">
        <is>
          <t>4 years</t>
        </is>
      </c>
      <c r="C11" s="4" t="inlineStr">
        <is>
          <t xml:space="preserve"> </t>
        </is>
      </c>
      <c r="D11" s="4" t="inlineStr">
        <is>
          <t xml:space="preserve"> </t>
        </is>
      </c>
      <c r="E11" s="4" t="inlineStr">
        <is>
          <t xml:space="preserve"> </t>
        </is>
      </c>
    </row>
    <row r="12">
      <c r="A12" s="4" t="inlineStr">
        <is>
          <t>Vesting percentage</t>
        </is>
      </c>
      <c r="B12" s="10" t="n">
        <v>0.25</v>
      </c>
      <c r="C12" s="4" t="inlineStr">
        <is>
          <t xml:space="preserve"> </t>
        </is>
      </c>
      <c r="D12" s="4" t="inlineStr">
        <is>
          <t xml:space="preserve"> </t>
        </is>
      </c>
      <c r="E12" s="4" t="inlineStr">
        <is>
          <t xml:space="preserve"> </t>
        </is>
      </c>
    </row>
    <row r="13">
      <c r="A13" s="4" t="inlineStr">
        <is>
          <t>Cash payment per share for any options vested but not exercised | $ / shares</t>
        </is>
      </c>
      <c r="B13" s="7" t="n">
        <v>8</v>
      </c>
      <c r="C13" s="4" t="inlineStr">
        <is>
          <t xml:space="preserve"> </t>
        </is>
      </c>
      <c r="D13" s="4" t="inlineStr">
        <is>
          <t xml:space="preserve"> </t>
        </is>
      </c>
      <c r="E13" s="4" t="inlineStr">
        <is>
          <t xml:space="preserve"> </t>
        </is>
      </c>
    </row>
    <row r="14">
      <c r="A14" s="4" t="inlineStr">
        <is>
          <t>Expiration period</t>
        </is>
      </c>
      <c r="B14" s="4" t="inlineStr">
        <is>
          <t>4 years</t>
        </is>
      </c>
      <c r="C14" s="4" t="inlineStr">
        <is>
          <t xml:space="preserve"> </t>
        </is>
      </c>
      <c r="D14" s="4" t="inlineStr">
        <is>
          <t xml:space="preserve"> </t>
        </is>
      </c>
      <c r="E14" s="4" t="inlineStr">
        <is>
          <t xml:space="preserve"> </t>
        </is>
      </c>
    </row>
    <row r="15">
      <c r="A15" s="4" t="inlineStr">
        <is>
          <t>Compensation expenses to options granted | ¥</t>
        </is>
      </c>
      <c r="B15" s="4" t="inlineStr">
        <is>
          <t xml:space="preserve"> </t>
        </is>
      </c>
      <c r="C15" s="6" t="n">
        <v>166</v>
      </c>
      <c r="D15" s="6" t="n">
        <v>666</v>
      </c>
      <c r="E15" s="6" t="n">
        <v>469</v>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ompensation expenses to options granted</t>
        </is>
      </c>
      <c r="B4" s="6" t="n">
        <v>116064</v>
      </c>
      <c r="C4" s="6" t="n">
        <v>234624</v>
      </c>
      <c r="D4" s="6" t="n">
        <v>105219</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s to options granted</t>
        </is>
      </c>
      <c r="B7" s="5" t="n">
        <v>6932</v>
      </c>
      <c r="C7" s="5" t="n">
        <v>16245</v>
      </c>
      <c r="D7" s="5" t="n">
        <v>8037</v>
      </c>
    </row>
    <row r="8">
      <c r="A8" s="4" t="inlineStr">
        <is>
          <t>Sales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s to options granted</t>
        </is>
      </c>
      <c r="B10" s="5" t="n">
        <v>12972</v>
      </c>
      <c r="C10" s="5" t="n">
        <v>20682</v>
      </c>
      <c r="D10" s="5" t="n">
        <v>6291</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s to options granted</t>
        </is>
      </c>
      <c r="B13" s="5" t="n">
        <v>27776</v>
      </c>
      <c r="C13" s="5" t="n">
        <v>63326</v>
      </c>
      <c r="D13" s="5" t="n">
        <v>48998</v>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s to options granted</t>
        </is>
      </c>
      <c r="B16" s="6" t="n">
        <v>68384</v>
      </c>
      <c r="C16" s="6" t="n">
        <v>134371</v>
      </c>
      <c r="D16" s="6" t="n">
        <v>4189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equity acquisition consideration</t>
        </is>
      </c>
      <c r="B4" s="6" t="n">
        <v>0</v>
      </c>
      <c r="C4" s="4" t="inlineStr">
        <is>
          <t xml:space="preserve"> </t>
        </is>
      </c>
      <c r="D4" s="6" t="n">
        <v>17506</v>
      </c>
      <c r="E4" s="6" t="n">
        <v>0</v>
      </c>
      <c r="F4" s="4" t="inlineStr">
        <is>
          <t xml:space="preserve"> </t>
        </is>
      </c>
    </row>
    <row r="5">
      <c r="A5" s="4" t="inlineStr">
        <is>
          <t>Subscription consideration received from shareholders</t>
        </is>
      </c>
      <c r="B5" s="5" t="n">
        <v>0</v>
      </c>
      <c r="C5" s="7" t="n">
        <v>0</v>
      </c>
      <c r="D5" s="5" t="n">
        <v>17506</v>
      </c>
      <c r="E5" s="5" t="n">
        <v>0</v>
      </c>
      <c r="F5" s="4" t="inlineStr">
        <is>
          <t xml:space="preserve"> </t>
        </is>
      </c>
    </row>
    <row r="6">
      <c r="A6" s="4" t="inlineStr">
        <is>
          <t>Amounts due to related parties, net of allowance</t>
        </is>
      </c>
      <c r="B6" s="5" t="n">
        <v>335253</v>
      </c>
      <c r="C6" s="4" t="inlineStr">
        <is>
          <t xml:space="preserve"> </t>
        </is>
      </c>
      <c r="D6" s="5" t="n">
        <v>340051</v>
      </c>
      <c r="E6" s="5" t="n">
        <v>334283</v>
      </c>
      <c r="F6" s="7" t="n">
        <v>45929</v>
      </c>
    </row>
    <row r="7">
      <c r="A7" s="4" t="inlineStr">
        <is>
          <t>Affiliates of the shareholder of the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to related parties, net of allowance</t>
        </is>
      </c>
      <c r="B9" s="5" t="n">
        <v>8997</v>
      </c>
      <c r="C9" s="4" t="inlineStr">
        <is>
          <t xml:space="preserve"> </t>
        </is>
      </c>
      <c r="D9" s="5" t="n">
        <v>14023</v>
      </c>
      <c r="E9" s="5" t="n">
        <v>0</v>
      </c>
      <c r="F9" s="4" t="inlineStr">
        <is>
          <t xml:space="preserve"> </t>
        </is>
      </c>
    </row>
    <row r="10">
      <c r="A10" s="4" t="inlineStr">
        <is>
          <t>Founding Shareholders and certain share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equity acquisition consideration</t>
        </is>
      </c>
      <c r="B12" s="5" t="n">
        <v>0</v>
      </c>
      <c r="C12" s="4" t="inlineStr">
        <is>
          <t xml:space="preserve"> </t>
        </is>
      </c>
      <c r="D12" s="5" t="n">
        <v>17506</v>
      </c>
      <c r="E12" s="5" t="n">
        <v>0</v>
      </c>
      <c r="F12" s="4" t="inlineStr">
        <is>
          <t xml:space="preserve"> </t>
        </is>
      </c>
    </row>
    <row r="13">
      <c r="A13" s="4" t="inlineStr">
        <is>
          <t>Subscription consideration received from shareholders</t>
        </is>
      </c>
      <c r="B13" s="5" t="n">
        <v>0</v>
      </c>
      <c r="C13" s="4" t="inlineStr">
        <is>
          <t xml:space="preserve"> </t>
        </is>
      </c>
      <c r="D13" s="5" t="n">
        <v>17506</v>
      </c>
      <c r="E13" s="5" t="n">
        <v>0</v>
      </c>
      <c r="F13" s="4" t="inlineStr">
        <is>
          <t xml:space="preserve"> </t>
        </is>
      </c>
    </row>
    <row r="14">
      <c r="A14" s="4" t="inlineStr">
        <is>
          <t>Amounts due to related parties, net of allowance</t>
        </is>
      </c>
      <c r="B14" s="6" t="n">
        <v>326256</v>
      </c>
      <c r="C14" s="4" t="inlineStr">
        <is>
          <t xml:space="preserve"> </t>
        </is>
      </c>
      <c r="D14" s="6" t="n">
        <v>326028</v>
      </c>
      <c r="E14" s="6" t="n">
        <v>334283</v>
      </c>
      <c r="F14" s="4" t="inlineStr">
        <is>
          <t xml:space="preserve"> </t>
        </is>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2376</v>
      </c>
      <c r="C4" s="7" t="n">
        <v>-14025</v>
      </c>
      <c r="D4" s="6" t="n">
        <v>-475968</v>
      </c>
      <c r="E4" s="6" t="n">
        <v>-300765</v>
      </c>
    </row>
    <row r="5">
      <c r="A5" s="4" t="inlineStr">
        <is>
          <t>Deemed dividend</t>
        </is>
      </c>
      <c r="B5" s="5" t="n">
        <v>0</v>
      </c>
      <c r="C5" s="5" t="n">
        <v>0</v>
      </c>
      <c r="D5" s="5" t="n">
        <v>0</v>
      </c>
      <c r="E5" s="5" t="n">
        <v>-446419</v>
      </c>
    </row>
    <row r="6">
      <c r="A6" s="4" t="inlineStr">
        <is>
          <t>Net loss attributable to ordinary shareholders</t>
        </is>
      </c>
      <c r="B6" s="6" t="n">
        <v>-102376</v>
      </c>
      <c r="C6" s="7" t="n">
        <v>-14025</v>
      </c>
      <c r="D6" s="6" t="n">
        <v>-475968</v>
      </c>
      <c r="E6" s="6" t="n">
        <v>-74718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basic (in shares)</t>
        </is>
      </c>
      <c r="B8" s="5" t="n">
        <v>129188125</v>
      </c>
      <c r="C8" s="5" t="n">
        <v>129188125</v>
      </c>
      <c r="D8" s="5" t="n">
        <v>124783013</v>
      </c>
      <c r="E8" s="5" t="n">
        <v>115534593</v>
      </c>
    </row>
    <row r="9">
      <c r="A9" s="4" t="inlineStr">
        <is>
          <t>Weighted average number of ordinary shares outstanding, diluted (in shares)</t>
        </is>
      </c>
      <c r="B9" s="5" t="n">
        <v>129188125</v>
      </c>
      <c r="C9" s="5" t="n">
        <v>129188125</v>
      </c>
      <c r="D9" s="5" t="n">
        <v>124783013</v>
      </c>
      <c r="E9" s="5" t="n">
        <v>115534593</v>
      </c>
    </row>
    <row r="10">
      <c r="A10" s="4" t="inlineStr">
        <is>
          <t>Basic net loss per share attributable to ordinary shareholders (amounts per share) | (per share)</t>
        </is>
      </c>
      <c r="B10" s="8" t="n">
        <v>-0.79</v>
      </c>
      <c r="C10" s="9" t="n">
        <v>-0.11</v>
      </c>
      <c r="D10" s="8" t="n">
        <v>-3.81</v>
      </c>
      <c r="E10" s="8" t="n">
        <v>-6.47</v>
      </c>
    </row>
    <row r="11">
      <c r="A11" s="4" t="inlineStr">
        <is>
          <t>Diluted net loss per share attributable to ordinary shareholders (amounts per share) | (per share)</t>
        </is>
      </c>
      <c r="B11" s="8" t="n">
        <v>-0.79</v>
      </c>
      <c r="C11" s="9" t="n">
        <v>-0.11</v>
      </c>
      <c r="D11" s="8" t="n">
        <v>-3.81</v>
      </c>
      <c r="E11" s="8" t="n">
        <v>-6.47</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Basis of Consolidation The financial statements presented herein represent the consolidated financial statements of the Company and its subsidiaries. All transactions and balances among the Company and its subsidiaries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incremental borrowing rate of lease liabilities, inventory write-down, allowance for credit losses, the useful lives and impairment of property and equipment, right-of-use assets, intangible assets and land-use rights, valuation of ordinary shares and share-based compensation. 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financial instruments include cash and cash equivalents, time deposits with maturities between three months and one year included in short-term investments, accounts receivable, notes receivable, contract assets, amounts due from/to related parties, other receivables included in other current assets, accounts payable, notes payable, other current liabilities, and short/long-term borrowings. All carrying amounts of these short-term financial instruments measured at amortized cost approximate their fair values due to their short-term nature. The fair value of long-term borrowings is approximate to their carry amounts because the annual interest rates of such borrowings are the similar to the prevailing market annual interest rate. 2. SUMMARY OF SIGNIFICANT ACCOUNTING POLICIES (continued) Fair value measurements – continued The following table presents our assets that are measured at fair value on a recurring basis and are categorized using the fair value hierarchy. ​ ​ ​ ​ ​ ​ ​ ​ As of December 31, 2023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857,924 — ​ ​ ​ ​ ​ ​ ​ ​ As of December 31, 2024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362,195 — ​ The structured financial products with commercial banks in the PRC are financial instruments with variable interest rates indexed mainly to exchange rates and/or price of commodities. In accordance with ASC 820, Fair Value Measurement, the Group elected the fair value option at the date of initial recognition to measure structured financial products at fair value on a recurring basis with changes in the fair value are recorded as interest income in the consolidated statements of operations and comprehensive loss. The fair values of these structured financial products were determined by using Level 2 significant other observable input by applying the interest rate implied by the current quotation of underlying indices. For the years ended December 31, 2022, 2023 and 2024, the Group recorded fair value changes of short-term investments of RMB52,252, RMB30,158 and RMB13,586 as interest income in the consolidated statements of operations and comprehensive loss, respectively. Functional currency and foreign currency translation The Group uses Renminbi (“RMB”) as its reporting currency. The functional currency of the Company and its subsidiaries located outside of PRC is the United States dollar (“US$”), Swiss Franc(“CHF”), Hong Kong dollar, Euro and other currencies such as Thai Baht,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loss) in the consolidated statements of changes in shareholders’ (deficit) equity.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gain (loss), net in the consolidated statements of operations and comprehensive loss. 2. SUMMARY OF SIGNIFICANT ACCOUNTING POLICIES (continued) Cash and cash equivalents The Group classifies cash on hand and cash in bank with original maturities of three months or less, and are unrestricted as to withdrawal or use, as cash and cash equivalents. Restricted cash Restricted cash mainly represents the Group’s security deposits with respect to the Group’s credit card account, withdrawal or use is contractually restricted of these cash balance. Accounts receivable, net Accounts receivable mainly consists of amount due from the Group’s customers, which are recorded net of allowance for credit losses. The Group divides its portfolio into six pools — domestic PRC automotive original equipment manufacturer (“OEM”) customers, domestic PRC other customers, overseas automotive OEM customers, overseas other customers, customers facing operational difficulties and other special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 Factoring arrangements The Group entered into factoring agreements with third-party financial institutions. If the Group has transferred substantially all the risks and rewards of ownership of the receivables under the arrangement, the receivables are derecognized since the transaction qualify as a transfer of financial assets to be considered as a sale under ASC 860. In determining whether the Group has transferred substantially all the risks and rewards of ownership, it considers credit risk, late-payment risk and right of recourse. Arrangements in which the Group derecognizes receivables result in changes in trade receivables, which are reflected as cash flows from operating activities. When receivables are sold with limited recourse and substantially all the risks and rewards associated with these receivables are not transferred, receivables are not derecognized. Where the Group does not derecognize the receivables, the cash received from the factor is classified as a financing cash inflow, the settlement of the receivables as an operating cash inflow and the repayment to the factor as a financing cash outflow. 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 2. SUMMARY OF SIGNIFICANT ACCOUNTING POLICIES (continued) Property and equipment, net Property and equipment are stated at cost less accumulated depreciation and impairment. Property and equipment except land are depreciated at rates sufficient to write off its costs less impairment, if any, over the estimated useful lives on a straight-line basis. The estimated useful lives are as follows: ​ Buildings 20 years Electronic equipment ​ 3 – 5 years Machinery and equipment 10 years Furniture and fixture 5 years Transportation vehicles 4 years Leasehold improvements Over the shorter of the expected lease term or useful lives ​ Land held by the Group in perpetuity is not depreciated and is stated at cost less impairment. Interest expenses on outstanding debt are capitalized during the period of significant capital asset construction. Capitalized interest on construction in progress is included within Property, plant and equipment, net and is amortized over the life of the related assets. 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8 years ​ 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 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on its equity method investment during the years ended December 31, 2022, 2023 and 2024. 2. SUMMARY OF SIGNIFICANT ACCOUNTING POLICIES (continued) Long-term investments - continued Equity securities without readily determinable fair value The Group has elected to measure the investment in equity securities without readily determinable fair value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years ended December 31, 2022, 2023 and 2024. Revenue recognition The Group recognizes revenue from sales of LiDAR products and gas detection products at a point in time when control of the products is transferred to the customers, which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general terms and conditions for its contracts do not contain a right of return that allows the customer to return products and receive a credit, and therefore the Group does not estimate returns. The Group’s standalone selling prices are based on the prices charged to customers for the single performance obligation which is transfer of control of products upon delivery to the customers or upon expiration of the customer acceptance period. Revenue is measured as the amount of consideration expect to receive in exchange for transferring the promised goods, adjusted for any variable consideration such as price concessions or annual price adjustments as estimated at contract inception. The Group estimate variable consideration at the most likely amount they will receive from customers and reduce revenues recognized accordingly. The Group includes estimated amounts in the transaction price to the extent it is probable that a significant reversal of cumulative revenue recognized will not occur when the uncertainty associated with the variable consideration is resolved. The Group estimates of variable consideration and determination of whether to include estimated amounts in the transaction price are based largely on an assessment of their anticipated performance and all information (historical, current and forecasted) that is reasonably available to the Group. The Group adjusts the estimate of revenue at the earlier of when the value of consideration they expect to receive changes or when the consideration becomes fixed. Amounts billed to customers for shipping and handling are included in revenue. Taxes collected from customers and remitted to governmental authorities are excluded from revenue on the net basis of accounting. Accounts receivables are due under normal trade terms, typically within 30 to 90 days. During the fourth quarter of 2024, certain customers started to negotiate with the Group for sales rebates due to the change in market conditions. After such negotiation, the Group and these customers agreed to provide these customers sales rebates regarding the products previously sold in 2024. The Group recorded these rebates as reductions of revenue in the fourth quarter of 2024 and the amount involved was immaterial to the revenues for year ended December 31, 2024. For LiDAR solution that the Group offers customers with a combination of hardware, software, deployment and professional services and engineering design, development and validation service projects, control of the goods and services may be transferred over time or at a point in time depending on the terms of the contract. Control of the goods and services is transferred over time when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 ​ ​ ​ ​ 2. SUMMARY OF SIGNIFICANT ACCOUNTING POLICIES (continued) Revenue recognition - continued The Group typically provides standard product warranties on LiDARs. For LiDARs used in autonomous mobility sector, such warranties last one or two years. For those used in advanced driver assistance system sector, such warranties cover five years or 100 thousand kilometer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provides extended warranties as a service for an additional term ranging one two Changes in the Group’s accrued warranty liability was as follows: ​ ​ ​ ​ ​ ​ ​ ​ ​ ​ For the Year ended December 31, ​ 2022 2023 2024 ​ ​ RMB ​ RMB ​ RMB Balance as of the beginning of the year 13,932 17,694 28,425 Warranty provision 8,467 26,247 32,078 Consumption (4,705) (15,516) (16,896) Balance as of the end of the year 17,694 28,425 43,607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 Cost of revenues Cost of revenues for our product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 Cost of revenues for our services includes cost of LiDAR solution and direct labor costs and related material costs relating to the fulfillment of services. 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 ​ 2. SUMMARY OF SIGNIFICANT ACCOUNTING POLICIES (continued) 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 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Prior to IPO,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Share-based compensation with cash settlement features is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ably over time during the services to be rendered. ​ 2. SUMMARY OF SIGNIFICANT ACCOUNTING POLICIES (continued)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2, 2023 and 2024. Leases The Group leases office space in Shanghai, PRC and California, USA under non-cancellable operating lease agreements that expire at various dates through December 31, 2029. The Group determines whether an arrangement constitutes a lease and records lease liabilities and right-of-use assets (“ROU assets”) on its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Modification to existing lease agreements, including changes to the lease term or payment amounts, are reviewed to determine whether they result in a separate contract. For modifications that do not result in a separate contract, the Group reviews the lease classification and re-measures the related ROU assets and lease liabilities at the effective date of the modification. The Group recognize the amount of the remeasurement of the lease liabilities as an adjustment to the ROU assets. If the carrying amount of the ROU asset is reduced to zero, the Group will recognize the remaining amount of the remeasurement as operating expenses in the consolidated statements of operations and comprehensive loss. 2. SUMMARY OF SIGNIFICANT ACCOUNTING POLICIES (continued)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loss) is reported in the consolidated statement of operations and comprehensive income(loss). Accumulated other comprehensive income (loss), as presented on the accompanying consolidated balance sheets consists of accumulated foreign currency translation adjustments. Segment The Chief Executive Officer, Chief Scientist and Chief Technology Officer (collectively referred to the “founders”) are identified as the chief operating decision maker (“CODM”). The Group operates in one operating segment, which includes all activities related to the development, manufacturing, and delivery of LiDAR products. The determination of a single operating segment is consistent with the consolidated financial information regularly provided to the Group’s CODM. As a single reportable segment entity, segment asset information is not used by the CODM to allocate resources. The measure used by CODM to assess performance and make operating decisions is net loss as reported on the Group’s consolidated statements of operations. The CODM uses performance measure to monitor budget versus actual results. See Note 18 for a description of the Group’s disaggregated revenues by product line and geographic location. Further, the CODM reviews and utilizes cost of revenues which are presented in the Group’s consolidated statements to manage the Group’s operation. Additional disaggregated significant segment expenses that are not separately presented on the Group’s consolidated statements of operations, are presented below for disaggregated payroll expenses recorded in sales and marketing expenses, general and administrative expenses and research and development expenses which are independently reviewed by our CODM. ​ The following table presents the significant segment expenses and other segment items regularly reviewed by our CODM: ​ ​ ​ ​ ​ ​ ​ ​ ​ ​ For the Year ended December 31, ​ ​ 2022 ​ 2023 ​ 2024 ​ RMB RMB RMB ​ ​ ​ ​ ​ ​ ​ Net Revenues 1,202,670 1,876,989 2,077,157 Less: Cost of revenues 730,683 1,215,611 1,192,572 Payroll expenses in sales and marketing expenses* 77,736 104,462 124,548 Payroll expenses in general and administrative expenses 126,986 175,600 146,239 Payroll expenses in research and development expenses 381,700 592,223 594,567 Other segment 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Shares issuable upon exercise of share options</t>
        </is>
      </c>
      <c r="B4" s="5" t="n">
        <v>10467856</v>
      </c>
      <c r="C4" s="5" t="n">
        <v>10405042</v>
      </c>
      <c r="D4" s="5" t="n">
        <v>9668634</v>
      </c>
    </row>
    <row r="5">
      <c r="A5" s="4" t="inlineStr">
        <is>
          <t>Employee Stock Option</t>
        </is>
      </c>
      <c r="B5" s="4" t="inlineStr">
        <is>
          <t xml:space="preserve"> </t>
        </is>
      </c>
      <c r="C5" s="4" t="inlineStr">
        <is>
          <t xml:space="preserve"> </t>
        </is>
      </c>
      <c r="D5" s="4" t="inlineStr">
        <is>
          <t xml:space="preserve"> </t>
        </is>
      </c>
    </row>
    <row r="6">
      <c r="A6" s="3" t="inlineStr">
        <is>
          <t>LOSS PER SHARE</t>
        </is>
      </c>
      <c r="B6" s="4" t="inlineStr">
        <is>
          <t xml:space="preserve"> </t>
        </is>
      </c>
      <c r="C6" s="4" t="inlineStr">
        <is>
          <t xml:space="preserve"> </t>
        </is>
      </c>
      <c r="D6" s="4" t="inlineStr">
        <is>
          <t xml:space="preserve"> </t>
        </is>
      </c>
    </row>
    <row r="7">
      <c r="A7" s="4" t="inlineStr">
        <is>
          <t>Shares issuable upon exercise of share options</t>
        </is>
      </c>
      <c r="B7" s="5" t="n">
        <v>9917509</v>
      </c>
      <c r="C7" s="5" t="n">
        <v>10191721</v>
      </c>
      <c r="D7" s="5" t="n">
        <v>9608634</v>
      </c>
    </row>
    <row r="8">
      <c r="A8" s="4" t="inlineStr">
        <is>
          <t>Restricted share unit</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Shares issuable upon exercise of share options</t>
        </is>
      </c>
      <c r="B10" s="5" t="n">
        <v>550347</v>
      </c>
      <c r="C10" s="5" t="n">
        <v>153321</v>
      </c>
      <c r="D10" s="5" t="n">
        <v>0</v>
      </c>
    </row>
    <row r="11">
      <c r="A11" s="4" t="inlineStr">
        <is>
          <t>Tandem award</t>
        </is>
      </c>
      <c r="B11" s="4" t="inlineStr">
        <is>
          <t xml:space="preserve"> </t>
        </is>
      </c>
      <c r="C11" s="4" t="inlineStr">
        <is>
          <t xml:space="preserve"> </t>
        </is>
      </c>
      <c r="D11" s="4" t="inlineStr">
        <is>
          <t xml:space="preserve"> </t>
        </is>
      </c>
    </row>
    <row r="12">
      <c r="A12" s="3" t="inlineStr">
        <is>
          <t>LOSS PER SHARE</t>
        </is>
      </c>
      <c r="B12" s="4" t="inlineStr">
        <is>
          <t xml:space="preserve"> </t>
        </is>
      </c>
      <c r="C12" s="4" t="inlineStr">
        <is>
          <t xml:space="preserve"> </t>
        </is>
      </c>
      <c r="D12" s="4" t="inlineStr">
        <is>
          <t xml:space="preserve"> </t>
        </is>
      </c>
    </row>
    <row r="13">
      <c r="A13" s="4" t="inlineStr">
        <is>
          <t>Shares issuable upon exercise of share options</t>
        </is>
      </c>
      <c r="B13" s="5" t="n">
        <v>0</v>
      </c>
      <c r="C13" s="5" t="n">
        <v>60000</v>
      </c>
      <c r="D13" s="5" t="n">
        <v>6000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4</t>
        </is>
      </c>
      <c r="C2" s="2" t="inlineStr">
        <is>
          <t>Dec. 31, 2023</t>
        </is>
      </c>
      <c r="D2" s="2" t="inlineStr">
        <is>
          <t>Dec. 31, 2022</t>
        </is>
      </c>
    </row>
    <row r="3">
      <c r="A3" s="3" t="inlineStr">
        <is>
          <t>EMPLOYEE BENEFIT</t>
        </is>
      </c>
      <c r="B3" s="4" t="inlineStr">
        <is>
          <t xml:space="preserve"> </t>
        </is>
      </c>
      <c r="C3" s="4" t="inlineStr">
        <is>
          <t xml:space="preserve"> </t>
        </is>
      </c>
      <c r="D3" s="4" t="inlineStr">
        <is>
          <t xml:space="preserve"> </t>
        </is>
      </c>
    </row>
    <row r="4">
      <c r="A4" s="4" t="inlineStr">
        <is>
          <t>Contribution for employee benefits</t>
        </is>
      </c>
      <c r="B4" s="6" t="n">
        <v>133066</v>
      </c>
      <c r="C4" s="6" t="n">
        <v>122844</v>
      </c>
      <c r="D4" s="6" t="n">
        <v>8287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 (Details) - CNY (¥) ¥ in Thousands</t>
        </is>
      </c>
      <c r="B1" s="2" t="inlineStr">
        <is>
          <t>12 Months Ended</t>
        </is>
      </c>
    </row>
    <row r="2">
      <c r="B2" s="2" t="inlineStr">
        <is>
          <t>Dec. 31, 2024</t>
        </is>
      </c>
      <c r="C2" s="2" t="inlineStr">
        <is>
          <t>Dec. 31, 2023</t>
        </is>
      </c>
    </row>
    <row r="3">
      <c r="A3" s="3" t="inlineStr">
        <is>
          <t>STATUTORY RESERVES AND RESTRICTED NET ASSETS</t>
        </is>
      </c>
      <c r="B3" s="4" t="inlineStr">
        <is>
          <t xml:space="preserve"> </t>
        </is>
      </c>
      <c r="C3" s="4" t="inlineStr">
        <is>
          <t xml:space="preserve"> </t>
        </is>
      </c>
    </row>
    <row r="4">
      <c r="A4" s="4" t="inlineStr">
        <is>
          <t>Required minimum percentage of annual appropriations</t>
        </is>
      </c>
      <c r="B4" s="10" t="n">
        <v>0.1</v>
      </c>
      <c r="C4" s="4" t="inlineStr">
        <is>
          <t xml:space="preserve"> </t>
        </is>
      </c>
    </row>
    <row r="5">
      <c r="A5" s="4" t="inlineStr">
        <is>
          <t>Statutory threshold percentage of the reserve fund to the registered capital of the respective company, above which the appropriation is not required</t>
        </is>
      </c>
      <c r="B5" s="10" t="n">
        <v>0.5</v>
      </c>
      <c r="C5" s="4" t="inlineStr">
        <is>
          <t xml:space="preserve"> </t>
        </is>
      </c>
    </row>
    <row r="6">
      <c r="A6" s="4" t="inlineStr">
        <is>
          <t>Statutory reserves</t>
        </is>
      </c>
      <c r="B6" s="6" t="n">
        <v>0</v>
      </c>
      <c r="C6" s="6" t="n">
        <v>0</v>
      </c>
    </row>
    <row r="7">
      <c r="A7" s="4" t="inlineStr">
        <is>
          <t>Restricted net assets</t>
        </is>
      </c>
      <c r="B7" s="6" t="n">
        <v>3373824</v>
      </c>
      <c r="C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expenditure commitments (Details) ¥ in Thousands</t>
        </is>
      </c>
      <c r="B1" s="2" t="inlineStr">
        <is>
          <t>Dec. 31, 2024 CNY (¥)</t>
        </is>
      </c>
    </row>
    <row r="2">
      <c r="A2" s="3" t="inlineStr">
        <is>
          <t>Future minimum capital payment under non-cancellable agreements</t>
        </is>
      </c>
      <c r="B2" s="4" t="inlineStr">
        <is>
          <t xml:space="preserve"> </t>
        </is>
      </c>
    </row>
    <row r="3">
      <c r="A3" s="4" t="inlineStr">
        <is>
          <t>2025</t>
        </is>
      </c>
      <c r="B3" s="6" t="n">
        <v>1328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Royalty commitment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Base payment for royalty</t>
        </is>
      </c>
      <c r="B4" s="7" t="n">
        <v>3000</v>
      </c>
      <c r="C4" s="4" t="inlineStr">
        <is>
          <t xml:space="preserve"> </t>
        </is>
      </c>
      <c r="D4" s="4" t="inlineStr">
        <is>
          <t xml:space="preserve"> </t>
        </is>
      </c>
      <c r="E4" s="4" t="inlineStr">
        <is>
          <t xml:space="preserve"> </t>
        </is>
      </c>
    </row>
    <row r="5">
      <c r="A5" s="4" t="inlineStr">
        <is>
          <t>Royalty expense | ¥</t>
        </is>
      </c>
      <c r="B5" s="4" t="inlineStr">
        <is>
          <t xml:space="preserve"> </t>
        </is>
      </c>
      <c r="C5" s="6" t="n">
        <v>24542</v>
      </c>
      <c r="D5" s="6" t="n">
        <v>35288</v>
      </c>
      <c r="E5" s="6" t="n">
        <v>18044</v>
      </c>
    </row>
    <row r="6">
      <c r="A6" s="4" t="inlineStr">
        <is>
          <t>2030</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Base payment for royalty</t>
        </is>
      </c>
      <c r="B8" s="7" t="n">
        <v>300</v>
      </c>
      <c r="C8" s="4" t="inlineStr">
        <is>
          <t xml:space="preserve"> </t>
        </is>
      </c>
      <c r="D8" s="4" t="inlineStr">
        <is>
          <t xml:space="preserve"> </t>
        </is>
      </c>
      <c r="E8" s="4" t="inlineStr">
        <is>
          <t xml:space="preserve"> </t>
        </is>
      </c>
    </row>
    <row r="9">
      <c r="A9" s="4" t="inlineStr">
        <is>
          <t>Net revenues of rotational scanning product from US$0 to US$425,000</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Percentage of royalty on net revenue</t>
        </is>
      </c>
      <c r="B11" s="10" t="n">
        <v>0.04</v>
      </c>
      <c r="C11" s="10" t="n">
        <v>0.04</v>
      </c>
      <c r="D11" s="4" t="inlineStr">
        <is>
          <t xml:space="preserve"> </t>
        </is>
      </c>
      <c r="E11" s="4" t="inlineStr">
        <is>
          <t xml:space="preserve"> </t>
        </is>
      </c>
    </row>
    <row r="12">
      <c r="A12" s="4" t="inlineStr">
        <is>
          <t>Net revenues of rotational scanning product from US$0 to US$425,000 | Minimu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Net revenues of rotational scanning product</t>
        </is>
      </c>
      <c r="B14" s="7" t="n">
        <v>0</v>
      </c>
      <c r="C14" s="4" t="inlineStr">
        <is>
          <t xml:space="preserve"> </t>
        </is>
      </c>
      <c r="D14" s="4" t="inlineStr">
        <is>
          <t xml:space="preserve"> </t>
        </is>
      </c>
      <c r="E14" s="4" t="inlineStr">
        <is>
          <t xml:space="preserve"> </t>
        </is>
      </c>
    </row>
    <row r="15">
      <c r="A15" s="4" t="inlineStr">
        <is>
          <t>Net revenues of rotational scanning product from US$0 to US$425,000 | Max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Net revenues of rotational scanning product</t>
        </is>
      </c>
      <c r="B17" s="7" t="n">
        <v>425000</v>
      </c>
      <c r="C17" s="4" t="inlineStr">
        <is>
          <t xml:space="preserve"> </t>
        </is>
      </c>
      <c r="D17" s="4" t="inlineStr">
        <is>
          <t xml:space="preserve"> </t>
        </is>
      </c>
      <c r="E17" s="4" t="inlineStr">
        <is>
          <t xml:space="preserve"> </t>
        </is>
      </c>
    </row>
    <row r="18">
      <c r="A18" s="4" t="inlineStr">
        <is>
          <t>Net revenues of rotational scanning product from US$425,000 to US$2,925,000</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Percentage of royalty on net revenue</t>
        </is>
      </c>
      <c r="B20" s="10" t="n">
        <v>0.03</v>
      </c>
      <c r="C20" s="10" t="n">
        <v>0.03</v>
      </c>
      <c r="D20" s="4" t="inlineStr">
        <is>
          <t xml:space="preserve"> </t>
        </is>
      </c>
      <c r="E20" s="4" t="inlineStr">
        <is>
          <t xml:space="preserve"> </t>
        </is>
      </c>
    </row>
    <row r="21">
      <c r="A21" s="4" t="inlineStr">
        <is>
          <t>Net revenues of rotational scanning product from US$425,000 to US$2,925,000 | Minimum</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Net revenues of rotational scanning product</t>
        </is>
      </c>
      <c r="B23" s="7" t="n">
        <v>425000</v>
      </c>
      <c r="C23" s="4" t="inlineStr">
        <is>
          <t xml:space="preserve"> </t>
        </is>
      </c>
      <c r="D23" s="4" t="inlineStr">
        <is>
          <t xml:space="preserve"> </t>
        </is>
      </c>
      <c r="E23" s="4" t="inlineStr">
        <is>
          <t xml:space="preserve"> </t>
        </is>
      </c>
    </row>
    <row r="24">
      <c r="A24" s="4" t="inlineStr">
        <is>
          <t>Net revenues of rotational scanning product from US$425,000 to US$2,925,000 | Maximum</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Net revenues of rotational scanning product</t>
        </is>
      </c>
      <c r="B26" s="7" t="n">
        <v>2925000</v>
      </c>
      <c r="C26" s="4" t="inlineStr">
        <is>
          <t xml:space="preserve"> </t>
        </is>
      </c>
      <c r="D26" s="4" t="inlineStr">
        <is>
          <t xml:space="preserve"> </t>
        </is>
      </c>
      <c r="E26" s="4" t="inlineStr">
        <is>
          <t xml:space="preserve"> </t>
        </is>
      </c>
    </row>
    <row r="27">
      <c r="A27" s="4" t="inlineStr">
        <is>
          <t>Net revenues of rotational scanning product from US$2,925,000 to above</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Percentage of royalty on net revenue</t>
        </is>
      </c>
      <c r="B29" s="10" t="n">
        <v>0.02</v>
      </c>
      <c r="C29" s="10" t="n">
        <v>0.02</v>
      </c>
      <c r="D29" s="4" t="inlineStr">
        <is>
          <t xml:space="preserve"> </t>
        </is>
      </c>
      <c r="E29" s="4" t="inlineStr">
        <is>
          <t xml:space="preserve"> </t>
        </is>
      </c>
    </row>
    <row r="30">
      <c r="A30" s="4" t="inlineStr">
        <is>
          <t>Net revenues of rotational scanning product</t>
        </is>
      </c>
      <c r="B30" s="7" t="n">
        <v>2925000</v>
      </c>
      <c r="C30" s="4" t="inlineStr">
        <is>
          <t xml:space="preserve"> </t>
        </is>
      </c>
      <c r="D30" s="4" t="inlineStr">
        <is>
          <t xml:space="preserve"> </t>
        </is>
      </c>
      <c r="E30" s="4" t="inlineStr">
        <is>
          <t xml:space="preserve"> </t>
        </is>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s>
  <sheetData>
    <row r="1">
      <c r="A1" s="1" t="inlineStr">
        <is>
          <t>SUBSEQUENT EVENT (Details) ¥ / shares in Units, $ / shares in Units, ¥ in Thousands, $ in Thousands</t>
        </is>
      </c>
      <c r="C1" s="2" t="inlineStr">
        <is>
          <t>12 Months Ended</t>
        </is>
      </c>
    </row>
    <row r="2">
      <c r="B2" s="2" t="inlineStr">
        <is>
          <t>Mar. 10, 2025 $ / shares shares</t>
        </is>
      </c>
      <c r="C2" s="2" t="inlineStr">
        <is>
          <t>Dec. 31, 2024 CNY (¥) ¥ / shares</t>
        </is>
      </c>
      <c r="D2" s="2" t="inlineStr">
        <is>
          <t>Mar. 31, 2025 CNY (¥)</t>
        </is>
      </c>
      <c r="E2" s="2" t="inlineStr">
        <is>
          <t>Dec. 31, 2024 USD ($)</t>
        </is>
      </c>
      <c r="F2" s="2" t="inlineStr">
        <is>
          <t>Dec. 31, 2023 CNY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 | ¥ / shares</t>
        </is>
      </c>
      <c r="B4" s="4" t="inlineStr">
        <is>
          <t xml:space="preserve"> </t>
        </is>
      </c>
      <c r="C4" s="8" t="n">
        <v>5.69</v>
      </c>
      <c r="D4" s="4" t="inlineStr">
        <is>
          <t xml:space="preserve"> </t>
        </is>
      </c>
      <c r="E4" s="4" t="inlineStr">
        <is>
          <t xml:space="preserve"> </t>
        </is>
      </c>
      <c r="F4" s="4" t="inlineStr">
        <is>
          <t xml:space="preserve"> </t>
        </is>
      </c>
    </row>
    <row r="5">
      <c r="A5" s="4" t="inlineStr">
        <is>
          <t>Subscription receivables</t>
        </is>
      </c>
      <c r="B5" s="4" t="inlineStr">
        <is>
          <t xml:space="preserve"> </t>
        </is>
      </c>
      <c r="C5" s="6" t="n">
        <v>292721</v>
      </c>
      <c r="D5" s="4" t="inlineStr">
        <is>
          <t xml:space="preserve"> </t>
        </is>
      </c>
      <c r="E5" s="7" t="n">
        <v>40103</v>
      </c>
      <c r="F5" s="6" t="n">
        <v>29272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cription receivables | ¥</t>
        </is>
      </c>
      <c r="B8" s="4" t="inlineStr">
        <is>
          <t xml:space="preserve"> </t>
        </is>
      </c>
      <c r="C8" s="4" t="inlineStr">
        <is>
          <t xml:space="preserve"> </t>
        </is>
      </c>
      <c r="D8" s="6" t="n">
        <v>292721</v>
      </c>
      <c r="E8" s="4" t="inlineStr">
        <is>
          <t xml:space="preserve"> </t>
        </is>
      </c>
      <c r="F8" s="4" t="inlineStr">
        <is>
          <t xml:space="preserve"> </t>
        </is>
      </c>
    </row>
    <row r="9">
      <c r="A9" s="4" t="inlineStr">
        <is>
          <t>Subsequent event | Employees 2021 Plan | R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granted</t>
        </is>
      </c>
      <c r="B11" s="5" t="n">
        <v>372780</v>
      </c>
      <c r="C11" s="4" t="inlineStr">
        <is>
          <t xml:space="preserve"> </t>
        </is>
      </c>
      <c r="D11" s="4" t="inlineStr">
        <is>
          <t xml:space="preserve"> </t>
        </is>
      </c>
      <c r="E11" s="4" t="inlineStr">
        <is>
          <t xml:space="preserve"> </t>
        </is>
      </c>
      <c r="F11" s="4" t="inlineStr">
        <is>
          <t xml:space="preserve"> </t>
        </is>
      </c>
    </row>
    <row r="12">
      <c r="A12" s="4" t="inlineStr">
        <is>
          <t>Granted (in dollars per share) | $ / shares</t>
        </is>
      </c>
      <c r="B12" s="9" t="n">
        <v>3.49</v>
      </c>
      <c r="C12" s="4" t="inlineStr">
        <is>
          <t xml:space="preserve"> </t>
        </is>
      </c>
      <c r="D12" s="4" t="inlineStr">
        <is>
          <t xml:space="preserve"> </t>
        </is>
      </c>
      <c r="E12" s="4" t="inlineStr">
        <is>
          <t xml:space="preserve"> </t>
        </is>
      </c>
      <c r="F12" s="4" t="inlineStr">
        <is>
          <t xml:space="preserve"> </t>
        </is>
      </c>
    </row>
    <row r="13">
      <c r="A13" s="4" t="inlineStr">
        <is>
          <t>Number of awards granted</t>
        </is>
      </c>
      <c r="B13" s="5" t="n">
        <v>4308</v>
      </c>
      <c r="C13" s="4" t="inlineStr">
        <is>
          <t xml:space="preserve"> </t>
        </is>
      </c>
      <c r="D13" s="4" t="inlineStr">
        <is>
          <t xml:space="preserve"> </t>
        </is>
      </c>
      <c r="E13" s="4" t="inlineStr">
        <is>
          <t xml:space="preserve"> </t>
        </is>
      </c>
      <c r="F13" s="4" t="inlineStr">
        <is>
          <t xml:space="preserve"> </t>
        </is>
      </c>
    </row>
    <row r="14">
      <c r="A14" s="4" t="inlineStr">
        <is>
          <t>Vesting term</t>
        </is>
      </c>
      <c r="B14" s="4" t="inlineStr">
        <is>
          <t>4 years</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s>
  <sheetData>
    <row r="1">
      <c r="A1" s="1" t="inlineStr">
        <is>
          <t>ADDITIONAL INFORMATION OF THE PARENT COMPANY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38966</v>
      </c>
      <c r="C3" s="7" t="n">
        <v>388937</v>
      </c>
      <c r="D3" s="6" t="n">
        <v>1554583</v>
      </c>
      <c r="E3" s="6" t="n">
        <v>913277</v>
      </c>
      <c r="F3" s="4" t="inlineStr">
        <is>
          <t xml:space="preserve"> </t>
        </is>
      </c>
    </row>
    <row r="4">
      <c r="A4" s="4" t="inlineStr">
        <is>
          <t>Short-term investments</t>
        </is>
      </c>
      <c r="B4" s="5" t="n">
        <v>362195</v>
      </c>
      <c r="C4" s="5" t="n">
        <v>49621</v>
      </c>
      <c r="D4" s="5" t="n">
        <v>1586005</v>
      </c>
      <c r="E4" s="4" t="inlineStr">
        <is>
          <t xml:space="preserve"> </t>
        </is>
      </c>
      <c r="F4" s="4" t="inlineStr">
        <is>
          <t xml:space="preserve"> </t>
        </is>
      </c>
    </row>
    <row r="5">
      <c r="A5" s="4" t="inlineStr">
        <is>
          <t>Prepayments and other current assets, net</t>
        </is>
      </c>
      <c r="B5" s="5" t="n">
        <v>193448</v>
      </c>
      <c r="C5" s="5" t="n">
        <v>26502</v>
      </c>
      <c r="D5" s="5" t="n">
        <v>208082</v>
      </c>
      <c r="E5" s="4" t="inlineStr">
        <is>
          <t xml:space="preserve"> </t>
        </is>
      </c>
      <c r="F5" s="4" t="inlineStr">
        <is>
          <t xml:space="preserve"> </t>
        </is>
      </c>
    </row>
    <row r="6">
      <c r="A6" s="4" t="inlineStr">
        <is>
          <t>Property and equipment, net</t>
        </is>
      </c>
      <c r="B6" s="5" t="n">
        <v>878817</v>
      </c>
      <c r="C6" s="4" t="inlineStr">
        <is>
          <t xml:space="preserve"> </t>
        </is>
      </c>
      <c r="D6" s="5" t="n">
        <v>337212</v>
      </c>
      <c r="E6" s="4" t="inlineStr">
        <is>
          <t xml:space="preserve"> </t>
        </is>
      </c>
      <c r="F6" s="4" t="inlineStr">
        <is>
          <t xml:space="preserve"> </t>
        </is>
      </c>
    </row>
    <row r="7">
      <c r="A7" s="4" t="inlineStr">
        <is>
          <t>TOTAL ASSETS</t>
        </is>
      </c>
      <c r="B7" s="5" t="n">
        <v>5989611</v>
      </c>
      <c r="C7" s="5" t="n">
        <v>820573</v>
      </c>
      <c r="D7" s="5" t="n">
        <v>5662543</v>
      </c>
      <c r="E7" s="4" t="inlineStr">
        <is>
          <t xml:space="preserve"> </t>
        </is>
      </c>
      <c r="F7" s="4" t="inlineStr">
        <is>
          <t xml:space="preserve"> </t>
        </is>
      </c>
    </row>
    <row r="8">
      <c r="A8" s="3" t="inlineStr">
        <is>
          <t>LIABILITIES AND 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5" t="n">
        <v>516726</v>
      </c>
      <c r="C9" s="5" t="n">
        <v>70791</v>
      </c>
      <c r="D9" s="5" t="n">
        <v>498324</v>
      </c>
      <c r="E9" s="4" t="inlineStr">
        <is>
          <t xml:space="preserve"> </t>
        </is>
      </c>
      <c r="F9" s="4" t="inlineStr">
        <is>
          <t xml:space="preserve"> </t>
        </is>
      </c>
    </row>
    <row r="10">
      <c r="A10" s="4" t="inlineStr">
        <is>
          <t>TOTAL LIABILITIES</t>
        </is>
      </c>
      <c r="B10" s="5" t="n">
        <v>2057880</v>
      </c>
      <c r="C10" s="5" t="n">
        <v>281927</v>
      </c>
      <c r="D10" s="5" t="n">
        <v>1800225</v>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in capital</t>
        </is>
      </c>
      <c r="B12" s="5" t="n">
        <v>7577113</v>
      </c>
      <c r="C12" s="5" t="n">
        <v>1038060</v>
      </c>
      <c r="D12" s="5" t="n">
        <v>7423862</v>
      </c>
      <c r="E12" s="4" t="inlineStr">
        <is>
          <t xml:space="preserve"> </t>
        </is>
      </c>
      <c r="F12" s="4" t="inlineStr">
        <is>
          <t xml:space="preserve"> </t>
        </is>
      </c>
    </row>
    <row r="13">
      <c r="A13" s="4" t="inlineStr">
        <is>
          <t>Subscription receivables</t>
        </is>
      </c>
      <c r="B13" s="5" t="n">
        <v>-292721</v>
      </c>
      <c r="C13" s="5" t="n">
        <v>-40103</v>
      </c>
      <c r="D13" s="5" t="n">
        <v>-292721</v>
      </c>
      <c r="E13" s="4" t="inlineStr">
        <is>
          <t xml:space="preserve"> </t>
        </is>
      </c>
      <c r="F13" s="4" t="inlineStr">
        <is>
          <t xml:space="preserve"> </t>
        </is>
      </c>
    </row>
    <row r="14">
      <c r="A14" s="4" t="inlineStr">
        <is>
          <t>Accumulated other comprehensive income</t>
        </is>
      </c>
      <c r="B14" s="5" t="n">
        <v>56975</v>
      </c>
      <c r="C14" s="5" t="n">
        <v>7806</v>
      </c>
      <c r="D14" s="5" t="n">
        <v>38440</v>
      </c>
      <c r="E14" s="4" t="inlineStr">
        <is>
          <t xml:space="preserve"> </t>
        </is>
      </c>
      <c r="F14" s="4" t="inlineStr">
        <is>
          <t xml:space="preserve"> </t>
        </is>
      </c>
    </row>
    <row r="15">
      <c r="A15" s="4" t="inlineStr">
        <is>
          <t>Accumulated deficit</t>
        </is>
      </c>
      <c r="B15" s="5" t="n">
        <v>-3409725</v>
      </c>
      <c r="C15" s="5" t="n">
        <v>-467130</v>
      </c>
      <c r="D15" s="5" t="n">
        <v>-3307349</v>
      </c>
      <c r="E15" s="4" t="inlineStr">
        <is>
          <t xml:space="preserve"> </t>
        </is>
      </c>
      <c r="F15" s="4" t="inlineStr">
        <is>
          <t xml:space="preserve"> </t>
        </is>
      </c>
    </row>
    <row r="16">
      <c r="A16" s="4" t="inlineStr">
        <is>
          <t>Total shareholders' equity</t>
        </is>
      </c>
      <c r="B16" s="5" t="n">
        <v>3931731</v>
      </c>
      <c r="C16" s="5" t="n">
        <v>538646</v>
      </c>
      <c r="D16" s="5" t="n">
        <v>3862318</v>
      </c>
      <c r="E16" s="6" t="n">
        <v>-3145177</v>
      </c>
      <c r="F16" s="6" t="n">
        <v>-2490670</v>
      </c>
    </row>
    <row r="17">
      <c r="A17" s="4" t="inlineStr">
        <is>
          <t>TOTAL LIABILITIES AND SHAREHOLDERS' EQUITY</t>
        </is>
      </c>
      <c r="B17" s="5" t="n">
        <v>5989611</v>
      </c>
      <c r="C17" s="5" t="n">
        <v>820573</v>
      </c>
      <c r="D17" s="5" t="n">
        <v>5662543</v>
      </c>
      <c r="E17" s="4" t="inlineStr">
        <is>
          <t xml:space="preserve"> </t>
        </is>
      </c>
      <c r="F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t>
        </is>
      </c>
      <c r="B20" s="5" t="n">
        <v>19</v>
      </c>
      <c r="C20" s="5" t="n">
        <v>3</v>
      </c>
      <c r="D20" s="5" t="n">
        <v>19</v>
      </c>
      <c r="E20" s="4" t="inlineStr">
        <is>
          <t xml:space="preserve"> </t>
        </is>
      </c>
      <c r="F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t>
        </is>
      </c>
      <c r="B23" s="5" t="n">
        <v>70</v>
      </c>
      <c r="C23" s="5" t="n">
        <v>10</v>
      </c>
      <c r="D23" s="5" t="n">
        <v>67</v>
      </c>
      <c r="E23" s="4" t="inlineStr">
        <is>
          <t xml:space="preserve"> </t>
        </is>
      </c>
      <c r="F23" s="4" t="inlineStr">
        <is>
          <t xml:space="preserve"> </t>
        </is>
      </c>
    </row>
    <row r="24">
      <c r="A24" s="4" t="inlineStr">
        <is>
          <t>Parent company | Reportable legal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1056383</v>
      </c>
      <c r="C26" s="5" t="n">
        <v>144724</v>
      </c>
      <c r="D26" s="5" t="n">
        <v>363778</v>
      </c>
      <c r="E26" s="4" t="inlineStr">
        <is>
          <t xml:space="preserve"> </t>
        </is>
      </c>
      <c r="F26" s="4" t="inlineStr">
        <is>
          <t xml:space="preserve"> </t>
        </is>
      </c>
    </row>
    <row r="27">
      <c r="A27" s="4" t="inlineStr">
        <is>
          <t>Short-term investments</t>
        </is>
      </c>
      <c r="B27" s="5" t="n">
        <v>0</v>
      </c>
      <c r="C27" s="5" t="n">
        <v>0</v>
      </c>
      <c r="D27" s="5" t="n">
        <v>581962</v>
      </c>
      <c r="E27" s="4" t="inlineStr">
        <is>
          <t xml:space="preserve"> </t>
        </is>
      </c>
      <c r="F27" s="4" t="inlineStr">
        <is>
          <t xml:space="preserve"> </t>
        </is>
      </c>
    </row>
    <row r="28">
      <c r="A28" s="4" t="inlineStr">
        <is>
          <t>Prepayments and other current assets, net</t>
        </is>
      </c>
      <c r="B28" s="5" t="n">
        <v>4100</v>
      </c>
      <c r="C28" s="5" t="n">
        <v>562</v>
      </c>
      <c r="D28" s="5" t="n">
        <v>8005</v>
      </c>
      <c r="E28" s="4" t="inlineStr">
        <is>
          <t xml:space="preserve"> </t>
        </is>
      </c>
      <c r="F28" s="4" t="inlineStr">
        <is>
          <t xml:space="preserve"> </t>
        </is>
      </c>
    </row>
    <row r="29">
      <c r="A29" s="4" t="inlineStr">
        <is>
          <t>Investments in subsidiaries</t>
        </is>
      </c>
      <c r="B29" s="5" t="n">
        <v>2915337</v>
      </c>
      <c r="C29" s="5" t="n">
        <v>399400</v>
      </c>
      <c r="D29" s="5" t="n">
        <v>2929800</v>
      </c>
      <c r="E29" s="4" t="inlineStr">
        <is>
          <t xml:space="preserve"> </t>
        </is>
      </c>
      <c r="F29" s="4" t="inlineStr">
        <is>
          <t xml:space="preserve"> </t>
        </is>
      </c>
    </row>
    <row r="30">
      <c r="A30" s="4" t="inlineStr">
        <is>
          <t>Property and equipment, net</t>
        </is>
      </c>
      <c r="B30" s="5" t="n">
        <v>0</v>
      </c>
      <c r="C30" s="5" t="n">
        <v>0</v>
      </c>
      <c r="D30" s="5" t="n">
        <v>5</v>
      </c>
      <c r="E30" s="4" t="inlineStr">
        <is>
          <t xml:space="preserve"> </t>
        </is>
      </c>
      <c r="F30" s="4" t="inlineStr">
        <is>
          <t xml:space="preserve"> </t>
        </is>
      </c>
    </row>
    <row r="31">
      <c r="A31" s="4" t="inlineStr">
        <is>
          <t>TOTAL ASSETS</t>
        </is>
      </c>
      <c r="B31" s="5" t="n">
        <v>3975820</v>
      </c>
      <c r="C31" s="5" t="n">
        <v>544686</v>
      </c>
      <c r="D31" s="5" t="n">
        <v>3883550</v>
      </c>
      <c r="E31" s="4" t="inlineStr">
        <is>
          <t xml:space="preserve"> </t>
        </is>
      </c>
      <c r="F31" s="4" t="inlineStr">
        <is>
          <t xml:space="preserve"> </t>
        </is>
      </c>
    </row>
    <row r="32">
      <c r="A32" s="3" t="inlineStr">
        <is>
          <t>LIABILITIES AND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due to subsidiaries</t>
        </is>
      </c>
      <c r="B33" s="6" t="n">
        <v>8997</v>
      </c>
      <c r="C33" s="7" t="n">
        <v>1233</v>
      </c>
      <c r="D33" s="6" t="n">
        <v>14024</v>
      </c>
      <c r="E33" s="4" t="inlineStr">
        <is>
          <t xml:space="preserve"> </t>
        </is>
      </c>
      <c r="F33" s="4" t="inlineStr">
        <is>
          <t xml:space="preserve"> </t>
        </is>
      </c>
    </row>
    <row r="34">
      <c r="A34" s="4" t="inlineStr">
        <is>
          <t>Other Liability, Related Party [Extensible Enumeration]</t>
        </is>
      </c>
      <c r="B34" s="4" t="inlineStr">
        <is>
          <t>srt:SubsidiariesMember</t>
        </is>
      </c>
      <c r="C34" s="4" t="inlineStr">
        <is>
          <t>srt:SubsidiariesMember</t>
        </is>
      </c>
      <c r="D34" s="4" t="inlineStr">
        <is>
          <t>srt:SubsidiariesMember</t>
        </is>
      </c>
      <c r="E34" s="4" t="inlineStr">
        <is>
          <t xml:space="preserve"> </t>
        </is>
      </c>
      <c r="F34" s="4" t="inlineStr">
        <is>
          <t xml:space="preserve"> </t>
        </is>
      </c>
    </row>
    <row r="35">
      <c r="A35" s="4" t="inlineStr">
        <is>
          <t>Accrued expenses and other current liabilities</t>
        </is>
      </c>
      <c r="B35" s="6" t="n">
        <v>35092</v>
      </c>
      <c r="C35" s="7" t="n">
        <v>4807</v>
      </c>
      <c r="D35" s="6" t="n">
        <v>7208</v>
      </c>
      <c r="E35" s="4" t="inlineStr">
        <is>
          <t xml:space="preserve"> </t>
        </is>
      </c>
      <c r="F35" s="4" t="inlineStr">
        <is>
          <t xml:space="preserve"> </t>
        </is>
      </c>
    </row>
    <row r="36">
      <c r="A36" s="4" t="inlineStr">
        <is>
          <t>TOTAL LIABILITIES</t>
        </is>
      </c>
      <c r="B36" s="5" t="n">
        <v>44089</v>
      </c>
      <c r="C36" s="5" t="n">
        <v>6040</v>
      </c>
      <c r="D36" s="5" t="n">
        <v>21232</v>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paid-in capital</t>
        </is>
      </c>
      <c r="B38" s="5" t="n">
        <v>7577113</v>
      </c>
      <c r="C38" s="5" t="n">
        <v>1038060</v>
      </c>
      <c r="D38" s="5" t="n">
        <v>7423862</v>
      </c>
      <c r="E38" s="4" t="inlineStr">
        <is>
          <t xml:space="preserve"> </t>
        </is>
      </c>
      <c r="F38" s="4" t="inlineStr">
        <is>
          <t xml:space="preserve"> </t>
        </is>
      </c>
    </row>
    <row r="39">
      <c r="A39" s="4" t="inlineStr">
        <is>
          <t>Subscription receivables</t>
        </is>
      </c>
      <c r="B39" s="5" t="n">
        <v>-292721</v>
      </c>
      <c r="C39" s="5" t="n">
        <v>-40103</v>
      </c>
      <c r="D39" s="5" t="n">
        <v>-292721</v>
      </c>
      <c r="E39" s="4" t="inlineStr">
        <is>
          <t xml:space="preserve"> </t>
        </is>
      </c>
      <c r="F39" s="4" t="inlineStr">
        <is>
          <t xml:space="preserve"> </t>
        </is>
      </c>
    </row>
    <row r="40">
      <c r="A40" s="4" t="inlineStr">
        <is>
          <t>Accumulated other comprehensive income</t>
        </is>
      </c>
      <c r="B40" s="5" t="n">
        <v>56975</v>
      </c>
      <c r="C40" s="5" t="n">
        <v>7806</v>
      </c>
      <c r="D40" s="5" t="n">
        <v>38440</v>
      </c>
      <c r="E40" s="4" t="inlineStr">
        <is>
          <t xml:space="preserve"> </t>
        </is>
      </c>
      <c r="F40" s="4" t="inlineStr">
        <is>
          <t xml:space="preserve"> </t>
        </is>
      </c>
    </row>
    <row r="41">
      <c r="A41" s="4" t="inlineStr">
        <is>
          <t>Accumulated deficit</t>
        </is>
      </c>
      <c r="B41" s="5" t="n">
        <v>-3409725</v>
      </c>
      <c r="C41" s="5" t="n">
        <v>-467130</v>
      </c>
      <c r="D41" s="5" t="n">
        <v>-3307349</v>
      </c>
      <c r="E41" s="4" t="inlineStr">
        <is>
          <t xml:space="preserve"> </t>
        </is>
      </c>
      <c r="F41" s="4" t="inlineStr">
        <is>
          <t xml:space="preserve"> </t>
        </is>
      </c>
    </row>
    <row r="42">
      <c r="A42" s="4" t="inlineStr">
        <is>
          <t>Total shareholders' equity</t>
        </is>
      </c>
      <c r="B42" s="5" t="n">
        <v>3931731</v>
      </c>
      <c r="C42" s="5" t="n">
        <v>538646</v>
      </c>
      <c r="D42" s="5" t="n">
        <v>3862318</v>
      </c>
      <c r="E42" s="4" t="inlineStr">
        <is>
          <t xml:space="preserve"> </t>
        </is>
      </c>
      <c r="F42" s="4" t="inlineStr">
        <is>
          <t xml:space="preserve"> </t>
        </is>
      </c>
    </row>
    <row r="43">
      <c r="A43" s="4" t="inlineStr">
        <is>
          <t>TOTAL LIABILITIES AND SHAREHOLDERS' EQUITY</t>
        </is>
      </c>
      <c r="B43" s="5" t="n">
        <v>3975820</v>
      </c>
      <c r="C43" s="5" t="n">
        <v>544686</v>
      </c>
      <c r="D43" s="5" t="n">
        <v>3883550</v>
      </c>
      <c r="E43" s="4" t="inlineStr">
        <is>
          <t xml:space="preserve"> </t>
        </is>
      </c>
      <c r="F43" s="4" t="inlineStr">
        <is>
          <t xml:space="preserve"> </t>
        </is>
      </c>
    </row>
    <row r="44">
      <c r="A44" s="4" t="inlineStr">
        <is>
          <t>Parent company | Reportable legal entities | Class 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shares</t>
        </is>
      </c>
      <c r="B46" s="5" t="n">
        <v>19</v>
      </c>
      <c r="C46" s="5" t="n">
        <v>3</v>
      </c>
      <c r="D46" s="5" t="n">
        <v>19</v>
      </c>
      <c r="E46" s="4" t="inlineStr">
        <is>
          <t xml:space="preserve"> </t>
        </is>
      </c>
      <c r="F46" s="4" t="inlineStr">
        <is>
          <t xml:space="preserve"> </t>
        </is>
      </c>
    </row>
    <row r="47">
      <c r="A47" s="4" t="inlineStr">
        <is>
          <t>Parent company | Reportable legal entities | Class 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dinary shares</t>
        </is>
      </c>
      <c r="B49" s="6" t="n">
        <v>70</v>
      </c>
      <c r="C49" s="7" t="n">
        <v>10</v>
      </c>
      <c r="D49" s="6" t="n">
        <v>67</v>
      </c>
      <c r="E49" s="4" t="inlineStr">
        <is>
          <t xml:space="preserve"> </t>
        </is>
      </c>
      <c r="F4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OF THE PARENT COMPANY - CONDENSED BALANCE SHEETS - Additional (Details) - $ / shares</t>
        </is>
      </c>
      <c r="B1" s="2" t="inlineStr">
        <is>
          <t>Dec. 31, 2024</t>
        </is>
      </c>
      <c r="C1" s="2" t="inlineStr">
        <is>
          <t>Dec. 31, 2023</t>
        </is>
      </c>
    </row>
    <row r="2">
      <c r="A2" s="4" t="inlineStr">
        <is>
          <t>Class A</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16" t="n">
        <v>0.0001</v>
      </c>
      <c r="C4" s="16" t="n">
        <v>0.0001</v>
      </c>
    </row>
    <row r="5">
      <c r="A5" s="4" t="inlineStr">
        <is>
          <t>Ordinary shares, authorized</t>
        </is>
      </c>
      <c r="B5" s="5" t="n">
        <v>50000000</v>
      </c>
      <c r="C5" s="5" t="n">
        <v>50000000</v>
      </c>
    </row>
    <row r="6">
      <c r="A6" s="4" t="inlineStr">
        <is>
          <t>Ordinary shares, issued</t>
        </is>
      </c>
      <c r="B6" s="5" t="n">
        <v>30015905</v>
      </c>
      <c r="C6" s="5" t="n">
        <v>30033379</v>
      </c>
    </row>
    <row r="7">
      <c r="A7" s="4" t="inlineStr">
        <is>
          <t>Ordinary shares, outstanding</t>
        </is>
      </c>
      <c r="B7" s="5" t="n">
        <v>30015905</v>
      </c>
      <c r="C7" s="5" t="n">
        <v>30003379</v>
      </c>
    </row>
    <row r="8">
      <c r="A8" s="4" t="inlineStr">
        <is>
          <t>Class B</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16" t="n">
        <v>0.0001</v>
      </c>
      <c r="C10" s="16" t="n">
        <v>0.0001</v>
      </c>
    </row>
    <row r="11">
      <c r="A11" s="4" t="inlineStr">
        <is>
          <t>Ordinary shares, authorized</t>
        </is>
      </c>
      <c r="B11" s="5" t="n">
        <v>900000000</v>
      </c>
      <c r="C11" s="5" t="n">
        <v>900000000</v>
      </c>
    </row>
    <row r="12">
      <c r="A12" s="4" t="inlineStr">
        <is>
          <t>Ordinary shares, issued</t>
        </is>
      </c>
      <c r="B12" s="5" t="n">
        <v>101143806</v>
      </c>
      <c r="C12" s="5" t="n">
        <v>99626332</v>
      </c>
    </row>
    <row r="13">
      <c r="A13" s="4" t="inlineStr">
        <is>
          <t>Ordinary shares, outstanding</t>
        </is>
      </c>
      <c r="B13" s="5" t="n">
        <v>101143806</v>
      </c>
      <c r="C13" s="5" t="n">
        <v>96995110</v>
      </c>
    </row>
    <row r="14">
      <c r="A14" s="4" t="inlineStr">
        <is>
          <t>Parent company | Reportable legal entities | Class A</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Ordinary shares, par value (in dollars per share)</t>
        </is>
      </c>
      <c r="B16" s="16" t="n">
        <v>0.0001</v>
      </c>
      <c r="C16" s="16" t="n">
        <v>0.0001</v>
      </c>
    </row>
    <row r="17">
      <c r="A17" s="4" t="inlineStr">
        <is>
          <t>Ordinary shares, authorized</t>
        </is>
      </c>
      <c r="B17" s="5" t="n">
        <v>50000000</v>
      </c>
      <c r="C17" s="5" t="n">
        <v>50000000</v>
      </c>
    </row>
    <row r="18">
      <c r="A18" s="4" t="inlineStr">
        <is>
          <t>Ordinary shares, issued</t>
        </is>
      </c>
      <c r="B18" s="5" t="n">
        <v>30015905</v>
      </c>
      <c r="C18" s="5" t="n">
        <v>30033379</v>
      </c>
    </row>
    <row r="19">
      <c r="A19" s="4" t="inlineStr">
        <is>
          <t>Ordinary shares, outstanding</t>
        </is>
      </c>
      <c r="B19" s="5" t="n">
        <v>30015905</v>
      </c>
      <c r="C19" s="5" t="n">
        <v>30003379</v>
      </c>
    </row>
    <row r="20">
      <c r="A20" s="4" t="inlineStr">
        <is>
          <t>Parent company | Reportable legal entities | Class B</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Ordinary shares, par value (in dollars per share)</t>
        </is>
      </c>
      <c r="B22" s="16" t="n">
        <v>0.0001</v>
      </c>
      <c r="C22" s="16" t="n">
        <v>0.0001</v>
      </c>
    </row>
    <row r="23">
      <c r="A23" s="4" t="inlineStr">
        <is>
          <t>Ordinary shares, authorized</t>
        </is>
      </c>
      <c r="B23" s="5" t="n">
        <v>900000000</v>
      </c>
      <c r="C23" s="5" t="n">
        <v>900000000</v>
      </c>
    </row>
    <row r="24">
      <c r="A24" s="4" t="inlineStr">
        <is>
          <t>Ordinary shares, issued</t>
        </is>
      </c>
      <c r="B24" s="5" t="n">
        <v>101143806</v>
      </c>
      <c r="C24" s="5" t="n">
        <v>99626332</v>
      </c>
    </row>
    <row r="25">
      <c r="A25" s="4" t="inlineStr">
        <is>
          <t>Ordinary shares, outstanding</t>
        </is>
      </c>
      <c r="B25" s="5" t="n">
        <v>101143806</v>
      </c>
      <c r="C25" s="5" t="n">
        <v>969951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OPERATIONS AND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077157</v>
      </c>
      <c r="C4" s="7" t="n">
        <v>284569</v>
      </c>
      <c r="D4" s="6" t="n">
        <v>1876989</v>
      </c>
      <c r="E4" s="6" t="n">
        <v>1202670</v>
      </c>
    </row>
    <row r="5">
      <c r="A5" s="4" t="inlineStr">
        <is>
          <t>Sales and marketing expenses</t>
        </is>
      </c>
      <c r="B5" s="5" t="n">
        <v>193032</v>
      </c>
      <c r="C5" s="5" t="n">
        <v>26445</v>
      </c>
      <c r="D5" s="5" t="n">
        <v>148798</v>
      </c>
      <c r="E5" s="5" t="n">
        <v>104835</v>
      </c>
    </row>
    <row r="6">
      <c r="A6" s="4" t="inlineStr">
        <is>
          <t>General and administrative expenses</t>
        </is>
      </c>
      <c r="B6" s="5" t="n">
        <v>-316913</v>
      </c>
      <c r="C6" s="5" t="n">
        <v>-43417</v>
      </c>
      <c r="D6" s="5" t="n">
        <v>-320144</v>
      </c>
      <c r="E6" s="5" t="n">
        <v>-201007</v>
      </c>
    </row>
    <row r="7">
      <c r="A7" s="4" t="inlineStr">
        <is>
          <t>Interest income</t>
        </is>
      </c>
      <c r="B7" s="5" t="n">
        <v>104401</v>
      </c>
      <c r="C7" s="5" t="n">
        <v>14303</v>
      </c>
      <c r="D7" s="5" t="n">
        <v>99813</v>
      </c>
      <c r="E7" s="5" t="n">
        <v>58734</v>
      </c>
    </row>
    <row r="8">
      <c r="A8" s="4" t="inlineStr">
        <is>
          <t>Foreign exchange (gain) loss, net</t>
        </is>
      </c>
      <c r="B8" s="5" t="n">
        <v>14577</v>
      </c>
      <c r="C8" s="5" t="n">
        <v>1997</v>
      </c>
      <c r="D8" s="5" t="n">
        <v>-452</v>
      </c>
      <c r="E8" s="5" t="n">
        <v>20858</v>
      </c>
    </row>
    <row r="9">
      <c r="A9" s="4" t="inlineStr">
        <is>
          <t>Equity in deficit of subsidiaries</t>
        </is>
      </c>
      <c r="B9" s="5" t="n">
        <v>-13</v>
      </c>
      <c r="C9" s="5" t="n">
        <v>-2</v>
      </c>
      <c r="D9" s="5" t="n">
        <v>-45</v>
      </c>
      <c r="E9" s="5" t="n">
        <v>-45</v>
      </c>
    </row>
    <row r="10">
      <c r="A10" s="4" t="inlineStr">
        <is>
          <t>Net Loss</t>
        </is>
      </c>
      <c r="B10" s="5" t="n">
        <v>-102376</v>
      </c>
      <c r="C10" s="5" t="n">
        <v>-14025</v>
      </c>
      <c r="D10" s="5" t="n">
        <v>-475968</v>
      </c>
      <c r="E10" s="5" t="n">
        <v>-300765</v>
      </c>
    </row>
    <row r="11">
      <c r="A11" s="4" t="inlineStr">
        <is>
          <t>Net loss attributable to ordinary shareholders of the Company</t>
        </is>
      </c>
      <c r="B11" s="5" t="n">
        <v>-102376</v>
      </c>
      <c r="C11" s="5" t="n">
        <v>-14025</v>
      </c>
      <c r="D11" s="5" t="n">
        <v>-475968</v>
      </c>
      <c r="E11" s="5" t="n">
        <v>-747184</v>
      </c>
    </row>
    <row r="12">
      <c r="A12" s="3" t="inlineStr">
        <is>
          <t>Comprehensive loss, net of tax of nil:</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18535</v>
      </c>
      <c r="C13" s="5" t="n">
        <v>2539</v>
      </c>
      <c r="D13" s="5" t="n">
        <v>42048</v>
      </c>
      <c r="E13" s="5" t="n">
        <v>-12073</v>
      </c>
    </row>
    <row r="14">
      <c r="A14" s="4" t="inlineStr">
        <is>
          <t>Comprehensive loss</t>
        </is>
      </c>
      <c r="B14" s="5" t="n">
        <v>-83841</v>
      </c>
      <c r="C14" s="5" t="n">
        <v>-11486</v>
      </c>
      <c r="D14" s="5" t="n">
        <v>-433920</v>
      </c>
      <c r="E14" s="5" t="n">
        <v>-312838</v>
      </c>
    </row>
    <row r="15">
      <c r="A15" s="4" t="inlineStr">
        <is>
          <t>Parent company | Reportable legal entities</t>
        </is>
      </c>
      <c r="B15" s="4" t="inlineStr">
        <is>
          <t xml:space="preserve"> </t>
        </is>
      </c>
      <c r="C15" s="4" t="inlineStr">
        <is>
          <t xml:space="preserve"> </t>
        </is>
      </c>
      <c r="D15" s="4" t="inlineStr">
        <is>
          <t xml:space="preserve"> </t>
        </is>
      </c>
      <c r="E15" s="4" t="inlineStr">
        <is>
          <t xml:space="preserve"> </t>
        </is>
      </c>
    </row>
    <row r="16">
      <c r="A16" s="3" t="inlineStr">
        <is>
          <t>Condensed Statement of Income Captions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0</v>
      </c>
      <c r="C17" s="5" t="n">
        <v>0</v>
      </c>
      <c r="D17" s="5" t="n">
        <v>0</v>
      </c>
      <c r="E17" s="5" t="n">
        <v>0</v>
      </c>
    </row>
    <row r="18">
      <c r="A18" s="4" t="inlineStr">
        <is>
          <t>Sales and marketing expenses</t>
        </is>
      </c>
      <c r="B18" s="5" t="n">
        <v>-6741</v>
      </c>
      <c r="C18" s="5" t="n">
        <v>-924</v>
      </c>
      <c r="D18" s="5" t="n">
        <v>0</v>
      </c>
      <c r="E18" s="5" t="n">
        <v>0</v>
      </c>
    </row>
    <row r="19">
      <c r="A19" s="4" t="inlineStr">
        <is>
          <t>General and administrative expenses</t>
        </is>
      </c>
      <c r="B19" s="5" t="n">
        <v>-67475</v>
      </c>
      <c r="C19" s="5" t="n">
        <v>-9244</v>
      </c>
      <c r="D19" s="5" t="n">
        <v>-98099</v>
      </c>
      <c r="E19" s="5" t="n">
        <v>-37105</v>
      </c>
    </row>
    <row r="20">
      <c r="A20" s="4" t="inlineStr">
        <is>
          <t>Interest income</t>
        </is>
      </c>
      <c r="B20" s="5" t="n">
        <v>50754</v>
      </c>
      <c r="C20" s="5" t="n">
        <v>6954</v>
      </c>
      <c r="D20" s="5" t="n">
        <v>42402</v>
      </c>
      <c r="E20" s="5" t="n">
        <v>0</v>
      </c>
    </row>
    <row r="21">
      <c r="A21" s="4" t="inlineStr">
        <is>
          <t>Foreign exchange (gain) loss, net</t>
        </is>
      </c>
      <c r="B21" s="5" t="n">
        <v>-9</v>
      </c>
      <c r="C21" s="5" t="n">
        <v>-1</v>
      </c>
      <c r="D21" s="5" t="n">
        <v>-12</v>
      </c>
      <c r="E21" s="5" t="n">
        <v>2</v>
      </c>
    </row>
    <row r="22">
      <c r="A22" s="4" t="inlineStr">
        <is>
          <t>Equity in deficit of subsidiaries</t>
        </is>
      </c>
      <c r="B22" s="5" t="n">
        <v>-78905</v>
      </c>
      <c r="C22" s="5" t="n">
        <v>-10810</v>
      </c>
      <c r="D22" s="5" t="n">
        <v>-420259</v>
      </c>
      <c r="E22" s="5" t="n">
        <v>-263662</v>
      </c>
    </row>
    <row r="23">
      <c r="A23" s="4" t="inlineStr">
        <is>
          <t>Net Loss</t>
        </is>
      </c>
      <c r="B23" s="5" t="n">
        <v>-102376</v>
      </c>
      <c r="C23" s="5" t="n">
        <v>-14025</v>
      </c>
      <c r="D23" s="5" t="n">
        <v>-475968</v>
      </c>
      <c r="E23" s="5" t="n">
        <v>-300765</v>
      </c>
    </row>
    <row r="24">
      <c r="A24" s="4" t="inlineStr">
        <is>
          <t>Deemed dividend</t>
        </is>
      </c>
      <c r="B24" s="5" t="n">
        <v>0</v>
      </c>
      <c r="C24" s="5" t="n">
        <v>0</v>
      </c>
      <c r="D24" s="5" t="n">
        <v>0</v>
      </c>
      <c r="E24" s="5" t="n">
        <v>-446419</v>
      </c>
    </row>
    <row r="25">
      <c r="A25" s="4" t="inlineStr">
        <is>
          <t>Net loss attributable to ordinary shareholders of the Company</t>
        </is>
      </c>
      <c r="B25" s="5" t="n">
        <v>-102376</v>
      </c>
      <c r="C25" s="5" t="n">
        <v>-14025</v>
      </c>
      <c r="D25" s="5" t="n">
        <v>-475968</v>
      </c>
      <c r="E25" s="5" t="n">
        <v>-747184</v>
      </c>
    </row>
    <row r="26">
      <c r="A26" s="3" t="inlineStr">
        <is>
          <t>Comprehensive loss, net of tax of nil:</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18535</v>
      </c>
      <c r="C27" s="5" t="n">
        <v>2539</v>
      </c>
      <c r="D27" s="5" t="n">
        <v>42048</v>
      </c>
      <c r="E27" s="5" t="n">
        <v>-12073</v>
      </c>
    </row>
    <row r="28">
      <c r="A28" s="4" t="inlineStr">
        <is>
          <t>Comprehensive loss</t>
        </is>
      </c>
      <c r="B28" s="6" t="n">
        <v>-83841</v>
      </c>
      <c r="C28" s="7" t="n">
        <v>-11486</v>
      </c>
      <c r="D28" s="6" t="n">
        <v>-433920</v>
      </c>
      <c r="E28" s="6" t="n">
        <v>-312838</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THE PARENT COMPANY - CONDENSED STATEMENTS OF OPERATIONS AND COMPREHENSIVE LOSS - Additional (Details) - CNY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Other comprehensive income (loss), tax</t>
        </is>
      </c>
      <c r="B7" s="6" t="n">
        <v>0</v>
      </c>
      <c r="C7" s="6" t="n">
        <v>0</v>
      </c>
      <c r="D7" s="6" t="n">
        <v>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3. SHORT-TERM INVESTMENTS The following table summarizes the Group’s balances of short-term investments: ​ ​ ​ ​ ​ ​ ​ ​ As of December 31, ​ ​ 2023 ​ 2024 ​ RMB RMB Structured bank financial products 857,924 362,195 Time deposit 728,081 — Total short-term investments 1,586,005 362,1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2376</v>
      </c>
      <c r="C4" s="7" t="n">
        <v>-14025</v>
      </c>
      <c r="D4" s="6" t="n">
        <v>-475968</v>
      </c>
      <c r="E4" s="6" t="n">
        <v>-3007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1809</v>
      </c>
      <c r="C6" s="5" t="n">
        <v>18058</v>
      </c>
      <c r="D6" s="5" t="n">
        <v>86268</v>
      </c>
      <c r="E6" s="5" t="n">
        <v>53634</v>
      </c>
    </row>
    <row r="7">
      <c r="A7" s="4" t="inlineStr">
        <is>
          <t>Loss from equity in earnings of subsidiaries</t>
        </is>
      </c>
      <c r="B7" s="5" t="n">
        <v>13</v>
      </c>
      <c r="C7" s="5" t="n">
        <v>2</v>
      </c>
      <c r="D7" s="5" t="n">
        <v>45</v>
      </c>
      <c r="E7" s="5" t="n">
        <v>45</v>
      </c>
    </row>
    <row r="8">
      <c r="A8" s="4" t="inlineStr">
        <is>
          <t>Share-based compensation</t>
        </is>
      </c>
      <c r="B8" s="5" t="n">
        <v>116064</v>
      </c>
      <c r="C8" s="5" t="n">
        <v>15901</v>
      </c>
      <c r="D8" s="5" t="n">
        <v>234624</v>
      </c>
      <c r="E8" s="5" t="n">
        <v>105219</v>
      </c>
    </row>
    <row r="9">
      <c r="A9" s="4" t="inlineStr">
        <is>
          <t>Fair value change of short-term investments</t>
        </is>
      </c>
      <c r="B9" s="5" t="n">
        <v>-195</v>
      </c>
      <c r="C9" s="5" t="n">
        <v>-27</v>
      </c>
      <c r="D9" s="5" t="n">
        <v>-15095</v>
      </c>
      <c r="E9" s="5" t="n">
        <v>4878</v>
      </c>
    </row>
    <row r="10">
      <c r="A10" s="4" t="inlineStr">
        <is>
          <t>Foreign exchange (gain) loss, net</t>
        </is>
      </c>
      <c r="B10" s="5" t="n">
        <v>-2591</v>
      </c>
      <c r="C10" s="5" t="n">
        <v>-355</v>
      </c>
      <c r="D10" s="5" t="n">
        <v>-9</v>
      </c>
      <c r="E10" s="5" t="n">
        <v>-5868</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yments and other current assets</t>
        </is>
      </c>
      <c r="B12" s="5" t="n">
        <v>17002</v>
      </c>
      <c r="C12" s="5" t="n">
        <v>2329</v>
      </c>
      <c r="D12" s="5" t="n">
        <v>-82646</v>
      </c>
      <c r="E12" s="5" t="n">
        <v>-33556</v>
      </c>
    </row>
    <row r="13">
      <c r="A13" s="4" t="inlineStr">
        <is>
          <t>Accrued expenses and other current liabilities</t>
        </is>
      </c>
      <c r="B13" s="5" t="n">
        <v>88907</v>
      </c>
      <c r="C13" s="5" t="n">
        <v>12180</v>
      </c>
      <c r="D13" s="5" t="n">
        <v>80297</v>
      </c>
      <c r="E13" s="5" t="n">
        <v>-41074</v>
      </c>
    </row>
    <row r="14">
      <c r="A14" s="4" t="inlineStr">
        <is>
          <t>Net cash (used in) provided by operating activities</t>
        </is>
      </c>
      <c r="B14" s="5" t="n">
        <v>63503</v>
      </c>
      <c r="C14" s="5" t="n">
        <v>8699</v>
      </c>
      <c r="D14" s="5" t="n">
        <v>57261</v>
      </c>
      <c r="E14" s="5" t="n">
        <v>-69601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short-term investments</t>
        </is>
      </c>
      <c r="B16" s="5" t="n">
        <v>-2548575</v>
      </c>
      <c r="C16" s="5" t="n">
        <v>-349153</v>
      </c>
      <c r="D16" s="5" t="n">
        <v>-5100868</v>
      </c>
      <c r="E16" s="5" t="n">
        <v>-5586764</v>
      </c>
    </row>
    <row r="17">
      <c r="A17" s="4" t="inlineStr">
        <is>
          <t>Maturity of short-term investments</t>
        </is>
      </c>
      <c r="B17" s="5" t="n">
        <v>3775809</v>
      </c>
      <c r="C17" s="5" t="n">
        <v>517284</v>
      </c>
      <c r="D17" s="5" t="n">
        <v>4479302</v>
      </c>
      <c r="E17" s="5" t="n">
        <v>6978764</v>
      </c>
    </row>
    <row r="18">
      <c r="A18" s="4" t="inlineStr">
        <is>
          <t>Purchases of property and equipment</t>
        </is>
      </c>
      <c r="B18" s="5" t="n">
        <v>-259541</v>
      </c>
      <c r="C18" s="5" t="n">
        <v>-35557</v>
      </c>
      <c r="D18" s="5" t="n">
        <v>-406748</v>
      </c>
      <c r="E18" s="5" t="n">
        <v>-231210</v>
      </c>
    </row>
    <row r="19">
      <c r="A19" s="4" t="inlineStr">
        <is>
          <t>Payment and collection of loans to and investments in subsidiaries</t>
        </is>
      </c>
      <c r="B19" s="5" t="n">
        <v>0</v>
      </c>
      <c r="C19" s="4" t="inlineStr">
        <is>
          <t xml:space="preserve"> </t>
        </is>
      </c>
      <c r="D19" s="5" t="n">
        <v>-17506</v>
      </c>
      <c r="E19" s="5" t="n">
        <v>0</v>
      </c>
    </row>
    <row r="20">
      <c r="A20" s="4" t="inlineStr">
        <is>
          <t>Net cash provided by (used in) investing activities</t>
        </is>
      </c>
      <c r="B20" s="5" t="n">
        <v>955876</v>
      </c>
      <c r="C20" s="5" t="n">
        <v>130955</v>
      </c>
      <c r="D20" s="5" t="n">
        <v>-1060393</v>
      </c>
      <c r="E20" s="5" t="n">
        <v>1119646</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Cash contribution from shareholders in connection with the 2021 Reorganization</t>
        </is>
      </c>
      <c r="B22" s="5" t="n">
        <v>0</v>
      </c>
      <c r="C22" s="5" t="n">
        <v>0</v>
      </c>
      <c r="D22" s="5" t="n">
        <v>17506</v>
      </c>
      <c r="E22" s="5" t="n">
        <v>0</v>
      </c>
    </row>
    <row r="23">
      <c r="A23" s="4" t="inlineStr">
        <is>
          <t>Proceeds from issuance of ordinary shares</t>
        </is>
      </c>
      <c r="B23" s="5" t="n">
        <v>0</v>
      </c>
      <c r="C23" s="5" t="n">
        <v>0</v>
      </c>
      <c r="D23" s="5" t="n">
        <v>1225470</v>
      </c>
      <c r="E23" s="5" t="n">
        <v>0</v>
      </c>
    </row>
    <row r="24">
      <c r="A24" s="4" t="inlineStr">
        <is>
          <t>Payment of offering costs</t>
        </is>
      </c>
      <c r="B24" s="5" t="n">
        <v>0</v>
      </c>
      <c r="C24" s="5" t="n">
        <v>0</v>
      </c>
      <c r="D24" s="5" t="n">
        <v>-22828</v>
      </c>
      <c r="E24" s="5" t="n">
        <v>-3296</v>
      </c>
    </row>
    <row r="25">
      <c r="A25" s="4" t="inlineStr">
        <is>
          <t>Proceeds from issuance of ordinary shares upon the exercise of share options</t>
        </is>
      </c>
      <c r="B25" s="5" t="n">
        <v>34139</v>
      </c>
      <c r="C25" s="5" t="n">
        <v>4677</v>
      </c>
      <c r="D25" s="5" t="n">
        <v>2872</v>
      </c>
      <c r="E25" s="5" t="n">
        <v>0</v>
      </c>
    </row>
    <row r="26">
      <c r="A26" s="4" t="inlineStr">
        <is>
          <t>Net cash provided by financing activities</t>
        </is>
      </c>
      <c r="B26" s="5" t="n">
        <v>250675</v>
      </c>
      <c r="C26" s="5" t="n">
        <v>34343</v>
      </c>
      <c r="D26" s="5" t="n">
        <v>1590356</v>
      </c>
      <c r="E26" s="5" t="n">
        <v>15176</v>
      </c>
    </row>
    <row r="27">
      <c r="A27" s="4" t="inlineStr">
        <is>
          <t>Net (decrease) increase in cash and cash equivalents</t>
        </is>
      </c>
      <c r="B27" s="5" t="n">
        <v>1270054</v>
      </c>
      <c r="C27" s="5" t="n">
        <v>173997</v>
      </c>
      <c r="D27" s="5" t="n">
        <v>587224</v>
      </c>
      <c r="E27" s="5" t="n">
        <v>438807</v>
      </c>
    </row>
    <row r="28">
      <c r="A28" s="4" t="inlineStr">
        <is>
          <t>Cash, cash equivalents and restricted cash, beginning of the year</t>
        </is>
      </c>
      <c r="B28" s="5" t="n">
        <v>1558124</v>
      </c>
      <c r="C28" s="5" t="n">
        <v>213462</v>
      </c>
      <c r="D28" s="5" t="n">
        <v>913277</v>
      </c>
      <c r="E28" s="5" t="n">
        <v>449352</v>
      </c>
    </row>
    <row r="29">
      <c r="A29" s="4" t="inlineStr">
        <is>
          <t>Effect of foreign exchange rate changes on cash and cash equivalents</t>
        </is>
      </c>
      <c r="B29" s="5" t="n">
        <v>14382</v>
      </c>
      <c r="C29" s="5" t="n">
        <v>1970</v>
      </c>
      <c r="D29" s="5" t="n">
        <v>57623</v>
      </c>
      <c r="E29" s="5" t="n">
        <v>25118</v>
      </c>
    </row>
    <row r="30">
      <c r="A30" s="4" t="inlineStr">
        <is>
          <t>Cash, cash equivalents and restricted cash, end of the year</t>
        </is>
      </c>
      <c r="B30" s="5" t="n">
        <v>2842560</v>
      </c>
      <c r="C30" s="5" t="n">
        <v>389429</v>
      </c>
      <c r="D30" s="5" t="n">
        <v>1558124</v>
      </c>
      <c r="E30" s="5" t="n">
        <v>913277</v>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row>
    <row r="32">
      <c r="A32" s="4" t="inlineStr">
        <is>
          <t>Accrued offering cost</t>
        </is>
      </c>
      <c r="B32" s="5" t="n">
        <v>0</v>
      </c>
      <c r="C32" s="5" t="n">
        <v>0</v>
      </c>
      <c r="D32" s="5" t="n">
        <v>0</v>
      </c>
      <c r="E32" s="5" t="n">
        <v>480</v>
      </c>
    </row>
    <row r="33">
      <c r="A33" s="4" t="inlineStr">
        <is>
          <t>Parent company | Reportable legal entities</t>
        </is>
      </c>
      <c r="B33" s="4" t="inlineStr">
        <is>
          <t xml:space="preserve"> </t>
        </is>
      </c>
      <c r="C33" s="4" t="inlineStr">
        <is>
          <t xml:space="preserve"> </t>
        </is>
      </c>
      <c r="D33" s="4" t="inlineStr">
        <is>
          <t xml:space="preserve"> </t>
        </is>
      </c>
      <c r="E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row>
    <row r="35">
      <c r="A35" s="4" t="inlineStr">
        <is>
          <t>Net Income (Loss)</t>
        </is>
      </c>
      <c r="B35" s="5" t="n">
        <v>-102376</v>
      </c>
      <c r="C35" s="5" t="n">
        <v>-14025</v>
      </c>
      <c r="D35" s="5" t="n">
        <v>-475968</v>
      </c>
      <c r="E35" s="5" t="n">
        <v>-300765</v>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5" t="n">
        <v>3</v>
      </c>
      <c r="C37" s="5" t="n">
        <v>1</v>
      </c>
      <c r="D37" s="5" t="n">
        <v>3</v>
      </c>
      <c r="E37" s="5" t="n">
        <v>2</v>
      </c>
    </row>
    <row r="38">
      <c r="A38" s="4" t="inlineStr">
        <is>
          <t>Loss from equity in earnings of subsidiaries</t>
        </is>
      </c>
      <c r="B38" s="5" t="n">
        <v>78905</v>
      </c>
      <c r="C38" s="5" t="n">
        <v>10810</v>
      </c>
      <c r="D38" s="5" t="n">
        <v>420259</v>
      </c>
      <c r="E38" s="5" t="n">
        <v>263662</v>
      </c>
    </row>
    <row r="39">
      <c r="A39" s="4" t="inlineStr">
        <is>
          <t>Share-based compensation</t>
        </is>
      </c>
      <c r="B39" s="5" t="n">
        <v>11922</v>
      </c>
      <c r="C39" s="5" t="n">
        <v>1633</v>
      </c>
      <c r="D39" s="5" t="n">
        <v>42379</v>
      </c>
      <c r="E39" s="5" t="n">
        <v>33342</v>
      </c>
    </row>
    <row r="40">
      <c r="A40" s="4" t="inlineStr">
        <is>
          <t>Fair value change of short-term investments</t>
        </is>
      </c>
      <c r="B40" s="5" t="n">
        <v>12500</v>
      </c>
      <c r="C40" s="5" t="n">
        <v>1712</v>
      </c>
      <c r="D40" s="5" t="n">
        <v>-12500</v>
      </c>
      <c r="E40" s="5" t="n">
        <v>0</v>
      </c>
    </row>
    <row r="41">
      <c r="A41" s="4" t="inlineStr">
        <is>
          <t>Foreign exchange (gain) loss, net</t>
        </is>
      </c>
      <c r="B41" s="5" t="n">
        <v>9</v>
      </c>
      <c r="C41" s="5" t="n">
        <v>1</v>
      </c>
      <c r="D41" s="5" t="n">
        <v>12</v>
      </c>
      <c r="E41" s="5" t="n">
        <v>-2</v>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row>
    <row r="43">
      <c r="A43" s="4" t="inlineStr">
        <is>
          <t>Prepayments and other current assets</t>
        </is>
      </c>
      <c r="B43" s="5" t="n">
        <v>3905</v>
      </c>
      <c r="C43" s="5" t="n">
        <v>535</v>
      </c>
      <c r="D43" s="5" t="n">
        <v>-1544</v>
      </c>
      <c r="E43" s="5" t="n">
        <v>-545</v>
      </c>
    </row>
    <row r="44">
      <c r="A44" s="4" t="inlineStr">
        <is>
          <t>Accrued expenses and other current liabilities</t>
        </is>
      </c>
      <c r="B44" s="5" t="n">
        <v>27885</v>
      </c>
      <c r="C44" s="5" t="n">
        <v>3820</v>
      </c>
      <c r="D44" s="5" t="n">
        <v>6281</v>
      </c>
      <c r="E44" s="5" t="n">
        <v>2611</v>
      </c>
    </row>
    <row r="45">
      <c r="A45" s="4" t="inlineStr">
        <is>
          <t>Net cash (used in) provided by operating activities</t>
        </is>
      </c>
      <c r="B45" s="5" t="n">
        <v>32753</v>
      </c>
      <c r="C45" s="5" t="n">
        <v>4487</v>
      </c>
      <c r="D45" s="5" t="n">
        <v>-21078</v>
      </c>
      <c r="E45" s="5" t="n">
        <v>-1695</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Purchases of short-term investments</t>
        </is>
      </c>
      <c r="B47" s="5" t="n">
        <v>-309349</v>
      </c>
      <c r="C47" s="5" t="n">
        <v>-42381</v>
      </c>
      <c r="D47" s="5" t="n">
        <v>-742287</v>
      </c>
      <c r="E47" s="5" t="n">
        <v>0</v>
      </c>
    </row>
    <row r="48">
      <c r="A48" s="4" t="inlineStr">
        <is>
          <t>Maturity of short-term investments</t>
        </is>
      </c>
      <c r="B48" s="5" t="n">
        <v>878812</v>
      </c>
      <c r="C48" s="5" t="n">
        <v>120397</v>
      </c>
      <c r="D48" s="5" t="n">
        <v>176302</v>
      </c>
      <c r="E48" s="5" t="n">
        <v>0</v>
      </c>
    </row>
    <row r="49">
      <c r="A49" s="4" t="inlineStr">
        <is>
          <t>Purchases of property and equipment</t>
        </is>
      </c>
      <c r="B49" s="5" t="n">
        <v>0</v>
      </c>
      <c r="C49" s="5" t="n">
        <v>0</v>
      </c>
      <c r="D49" s="5" t="n">
        <v>0</v>
      </c>
      <c r="E49" s="5" t="n">
        <v>-10</v>
      </c>
    </row>
    <row r="50">
      <c r="A50" s="4" t="inlineStr">
        <is>
          <t>Payment and collection of loans to and investments in subsidiaries</t>
        </is>
      </c>
      <c r="B50" s="5" t="n">
        <v>55792</v>
      </c>
      <c r="C50" s="5" t="n">
        <v>7643</v>
      </c>
      <c r="D50" s="5" t="n">
        <v>-379237</v>
      </c>
      <c r="E50" s="5" t="n">
        <v>0</v>
      </c>
    </row>
    <row r="51">
      <c r="A51" s="4" t="inlineStr">
        <is>
          <t>Net cash provided by (used in) investing activities</t>
        </is>
      </c>
      <c r="B51" s="5" t="n">
        <v>625255</v>
      </c>
      <c r="C51" s="5" t="n">
        <v>85659</v>
      </c>
      <c r="D51" s="5" t="n">
        <v>-945222</v>
      </c>
      <c r="E51" s="5" t="n">
        <v>-10</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Cash contribution from shareholders in connection with the 2021 Reorganization</t>
        </is>
      </c>
      <c r="B53" s="5" t="n">
        <v>0</v>
      </c>
      <c r="C53" s="5" t="n">
        <v>0</v>
      </c>
      <c r="D53" s="5" t="n">
        <v>17506</v>
      </c>
      <c r="E53" s="5" t="n">
        <v>0</v>
      </c>
    </row>
    <row r="54">
      <c r="A54" s="4" t="inlineStr">
        <is>
          <t>Proceeds from issuance of ordinary shares</t>
        </is>
      </c>
      <c r="B54" s="5" t="n">
        <v>0</v>
      </c>
      <c r="C54" s="5" t="n">
        <v>0</v>
      </c>
      <c r="D54" s="5" t="n">
        <v>1225470</v>
      </c>
      <c r="E54" s="5" t="n">
        <v>0</v>
      </c>
    </row>
    <row r="55">
      <c r="A55" s="4" t="inlineStr">
        <is>
          <t>Payment of offering costs</t>
        </is>
      </c>
      <c r="B55" s="5" t="n">
        <v>0</v>
      </c>
      <c r="C55" s="5" t="n">
        <v>0</v>
      </c>
      <c r="D55" s="5" t="n">
        <v>-22828</v>
      </c>
      <c r="E55" s="5" t="n">
        <v>0</v>
      </c>
    </row>
    <row r="56">
      <c r="A56" s="4" t="inlineStr">
        <is>
          <t>Proceeds from issuance of ordinary shares upon the exercise of share options</t>
        </is>
      </c>
      <c r="B56" s="5" t="n">
        <v>34139</v>
      </c>
      <c r="C56" s="5" t="n">
        <v>4677</v>
      </c>
      <c r="D56" s="5" t="n">
        <v>2872</v>
      </c>
      <c r="E56" s="5" t="n">
        <v>0</v>
      </c>
    </row>
    <row r="57">
      <c r="A57" s="4" t="inlineStr">
        <is>
          <t>Collection and payments of amounts due to subsidiaries</t>
        </is>
      </c>
      <c r="B57" s="5" t="n">
        <v>-15710</v>
      </c>
      <c r="C57" s="5" t="n">
        <v>-2152</v>
      </c>
      <c r="D57" s="5" t="n">
        <v>14024</v>
      </c>
      <c r="E57" s="5" t="n">
        <v>0</v>
      </c>
    </row>
    <row r="58">
      <c r="A58" s="4" t="inlineStr">
        <is>
          <t>Net cash provided by financing activities</t>
        </is>
      </c>
      <c r="B58" s="5" t="n">
        <v>18429</v>
      </c>
      <c r="C58" s="5" t="n">
        <v>2525</v>
      </c>
      <c r="D58" s="5" t="n">
        <v>1237044</v>
      </c>
      <c r="E58" s="5" t="n">
        <v>0</v>
      </c>
    </row>
    <row r="59">
      <c r="A59" s="4" t="inlineStr">
        <is>
          <t>Net (decrease) increase in cash and cash equivalents</t>
        </is>
      </c>
      <c r="B59" s="5" t="n">
        <v>676437</v>
      </c>
      <c r="C59" s="5" t="n">
        <v>92671</v>
      </c>
      <c r="D59" s="5" t="n">
        <v>270744</v>
      </c>
      <c r="E59" s="5" t="n">
        <v>-1705</v>
      </c>
    </row>
    <row r="60">
      <c r="A60" s="4" t="inlineStr">
        <is>
          <t>Cash, cash equivalents and restricted cash, beginning of the year</t>
        </is>
      </c>
      <c r="B60" s="5" t="n">
        <v>363778</v>
      </c>
      <c r="C60" s="5" t="n">
        <v>49837</v>
      </c>
      <c r="D60" s="5" t="n">
        <v>35411</v>
      </c>
      <c r="E60" s="5" t="n">
        <v>36160</v>
      </c>
    </row>
    <row r="61">
      <c r="A61" s="4" t="inlineStr">
        <is>
          <t>Effect of foreign exchange rate changes on cash and cash equivalents</t>
        </is>
      </c>
      <c r="B61" s="5" t="n">
        <v>16168</v>
      </c>
      <c r="C61" s="5" t="n">
        <v>2216</v>
      </c>
      <c r="D61" s="5" t="n">
        <v>57623</v>
      </c>
      <c r="E61" s="5" t="n">
        <v>956</v>
      </c>
    </row>
    <row r="62">
      <c r="A62" s="4" t="inlineStr">
        <is>
          <t>Cash, cash equivalents and restricted cash, end of the year</t>
        </is>
      </c>
      <c r="B62" s="5" t="n">
        <v>1056383</v>
      </c>
      <c r="C62" s="5" t="n">
        <v>144724</v>
      </c>
      <c r="D62" s="5" t="n">
        <v>363778</v>
      </c>
      <c r="E62" s="5" t="n">
        <v>35411</v>
      </c>
    </row>
    <row r="63">
      <c r="A63" s="3" t="inlineStr">
        <is>
          <t>Supplemental disclosure of non-cash financing activities:</t>
        </is>
      </c>
      <c r="B63" s="4" t="inlineStr">
        <is>
          <t xml:space="preserve"> </t>
        </is>
      </c>
      <c r="C63" s="4" t="inlineStr">
        <is>
          <t xml:space="preserve"> </t>
        </is>
      </c>
      <c r="D63" s="4" t="inlineStr">
        <is>
          <t xml:space="preserve"> </t>
        </is>
      </c>
      <c r="E63" s="4" t="inlineStr">
        <is>
          <t xml:space="preserve"> </t>
        </is>
      </c>
    </row>
    <row r="64">
      <c r="A64" s="4" t="inlineStr">
        <is>
          <t>Accrued offering cost</t>
        </is>
      </c>
      <c r="B64" s="6" t="n">
        <v>0</v>
      </c>
      <c r="C64" s="7" t="n">
        <v>0</v>
      </c>
      <c r="D64" s="6" t="n">
        <v>0</v>
      </c>
      <c r="E64" s="6" t="n">
        <v>480</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DDITIONAL INFORMATION OF THE PARENT COMPANY - Notes to Schedule I (Details)</t>
        </is>
      </c>
      <c r="B1" s="2" t="inlineStr">
        <is>
          <t>Dec. 31, 2024</t>
        </is>
      </c>
    </row>
    <row r="2">
      <c r="A2" s="3" t="inlineStr">
        <is>
          <t>Condensed Balance Sheet Statements, Captions [Line Items]</t>
        </is>
      </c>
      <c r="B2" s="4" t="inlineStr">
        <is>
          <t xml:space="preserve"> </t>
        </is>
      </c>
    </row>
    <row r="3">
      <c r="A3" s="4" t="inlineStr">
        <is>
          <t>Exchange rate used for translations of balances</t>
        </is>
      </c>
      <c r="B3" s="12" t="n">
        <v>7.2993</v>
      </c>
    </row>
    <row r="4">
      <c r="A4" s="4" t="inlineStr">
        <is>
          <t>Parent company | Reportable legal entities</t>
        </is>
      </c>
      <c r="B4" s="4" t="inlineStr">
        <is>
          <t xml:space="preserve"> </t>
        </is>
      </c>
    </row>
    <row r="5">
      <c r="A5" s="3" t="inlineStr">
        <is>
          <t>Condensed Balance Sheet Statements, Captions [Line Items]</t>
        </is>
      </c>
      <c r="B5" s="4" t="inlineStr">
        <is>
          <t xml:space="preserve"> </t>
        </is>
      </c>
    </row>
    <row r="6">
      <c r="A6" s="4" t="inlineStr">
        <is>
          <t>Exchange rate used for translations of balances</t>
        </is>
      </c>
      <c r="B6" s="12" t="n">
        <v>7.29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4. NOTES RECEIVABLE Notes receivable consisted of bank acceptance notes of nil and RMB22,341 received from the Group’s customers as of December 31, 2023 and 2024, respectively. These notes within 6 months maturity dates were issued by customers to pay their payable balances to the Group. No credit loss was recognized for the years ended December 31,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5. ACCOUNTS RECEIVABLE, NET Accounts receivable and expected credit losses as of December 31, 2023 and 2024 are as follows: ​ ​ ​ ​ ​ ​ ​ ​ As of December 31, ​ ​ 2023 ​ 2024 ​ RMB RMB Accounts receivable 573,950 819,999 Less: allowance for expected credit losses (49,132) (54,972) Total accounts receivable, net 524,818 765,027 ​ The roll-forward of the allowance for credit losses related to accounts receivable for the years ended December 31, 2023 and 2024 consists of the following activity: ​ ​ ​ ​ ​ ​ ​ ​ For the Year ended December 31, ​ ​ 2023 ​ 2024 ​ RMB RMB Balance at beginning of year 6,249 49,132 Provision for expected credit losses 42,883 5,840 Balance at end of year 49,132 54,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6. INVENTORIES ​ ​ ​ ​ ​ ​ ​ ​ As of December 31, ​ ​ 2023 ​ 2024 ​ RMB RMB Raw materials 126,347 191,578 Work-in-process 199,153 225,726 Finished goods 170,377 64,833 Inventories 495,877 482,137 ​ Inventory write-down was RMB39,431, RMB9,290 and RMB2,222, respectively, for the years ended December 31, 2022,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7. Prepayments and other current assets, as of December 31, 2023 and 2024 were as follows: ​ ​ ​ ​ ​ ​ ​ As of December 31, ​ ​ 2023 ​ 2024 ​ RMB RMB Advances to suppliers 120,556 112,385 Deposits 22,042 11,033 Prepaid expenses 16,372 23,076 Value-added tax recoverable 21,888 28,468 Others 27,224 18,486 Total 208,082 193,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8. Property and equipment, as of December 31, 2023 and 2024 are as follows: ​ ​ ​ ​ ​ ​ ​ As of December 31, ​ ​ 2023 ​ 2024 ​ RMB RMB Cost ​ ​ ​ ​ Land ​ 39,312 ​ 39,312 Buildings ​ — ​ 342,673 Electronic equipment 114,237 139,418 Leasehold improvements 67,677 81,431 Machinery and equipment 186,890 350,483 Furniture and fixture 78,169 193,190 Transportation vehicles 5,400 6,487 Total cost 491,685 1,152,994 Less: Accumulated depreciation (154,473) (274,177) Property and equipment, net 337,212 878,817 Construction in Progress 534,399 65,401 Total 871,611 944,218 ​ The buildings as of December 31, 2024 represents the Group’s new research, development and intelligent manufacturing center in Shanghai, PRC. The Group completed the construction of this center and put it into use in January 2024. Construction in progress as of December 31, 2024 represents the Group’s renovation and upgrade of certain production line in Hertz factory. Depreciation expenses were RMB44,856, RMB77,701 and RMB116,953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9. INTANGIBLE ASSETS, NET Intangible assets, as of December 31, 2023 and 2024 are as follows: ​ ​ ​ ​ ​ ​ ​ As of December 31, ​ ​ 2023 ​ 2024 ​ RMB RMB Software 38,143 53,750 Technology 65,235 61,445 Total cost 103,378 115,195 Less: Accumulated amortization (24,648) (38,641) Intangible assets, net 78,730 76,554 ​ Amortization expenses related to intangible assets were RMB7,914, RMB7,704 and RMB13,993 for the years ended December 31, 2022, 2023 and 2024, respectively. The estimated amortization expenses for each of the five succeeding fiscal years and thereafter are as follows: ​ ​ ​ ​ ​ Years ended ​ ​ December 31, ​ ​ RMB 2025 12,317 2026 11,767 2027 11,767 2028 ​ 11,126 2029 and years after ​ 29,577 Total 76,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USE RIGHTS, NET</t>
        </is>
      </c>
      <c r="B1" s="2" t="inlineStr">
        <is>
          <t>12 Months Ended</t>
        </is>
      </c>
    </row>
    <row r="2">
      <c r="B2" s="2" t="inlineStr">
        <is>
          <t>Dec. 31, 2024</t>
        </is>
      </c>
    </row>
    <row r="3">
      <c r="A3" s="3" t="inlineStr">
        <is>
          <t>LAND-USE RIGHTS, NET</t>
        </is>
      </c>
      <c r="B3" s="4" t="inlineStr">
        <is>
          <t xml:space="preserve"> </t>
        </is>
      </c>
    </row>
    <row r="4">
      <c r="A4" s="4" t="inlineStr">
        <is>
          <t>LAND-USE RIGHTS, NET</t>
        </is>
      </c>
      <c r="B4" s="4" t="inlineStr">
        <is>
          <t>10. LAND-USE RIGHTS, NET In March 2021, the Group acquired a land-use right at a total cost of RMB43,188 for approximately 26,615 square meters of land in Shanghai, the PRC for the construction of a factory. According to the land-use rights policy in the PRC, the Group has a 50-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38966</v>
      </c>
      <c r="C3" s="7" t="n">
        <v>388937</v>
      </c>
      <c r="D3" s="6" t="n">
        <v>1554583</v>
      </c>
    </row>
    <row r="4">
      <c r="A4" s="4" t="inlineStr">
        <is>
          <t>Restricted cash</t>
        </is>
      </c>
      <c r="B4" s="5" t="n">
        <v>3594</v>
      </c>
      <c r="C4" s="5" t="n">
        <v>492</v>
      </c>
      <c r="D4" s="5" t="n">
        <v>3541</v>
      </c>
    </row>
    <row r="5">
      <c r="A5" s="4" t="inlineStr">
        <is>
          <t>Short-term investments</t>
        </is>
      </c>
      <c r="B5" s="5" t="n">
        <v>362195</v>
      </c>
      <c r="C5" s="5" t="n">
        <v>49621</v>
      </c>
      <c r="D5" s="5" t="n">
        <v>1586005</v>
      </c>
    </row>
    <row r="6">
      <c r="A6" s="4" t="inlineStr">
        <is>
          <t>Notes receivable</t>
        </is>
      </c>
      <c r="B6" s="5" t="n">
        <v>22341</v>
      </c>
      <c r="C6" s="5" t="n">
        <v>3061</v>
      </c>
      <c r="D6" s="5" t="n">
        <v>0</v>
      </c>
    </row>
    <row r="7">
      <c r="A7" s="4" t="inlineStr">
        <is>
          <t>Accounts receivable, net (net of allowance of RMB 49,132 and RMB 54,972 as of December 31, 2023 and 2024, respectively)</t>
        </is>
      </c>
      <c r="B7" s="5" t="n">
        <v>765027</v>
      </c>
      <c r="C7" s="5" t="n">
        <v>104808</v>
      </c>
      <c r="D7" s="5" t="n">
        <v>524818</v>
      </c>
    </row>
    <row r="8">
      <c r="A8" s="4" t="inlineStr">
        <is>
          <t>Contract assets, net (net of allowance of RMB 122 and RMB 9,901 as of December 31, 2023 and 2024, respectively)</t>
        </is>
      </c>
      <c r="B8" s="5" t="n">
        <v>9909</v>
      </c>
      <c r="C8" s="5" t="n">
        <v>1358</v>
      </c>
      <c r="D8" s="5" t="n">
        <v>19688</v>
      </c>
    </row>
    <row r="9">
      <c r="A9" s="4" t="inlineStr">
        <is>
          <t>Amounts due from related parties</t>
        </is>
      </c>
      <c r="B9" s="6" t="n">
        <v>5039</v>
      </c>
      <c r="C9" s="7" t="n">
        <v>690</v>
      </c>
      <c r="D9" s="6" t="n">
        <v>5015</v>
      </c>
    </row>
    <row r="10">
      <c r="A10" s="4" t="inlineStr">
        <is>
          <t>Other Receivable, after Allowance for Credit Loss, Current, Related Party [Extensible Enumeration]</t>
        </is>
      </c>
      <c r="B10" s="4" t="inlineStr">
        <is>
          <t>Related Party [Member]</t>
        </is>
      </c>
      <c r="C10" s="4" t="inlineStr">
        <is>
          <t>Related Party [Member]</t>
        </is>
      </c>
      <c r="D10" s="4" t="inlineStr">
        <is>
          <t>Related Party [Member]</t>
        </is>
      </c>
    </row>
    <row r="11">
      <c r="A11" s="4" t="inlineStr">
        <is>
          <t>Inventories</t>
        </is>
      </c>
      <c r="B11" s="6" t="n">
        <v>482137</v>
      </c>
      <c r="C11" s="7" t="n">
        <v>66052</v>
      </c>
      <c r="D11" s="6" t="n">
        <v>495877</v>
      </c>
    </row>
    <row r="12">
      <c r="A12" s="4" t="inlineStr">
        <is>
          <t>Prepayments and other current assets, net</t>
        </is>
      </c>
      <c r="B12" s="5" t="n">
        <v>193448</v>
      </c>
      <c r="C12" s="5" t="n">
        <v>26502</v>
      </c>
      <c r="D12" s="5" t="n">
        <v>208082</v>
      </c>
    </row>
    <row r="13">
      <c r="A13" s="4" t="inlineStr">
        <is>
          <t>Total current assets</t>
        </is>
      </c>
      <c r="B13" s="5" t="n">
        <v>4682656</v>
      </c>
      <c r="C13" s="5" t="n">
        <v>641521</v>
      </c>
      <c r="D13" s="5" t="n">
        <v>4397609</v>
      </c>
    </row>
    <row r="14">
      <c r="A14" s="4" t="inlineStr">
        <is>
          <t>Property and equipment, net</t>
        </is>
      </c>
      <c r="B14" s="5" t="n">
        <v>944218</v>
      </c>
      <c r="C14" s="5" t="n">
        <v>129357</v>
      </c>
      <c r="D14" s="5" t="n">
        <v>871611</v>
      </c>
    </row>
    <row r="15">
      <c r="A15" s="4" t="inlineStr">
        <is>
          <t>Intangible assets, net</t>
        </is>
      </c>
      <c r="B15" s="5" t="n">
        <v>76554</v>
      </c>
      <c r="C15" s="5" t="n">
        <v>10488</v>
      </c>
      <c r="D15" s="5" t="n">
        <v>78730</v>
      </c>
    </row>
    <row r="16">
      <c r="A16" s="4" t="inlineStr">
        <is>
          <t>Land-use rights, net</t>
        </is>
      </c>
      <c r="B16" s="5" t="n">
        <v>39879</v>
      </c>
      <c r="C16" s="5" t="n">
        <v>5463</v>
      </c>
      <c r="D16" s="5" t="n">
        <v>40743</v>
      </c>
    </row>
    <row r="17">
      <c r="A17" s="4" t="inlineStr">
        <is>
          <t>Long-term investments</t>
        </is>
      </c>
      <c r="B17" s="5" t="n">
        <v>31798</v>
      </c>
      <c r="C17" s="5" t="n">
        <v>4356</v>
      </c>
      <c r="D17" s="5" t="n">
        <v>31811</v>
      </c>
    </row>
    <row r="18">
      <c r="A18" s="4" t="inlineStr">
        <is>
          <t>Operating lease right-of-use assets</t>
        </is>
      </c>
      <c r="B18" s="5" t="n">
        <v>114260</v>
      </c>
      <c r="C18" s="5" t="n">
        <v>15654</v>
      </c>
      <c r="D18" s="5" t="n">
        <v>151871</v>
      </c>
    </row>
    <row r="19">
      <c r="A19" s="4" t="inlineStr">
        <is>
          <t>Other non-current assets</t>
        </is>
      </c>
      <c r="B19" s="5" t="n">
        <v>100246</v>
      </c>
      <c r="C19" s="5" t="n">
        <v>13734</v>
      </c>
      <c r="D19" s="5" t="n">
        <v>90168</v>
      </c>
    </row>
    <row r="20">
      <c r="A20" s="4" t="inlineStr">
        <is>
          <t>Total non-current assets</t>
        </is>
      </c>
      <c r="B20" s="5" t="n">
        <v>1306955</v>
      </c>
      <c r="C20" s="5" t="n">
        <v>179052</v>
      </c>
      <c r="D20" s="5" t="n">
        <v>1264934</v>
      </c>
    </row>
    <row r="21">
      <c r="A21" s="4" t="inlineStr">
        <is>
          <t>TOTAL ASSETS</t>
        </is>
      </c>
      <c r="B21" s="5" t="n">
        <v>5989611</v>
      </c>
      <c r="C21" s="5" t="n">
        <v>820573</v>
      </c>
      <c r="D21" s="5" t="n">
        <v>5662543</v>
      </c>
    </row>
    <row r="22">
      <c r="A22" s="3" t="inlineStr">
        <is>
          <t>Current liabilities:</t>
        </is>
      </c>
      <c r="B22" s="4" t="inlineStr">
        <is>
          <t xml:space="preserve"> </t>
        </is>
      </c>
      <c r="C22" s="4" t="inlineStr">
        <is>
          <t xml:space="preserve"> </t>
        </is>
      </c>
      <c r="D22" s="4" t="inlineStr">
        <is>
          <t xml:space="preserve"> </t>
        </is>
      </c>
    </row>
    <row r="23">
      <c r="A23" s="4" t="inlineStr">
        <is>
          <t>Short-term borrowings</t>
        </is>
      </c>
      <c r="B23" s="5" t="n">
        <v>345253</v>
      </c>
      <c r="C23" s="5" t="n">
        <v>47299</v>
      </c>
      <c r="D23" s="5" t="n">
        <v>111682</v>
      </c>
    </row>
    <row r="24">
      <c r="A24" s="4" t="inlineStr">
        <is>
          <t>Notes payable</t>
        </is>
      </c>
      <c r="B24" s="5" t="n">
        <v>10096</v>
      </c>
      <c r="C24" s="5" t="n">
        <v>1383</v>
      </c>
      <c r="D24" s="5" t="n">
        <v>7255</v>
      </c>
    </row>
    <row r="25">
      <c r="A25" s="4" t="inlineStr">
        <is>
          <t>Accounts payable</t>
        </is>
      </c>
      <c r="B25" s="5" t="n">
        <v>345011</v>
      </c>
      <c r="C25" s="5" t="n">
        <v>47266</v>
      </c>
      <c r="D25" s="5" t="n">
        <v>269439</v>
      </c>
    </row>
    <row r="26">
      <c r="A26" s="4" t="inlineStr">
        <is>
          <t>Contract liabilities</t>
        </is>
      </c>
      <c r="B26" s="5" t="n">
        <v>32994</v>
      </c>
      <c r="C26" s="5" t="n">
        <v>4520</v>
      </c>
      <c r="D26" s="5" t="n">
        <v>79925</v>
      </c>
    </row>
    <row r="27">
      <c r="A27" s="4" t="inlineStr">
        <is>
          <t>Amounts due to related parties</t>
        </is>
      </c>
      <c r="B27" s="6" t="n">
        <v>335253</v>
      </c>
      <c r="C27" s="7" t="n">
        <v>45929</v>
      </c>
      <c r="D27" s="6" t="n">
        <v>340051</v>
      </c>
    </row>
    <row r="28">
      <c r="A28" s="4" t="inlineStr">
        <is>
          <t>Other Liability, Current, Related Party [Extensible Enumeration]</t>
        </is>
      </c>
      <c r="B28" s="4" t="inlineStr">
        <is>
          <t>Related Party [Member]</t>
        </is>
      </c>
      <c r="C28" s="4" t="inlineStr">
        <is>
          <t>Related Party [Member]</t>
        </is>
      </c>
      <c r="D28" s="4" t="inlineStr">
        <is>
          <t>Related Party [Member]</t>
        </is>
      </c>
    </row>
    <row r="29">
      <c r="A29" s="4" t="inlineStr">
        <is>
          <t>Accrued warranty liability</t>
        </is>
      </c>
      <c r="B29" s="6" t="n">
        <v>43607</v>
      </c>
      <c r="C29" s="7" t="n">
        <v>5974</v>
      </c>
      <c r="D29" s="6" t="n">
        <v>28425</v>
      </c>
    </row>
    <row r="30">
      <c r="A30" s="4" t="inlineStr">
        <is>
          <t>Accrued expenses and other current liabilities</t>
        </is>
      </c>
      <c r="B30" s="5" t="n">
        <v>516726</v>
      </c>
      <c r="C30" s="5" t="n">
        <v>70791</v>
      </c>
      <c r="D30" s="5" t="n">
        <v>498324</v>
      </c>
    </row>
    <row r="31">
      <c r="A31" s="4" t="inlineStr">
        <is>
          <t>Total current liabilities</t>
        </is>
      </c>
      <c r="B31" s="5" t="n">
        <v>1628940</v>
      </c>
      <c r="C31" s="5" t="n">
        <v>223162</v>
      </c>
      <c r="D31" s="5" t="n">
        <v>1335101</v>
      </c>
    </row>
    <row r="32">
      <c r="A32" s="4" t="inlineStr">
        <is>
          <t>Operating lease liabilities</t>
        </is>
      </c>
      <c r="B32" s="5" t="n">
        <v>98370</v>
      </c>
      <c r="C32" s="5" t="n">
        <v>13477</v>
      </c>
      <c r="D32" s="5" t="n">
        <v>119413</v>
      </c>
    </row>
    <row r="33">
      <c r="A33" s="4" t="inlineStr">
        <is>
          <t>Long-term borrowings</t>
        </is>
      </c>
      <c r="B33" s="5" t="n">
        <v>269438</v>
      </c>
      <c r="C33" s="5" t="n">
        <v>36913</v>
      </c>
      <c r="D33" s="5" t="n">
        <v>285898</v>
      </c>
    </row>
    <row r="34">
      <c r="A34" s="4" t="inlineStr">
        <is>
          <t>Other non-current liabilities</t>
        </is>
      </c>
      <c r="B34" s="5" t="n">
        <v>61132</v>
      </c>
      <c r="C34" s="5" t="n">
        <v>8375</v>
      </c>
      <c r="D34" s="5" t="n">
        <v>59813</v>
      </c>
    </row>
    <row r="35">
      <c r="A35" s="4" t="inlineStr">
        <is>
          <t>Total non-current liabilities</t>
        </is>
      </c>
      <c r="B35" s="5" t="n">
        <v>428940</v>
      </c>
      <c r="C35" s="5" t="n">
        <v>58765</v>
      </c>
      <c r="D35" s="5" t="n">
        <v>465124</v>
      </c>
    </row>
    <row r="36">
      <c r="A36" s="4" t="inlineStr">
        <is>
          <t>TOTAL LIABILITIES</t>
        </is>
      </c>
      <c r="B36" s="5" t="n">
        <v>2057880</v>
      </c>
      <c r="C36" s="5" t="n">
        <v>281927</v>
      </c>
      <c r="D36" s="5" t="n">
        <v>1800225</v>
      </c>
    </row>
    <row r="37">
      <c r="A37" s="4" t="inlineStr">
        <is>
          <t>Commitments and contingencies (Note 26)</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Additional paid-in capital</t>
        </is>
      </c>
      <c r="B39" s="5" t="n">
        <v>7577113</v>
      </c>
      <c r="C39" s="5" t="n">
        <v>1038060</v>
      </c>
      <c r="D39" s="5" t="n">
        <v>7423862</v>
      </c>
    </row>
    <row r="40">
      <c r="A40" s="4" t="inlineStr">
        <is>
          <t>Subscription receivables</t>
        </is>
      </c>
      <c r="B40" s="5" t="n">
        <v>-292721</v>
      </c>
      <c r="C40" s="5" t="n">
        <v>-40103</v>
      </c>
      <c r="D40" s="5" t="n">
        <v>-292721</v>
      </c>
    </row>
    <row r="41">
      <c r="A41" s="4" t="inlineStr">
        <is>
          <t>Accumulated other comprehensive income</t>
        </is>
      </c>
      <c r="B41" s="5" t="n">
        <v>56975</v>
      </c>
      <c r="C41" s="5" t="n">
        <v>7806</v>
      </c>
      <c r="D41" s="5" t="n">
        <v>38440</v>
      </c>
    </row>
    <row r="42">
      <c r="A42" s="4" t="inlineStr">
        <is>
          <t>Accumulated deficit</t>
        </is>
      </c>
      <c r="B42" s="5" t="n">
        <v>-3409725</v>
      </c>
      <c r="C42" s="5" t="n">
        <v>-467130</v>
      </c>
      <c r="D42" s="5" t="n">
        <v>-3307349</v>
      </c>
    </row>
    <row r="43">
      <c r="A43" s="4" t="inlineStr">
        <is>
          <t>Total Shareholders' equity</t>
        </is>
      </c>
      <c r="B43" s="5" t="n">
        <v>3931731</v>
      </c>
      <c r="C43" s="5" t="n">
        <v>538646</v>
      </c>
      <c r="D43" s="5" t="n">
        <v>3862318</v>
      </c>
    </row>
    <row r="44">
      <c r="A44" s="4" t="inlineStr">
        <is>
          <t>TOTAL LIABILITIES AND SHAREHOLDERS' EQUITY</t>
        </is>
      </c>
      <c r="B44" s="5" t="n">
        <v>5989611</v>
      </c>
      <c r="C44" s="5" t="n">
        <v>820573</v>
      </c>
      <c r="D44" s="5" t="n">
        <v>5662543</v>
      </c>
    </row>
    <row r="45">
      <c r="A45" s="4" t="inlineStr">
        <is>
          <t>Class A</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19</v>
      </c>
      <c r="C47" s="5" t="n">
        <v>3</v>
      </c>
      <c r="D47" s="5" t="n">
        <v>19</v>
      </c>
    </row>
    <row r="48">
      <c r="A48" s="4" t="inlineStr">
        <is>
          <t>Class B</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6" t="n">
        <v>70</v>
      </c>
      <c r="C50" s="7" t="n">
        <v>10</v>
      </c>
      <c r="D50" s="6"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1. LONG-TERM INVESTMENTS ​ ​ ​ ​ ​ ​ ​ As of December 31, ​ ​ 2023 ​ 2024 ​ RMB RMB Investments in equity securities without readily determinable fair value ​ 30,000 ​ 30,000 Investments in equity method investee 1,811 1,798 Total 31,811 31,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2. OTHER NON-CURRENT ASSETS Other non-current assets as of December 31, 2023 and 2024 are as follows: ​ ​ ​ ​ ​ ​ ​ As of December 31, ​ ​ 2023 ​ 2024 ​ RMB RMB Prepayments for purchase of property and equipment 77,596 89,847 Demonstration fleet 3,819 3,521 Long-term deposits 8,612 6,111 Others 141 767 Other non-current assets 90,168 100,246 ​ Long-term deposits mainly consist of rental deposit for offices and production capacity which will not be collectible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13. NOTES PAYABLE The Group issued short-term notes payable to settle part of payments to the construction and raw material suppliers. As of December 31, 2023 and 2024, the remaining balance was RMB7,255 and RMB10,09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4. BORROWINGS The short-term and long-term borrowings as of December 31, 2023 and 2024 were as follows: ​ ​ ​ ​ ​ ​ ​ As of December 31, ​ 2023 2024 ​ ​ RMB ​ RMB Short-term borrowings: Short-term bank borrowings 109,900 148,800 Secured bank borrowings related to discounted notes receivable ​ — ​ 80,000 Long-term bank borrowings, current portion 1,782 116,453 Total 111,682 345,253 Long-term borrowings: ​ ​ Long-term bank borrowings 285,898 269,438 ​ Short-term bank borrowings In November 2022, Shanghai Hesai entered into a short-term bank credit facility agreement for up to RMB300,000 with an annual interest rate of China’s one-year loan prime rate (“ LPR In December 2023, Shanghai Hesai entered into a short-term bank credit facility agreement for up to RMB500,000 with an annual interest rate of China’s one-year loan prime rate (“ LPR The Group has RMB351,200 unused short-term bank facility as of December 31, 2024. 14. BORROWINGS (continued) Secured bank borrowings related to discounted notes receivable In July, August and December 2024, the Group factored certain intercompany notes receivable with a total face value of RMB80,000 to several domestic banks for total proceeds of RMB79,300 at effective interest rates ranging from 0.98% to 2.03%. As these factoring of notes receivables was with recourse, the transactions did not qualify as a transfer of financial assets and were recognized as secured bank borrowings included in short-term borrowings. The total intercompany notes receivable pledged for secured bank borrowings was nil and RMB80,000 as of December 31, 2023 and 2024, respectively. Long-term bank borrowings In November 2022, Shanghai Hesai entered into a two LPR In October 2023, Zhejiang Hertz entered into a one LPR 60 In September 2024, Zhejiang Hertz entered into a five-year facility of RMB150,000 with an annual interest rate of 2.50% per annum. The facility will expire on September 17, 2029. The usage of credit facility is restricted to the purchasing of property and equipment for Hertz factory in Hangzhou, Zhejiang, the borrowing was guaranteed by Shanghai Hesai. During the year ended December 31, 2024, Zhejiang Hertz drew down RMB31,637. As of December 31, 2024, the outstanding balance was RMB31,637. The maturity date was September 17, 2029. In December 2023, the Group acquired a Swiss company and assumed the long-term borrowings of CHF299 (equivalent to RMB2,516) the company borrowed in 2020, which will mature in 2030. During the year ended December 31, 2024, the Group repaid CHF50. As of December 31, 2024, the outstanding balance was CHF249 (equivalent to RMB1,993) ​ 14. BORROWINGS (continued) Long-term bank borrowings - continued The Group has RMB576,102 unused long-term bank facility as of December 31, 2024. The principal maturities of the long-term borrowings as of December 31, 2023 and 2024 are as follows: ​ ​ ​ ​ ​ ​ ​ As of As of ​ ​ December 31, ​ December 31, ​ ​ 2023 ​ 2024 ​ ​ RMB ​ RMB ​ ​ ​ ​ ​ 2025 85,728 116,453 2026 85,728 119,355 2027 111,926 — 2028 and after 2,516 33,630 Total 285,898 269,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5. Accrued expenses and other current liabilities as of December 31, 2023 and 2024 are as follows: ​ ​ ​ ​ ​ ​ ​ As of December 31, ​ ​ 2023 ​ 2024 ​ RMB RMB Salaries and welfare payables 195,014 232,927 Payables for purchase of property and equipment 179,839 124,333 Accrued expenses ​ 65,159 ​ 111,877 Current portion of operating lease liabilities 34,993 16,103 VAT and other tax payables 19,847 28,563 Advances from employees 3,472 2,923 Total 498,324 516,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6. LEASES The Group has operating leases for offices and factories. The Group recognized ROU assets of RMB151,871 and RMB114,260 and corresponding current operating lease liabilities of RMB34,993 and RMB16,103 in accrued expenses and other current liabilities, and long-term operating lease liabilities of RMB119,413 and RMB98,370, as of December 31, 2023 and 2024, respectively. The weighted average remaining lease term was approximately 4.96 years as of December 31, 2024, and the weighted average discount rate were 2.85% and 2.70% for the years ended December 31, 2023 and 2024, respectively. For the years ended December 31, 2022, 2023 and 2024, Operating lease expenses were RMB34,596, RMB37,878 and RMB39,517, respectively. The maturities of lease liabilities as of December 31, 2023 and December 31, 2024 were as follows: ​ ​ ​ ​ ​ ​ ​ As of ​ As of ​ December 31, 2023 December 31, 2024 ​ ​ RMB ​ RMB 2024 38,305 ​ — 2025 25,951 ​ 18,963 2026 ​ 24,672 ​ 24,672 2027 ​ 24,877 ​ 24,672 2028 ​ 27,139 ​ 27,139 2029 24,877 ​ 27,139 Total lease payment 165,821 ​ 122,585 Less: imputed interest ​ (11,415) ​ (8,112) Present value of minimum operating lease payments ​ 154,406 ​ 114,473 Less: Current operating lease liabilities ​ (34,993) ​ (16,103) Long-term operating lease liabilities ​ 119,413 ​ 98,370 ​ Cash paid for amounts included in the measurement of operating lease liabilities for the years ended December 31, 2023 and 2024 were RMB35,982 and RMB35,900, respectively. Right-of-use assets obtained in exchange for the operating lease liabilities in non-cash transactions for the years ended December 31, 2023 and 2024 were RMB133,661 and nil,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7. ORDINARY SHARES Holders of Class A ordinary shares and Class B ordinary shares of the Company have the same rights, except for voting rights. Holders of Class A ordinary shares are entitled to ten votes per share in all shareholders’ meetings, while holders of Class B ordinary shares are entitled to one vote per share. In February and March 2023, 54,551,513 redeemable shares were reclassified into Class B ordinary shares upon IPO and the Company issued 10,125,118 Class B ordinary shares in connection with its IPO in the United States. In August 2023, 4,000,000 Class B ordinary shares were issued to the Company’s depositary bank, Deutsche Bank, reserved for future issuances of shares upon the exercises of share options or vesting of restricted shares under the 2021 Share Incentive Plan. These shares are considered to be issued and not outstanding until such a time when the issuance occur for the exercise of share options or vesting of restricted shares. In 2024, 17,474 Class A ordinary shares held by certain founders were sold to third party investors and converted into Class B ordinary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18. NET REVENUES The following table presents the Group’s net revenues for the years ended December 31, 2022, 2023 and 2024. ​ ​ ​ ​ ​ ​ ​ ​ ​ For the Year ended December 31, ​ ​ 2022 ​ 2023 ​ 2024 ​ RMB RMB RMB Product revenues Revenue from LiDAR products 1,122,237 1,735,254 1,946,775 Other product revenues 29,630 29,636 19,259 Service revenues ​ Engineering design, development and validation service and solution revenue 43,101 100,493 100,290 Other service revenues 7,702 11,606 10,833 Total 1,202,670 1,876,989 2,077,157 ​ The following table summarizes the Group’s revenues recognized at a point in time or over time. ​ ​ ​ ​ ​ ​ ​ ​ ​ For the Year ended December 31, ​ 2022 2023 2024 ​ ​ RMB ​ RMB ​ RMB ​ ​ ​ ​ ​ ​ ​ Revenue recognized at a point of time 1,175,758 1,783,803 2,038,302 Revenue recognized over time 26,912 93,186 38,855 Total 1,202,670 1,876,989 2,077,157 ​ The following table summarizes the Group’s revenues disaggregated by the different geographic location. ​ ​ ​ ​ ​ ​ ​ ​ ​ For the Year ended December 31, ​ ​ 2022 ​ 2023 ​ 2024 ​ RMB RMB RMB Revenue by geographic location Mainland China 697,294 991,912 1,542,793 North America 358,549 748,147 280,874 Europe 86,153 70,500 161,095 Other regions 60,674 66,430 92,395 Total 1,202,670 1,876,989 2,077,157 ​ ​ 18. The movements of the Group’s accounts receivable and contract balances are as follows: ​ ​ ​ ​ ​ ​ ​ ​ ​ Accounts Contract Contract ​ ​ Receivable ​ assets ​ liabilities ​ RMB RMB RMB ​ ​ ​ ​ ​ ​ ​ Opening Balance as of January 1, 2022 85,821 146,537 122,603 Increase(decrease), net 399,223 (133,937) (82,225) Ending Balance as of December 31, 2022 485,044 12,600 40,378 Increase, net 39,774 7,088 39,547 Ending Balance as of December 31, 2023 ​ 524,818 19,688 79,925 Increase(decrease), net ​ 240,209 ​ (9,779) ​ (46,931) Ending Balance as of December 31, 2024 765,027 9,909 32,994 ​ Revenues with amount of RMB109,120, RMB37,111, and RMB72,585 were recognized in the years ended December 31, 2022, 2023 and 2024, respectively, that were included in the balance of contract liabilities at the beginning of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Dec. 31, 2024</t>
        </is>
      </c>
    </row>
    <row r="3">
      <c r="A3" s="3" t="inlineStr">
        <is>
          <t>OTHER OPERATING INCOME, NET</t>
        </is>
      </c>
      <c r="B3" s="4" t="inlineStr">
        <is>
          <t xml:space="preserve"> </t>
        </is>
      </c>
    </row>
    <row r="4">
      <c r="A4" s="4" t="inlineStr">
        <is>
          <t>OTHER OPERATING INCOME, NET</t>
        </is>
      </c>
      <c r="B4" s="4" t="inlineStr">
        <is>
          <t>19. OTHER OPERATING INCOME, NET ​ The following table presents the Group’s other operating income, net for the years ended December 31, 2022, 2023 and 2024. ​ ​ ​ ​ ​ ​ ​ ​ ​ For the Year ended December 31, ​ ​ 2022 ​ 2023 ​ 2024 ​ ​ RMB ​ RMB ​ RMB ​ ​ ​ ​ ​ ​ ​ Project-based payment — — 203,319 Government grants 10,825 14,280 71,174 Gain from disposing of subsidiary — 6,129 — Gain from transferring patents — 6,111 — Others (8) — 1,600 Total 10,817 26,520 276,093 ​ In October 2024, the Group received a one-off project-based payment of US$28,754 (equivalent to RMB203,319) from a leading global OEM headquartered in the United States (“the OEM customer”). This payment was intended to compensate the Group for the investments in research and development, as well as the actual costs of work-in-progress and raw materials incurred in connection with a contract with the OEM customer entered in March 2023. This contract, originally set to remain effective through December 2025, was terminated by the OEM customer due to the suspension of the relevant project by it. Government grants mainly consist of the value-added tax benefits, operating subsidies and production line construction subsidies received from PRC local govern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0. INCOME TAXES United States The applicable income tax rate of United States where the Company’s subsidiaries having significant operations for the years ended December 31, 2022, 2023 and 2024 is 27.98%, which is a blended state and federal rate. PRC The PRC Enterprise Income Tax Law (“EIT Law”), which became effective on January 1, 2008, applies a uniform enterprise income tax (“EIT”) rate of 25% to both foreign-invested enterprises (“FIEs”) and domestic enterprises. Certified High and New Technology Enterprises (“HNTE”) are entitled to a favorable statutory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Shanghai Hesai applied for the HNTE qualification and received approval in December 2019, and such qualification was renewed in November 2022 for 2022 to 2024. Shanghai Hesai was entitled to continue to enjoy the beneficial tax rate of 15% as an HNTE for the years ended December 2022, 2023 and 2024. Zhengjiang Hertz applied for the HNTE qualification in December 2024 and was entitled to enjoy the beneficial tax rate of 15% as an HNTE for the years ended December 2024, 2025 and 2026. While Shanghai Hesai and Zhejiang Hertz are in accumulated tax loss status as of December 31, 2024, the aforesaid tax benefits are not utilized. According to relevant laws and regulations promulgated by the State Administration of Tax of the PRC, enterprises engaging in R&amp;D activities are entitled to claim 200% of their qualified research and development expenses so incurred as tax deductible expenses when determining their assessable profits for 2021 and afterwards (“Super Deduction”) when enterprise engage in manufacturing business. The additional deduction of qualified research and development expenses can only be claimed directly in the annual EIT filing and subject to the approval from the relevant tax authorities. Withholding tax on undistributed dividends Under the EIT Law enacted by the National People’s Congress of the PRC,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The Group did not record any dividend withholding tax, as it has no retained earnings for any of the year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The Company is not subject to any other uncertain tax position. ​ 20. INCOME TAXES (continued) Withholding tax on undistributed dividends - continued ​ The current and deferred portion of income tax (benefits) expenses included in the consolidated statements of operations and comprehensive loss are as follows: ​ ​ ​ ​ ​ ​ ​ ​ ​ For the Year ended December 31, ​ ​ 2022 ​ 2023 ​ 2024 ​ RMB RMB RMB Current tax expenses 2 13 1,130 Deferred tax (benefits) expenses (68) 645 — Income tax (benefits) expenses (66) 658 1,130 ​ Net Loss before income tax by tax jurisdiction: ​ ​ ​ ​ ​ ​ ​ ​ ​ For the Year ended December 31, ​ ​ 2022 ​ 2023 ​ 2024 ​ RMB RMB RMB Net loss before income tax from PRC operations (251,302) (480,479) (25,325) Net (loss) gain before income tax from non-PRC operations (49,529) 5,169 (75,921) Total net loss before income tax (300,831) (475,310) (101,246) ​ A reconciliation between the effective income tax rate and the PRC statutory income tax rate is as follows: ​ ​ ​ ​ ​ ​ ​ ​ ​ ​ For the Year ended December 31, ​ 2022 2023 2024 Statutory income tax rate ​ 25.00 % 25.00 % 25.00 % Effect of different tax rate of different jurisdictions ​ (3.09) % (0.79) % 8.00 % Non-deductible expenses* ​ (6.12) % (12.42) % (17.37) % Effect of super deduction on R&amp;D expenses ​ 41.00 % 37.21 % 105.66 % Tax-free income ​ — ​ 0.32 % 0.38 % Effect of change of valuation allowance ​ (56.77) % (49.46) % (122.79) % Income tax expenses ​ 0.02 % (0.14) % (1.12) % * Non-deductible expenses mainly consist of share-based compensation, inventory write-down and provision for expected credit losses. ​ Deferred tax assets and deferred tax liabilities ​ ​ ​ ​ ​ ​ ​ As of December 31, ​ ​ 2023 ​ 2024 ​ RMB RMB Deferred tax assets – Net operating loss carry forwards 547,908 712,079 – Deductible temporary differences 71,706 79,736 – Deferred revenue 19,620 15,283 Less: valuation allowance (639,234) (807,098) Net deferred tax assets — — ​ ​ 20. INCOME TAXES (continued) Movement of valuation allowance Movement of valuation allowance is as follows: ​ ​ ​ ​ ​ ​ ​ ​ ​ For the Year ended December 31, ​ ​ 2022 ​ 2023 ​ 2024 ​ RMB RMB RMB Balance at beginning of the year 241,485 410,857 639,234 Addition 169,372 228,377 167,864 Total 410,857 639,234 807,098 ​ For the years ended December 31, 2022, 2023 and 2024, the Group had net operating loss carry forwards of approximately RMB1,492,808, RMB2,221,545 and RMB2,883,551, respectively, which mainly arose from the subsidiaries established in the PRC and United States. The loss carry forwards will expire during the period from 2024 to 2033, while the federal loss carry forwards for US entities do not expire and can be carried forward indefinitely. The Group had provided a full valuation allowance for the deferred tax assets as of December 31, 2023, and 2024, as management determined that deferred tax assets were not more likely than not to be realizable in future tax years based on all available evid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4" t="inlineStr">
        <is>
          <t>Allowance for accounts receivables | ¥</t>
        </is>
      </c>
      <c r="B2" s="6" t="n">
        <v>54972</v>
      </c>
      <c r="C2" s="6" t="n">
        <v>49132</v>
      </c>
    </row>
    <row r="3">
      <c r="A3" s="4" t="inlineStr">
        <is>
          <t>Allowance for contract assets | ¥</t>
        </is>
      </c>
      <c r="B3" s="6" t="n">
        <v>9901</v>
      </c>
      <c r="C3" s="6" t="n">
        <v>122</v>
      </c>
    </row>
    <row r="4">
      <c r="A4" s="4" t="inlineStr">
        <is>
          <t>Class A</t>
        </is>
      </c>
      <c r="B4" s="4" t="inlineStr">
        <is>
          <t xml:space="preserve"> </t>
        </is>
      </c>
      <c r="C4" s="4" t="inlineStr">
        <is>
          <t xml:space="preserve"> </t>
        </is>
      </c>
    </row>
    <row r="5">
      <c r="A5" s="4" t="inlineStr">
        <is>
          <t>Ordinary shares, authorized</t>
        </is>
      </c>
      <c r="B5" s="5" t="n">
        <v>50000000</v>
      </c>
      <c r="C5" s="5" t="n">
        <v>50000000</v>
      </c>
    </row>
    <row r="6">
      <c r="A6" s="4" t="inlineStr">
        <is>
          <t>Ordinary shares, issued</t>
        </is>
      </c>
      <c r="B6" s="5" t="n">
        <v>30015905</v>
      </c>
      <c r="C6" s="5" t="n">
        <v>30033379</v>
      </c>
    </row>
    <row r="7">
      <c r="A7" s="4" t="inlineStr">
        <is>
          <t>Ordinary shares, outstanding</t>
        </is>
      </c>
      <c r="B7" s="5" t="n">
        <v>30015905</v>
      </c>
      <c r="C7" s="5" t="n">
        <v>30003379</v>
      </c>
    </row>
    <row r="8">
      <c r="A8" s="4" t="inlineStr">
        <is>
          <t>Class B</t>
        </is>
      </c>
      <c r="B8" s="4" t="inlineStr">
        <is>
          <t xml:space="preserve"> </t>
        </is>
      </c>
      <c r="C8" s="4" t="inlineStr">
        <is>
          <t xml:space="preserve"> </t>
        </is>
      </c>
    </row>
    <row r="9">
      <c r="A9" s="4" t="inlineStr">
        <is>
          <t>Ordinary shares, authorized</t>
        </is>
      </c>
      <c r="B9" s="5" t="n">
        <v>900000000</v>
      </c>
      <c r="C9" s="5" t="n">
        <v>900000000</v>
      </c>
    </row>
    <row r="10">
      <c r="A10" s="4" t="inlineStr">
        <is>
          <t>Ordinary shares, issued</t>
        </is>
      </c>
      <c r="B10" s="5" t="n">
        <v>101143806</v>
      </c>
      <c r="C10" s="5" t="n">
        <v>99626332</v>
      </c>
    </row>
    <row r="11">
      <c r="A11" s="4" t="inlineStr">
        <is>
          <t>Ordinary shares, outstanding</t>
        </is>
      </c>
      <c r="B11" s="5" t="n">
        <v>101143806</v>
      </c>
      <c r="C11" s="5" t="n">
        <v>96995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1. SHARE-BASED COMPENSATION Employee share options On February 26, March 11, May 20, August 19, November 18 and November 25, 2024 under the 2021 Plan, the Company granted 5,890,059 share options to certain employees, the vesting schedule of the awards include: 1) Twenty-five percent (25%) of the 4,967,784 options to be vested on each of the first, second, third and fourth anniversaries of the vesting commencement date. 2) One twelfth ( 1/12 3) One forty-eighth ( 1/48 ​ 21. SHARE-BASED COMPENSATION (continued) Employee share options - continued ​ The binomial option pricing model was applied in determining the estimated fair value of the options granted. The model requires the input of subjective assumptions. The following table presents the assumptions used to estimate the fair values of the share options granted for the years ended December 31, 2022, 2023 and 2024: ​ ​ ​ ​ ​ ​ ​ ​ ​ ​ ​ For the year ended December 31, ​ 2022 2023 2024 Expected volatility ​ 74.00% – 80.00 % 82.00% - 85.00 % 84.00% - 89.00 % Risk-free interest rate (per annum) ​ 1.94% – 3.83 % 3.57% - 4.47 % 3.74% - 4.50 % Expected dividend yield ​ 0.00 % 0.00 % 0.00 % Employee forfeiture rate (per annum) ​ 3.80% – 3.92 % 2.40% - 7.50 % 7.50% - 13.30 % Exercise multiples ​ 2.50 ​ 2.50 ​ 2.50 ​ Expected term ​ 7.00 ​ 7.00 ​ 7.00 ​ Fair value of underlying ordinary share (per share) ​ US$18.11 – 19.91 ​ US$7.95 - 15.47 ​ US$3.62 - 5.06 ​ Fair value of awards on valuation date ​ US$12.93 – 17.11 ​ US$5.38 - 10.51 ​ US$3.11 -4.74 ​ ​ 1) Expected volatility was estimated based on historical volatility of comparable companies for the period before the valuation date with length commensurate to contractual life of the share options. 2) Risk-free interest rate was estimated based on the US Government Bond around the valuation date. 3) The dividend yield was estimated as zero based on the plan to retain profit for corporate expansion and no dividend will be distributed in the near future. 4) Employee forfeiture rate was estimated by the management using employee resignation statistics. 5) Assumption on exercise multiple is made with reference to academic research. 6) The expected term was the life of options extracted from option agreements. 7) The fair value was the Group’s stock price on valuation date. ​ 21. SHARE-BASED COMPENSATION (continued) Employee share options - continued The following table summarizes the activities of the Group’s share options classified as equity for the year ended December 31, 2024: ​ ​ ​ ​ ​ ​ ​ ​ ​ ​ ​ ​ ​ ​ ​ ​ ​ ​ ​ ​ Weighted ​ ​ ​ ​ ​ ​ Weighted ​ Weighted ​ average ​ ​ ​ ​ Number ​ average ​ average ​ remaining ​ Aggregate ​ ​ of ​ exercise ​ grant date ​ contract ​ intrinsic ​ ​ options ​ price ​ fair value ​ life ​ value ​ ​ RMB RMB Years RMB Outstanding at December 31, 2023 ​ 10,191,721 ​ 16.07 ​ 62.08 ​ 4.97 ​ 482,135 Granted ​ 5,890,059 ​ 5.69 ​ 25.34 ​ — ​ — Forfeited ​ 2,070,535 ​ 13.83 ​ — ​ — ​ — Exercised ​ 4,093,736 ​ 13.31 ​ — ​ — ​ 370,257 Outstanding at December 31, 2024 9,917,509 11.52 42.10 5.41 887,259 Vested and expected to vest as of December 31, 2024 9,917,509 11.52 42.10 5.41 887,259 Exercisable as of December 31, 2024 3,157,171 17.43 52.97 3.72 275,284 ​ The weighted-average grant-date fair value of options granted during the years 2022, 2023, and 2024 was RMB121.62, RMB55.08, and RMB25.34, respectively. The total intrinsic value of options exercised during the years ended December 31, 2022, 2023, and 2024, was nil, RMB74,380 and RMB370,257, respectively. Total compensation expense recognized for the years ended December 31, 2022, 2023 and 2024 was RMB104,750, RMB228,312 and RMB109,391, respectively. As of December 31, 2024, there was RMB218,600 of unrecognized compensation expenses, which is expected to be recognized over a weighted average period of 2.10 years. Restricted share units (“RSUs”) On February 26, March 11, May 20, August 19, November 18 and November 25, 2024 under the 2021 Plan, the Company granted 490,821 RSUs to eligible management team, the vesting schedule of the awards include: 1) Fifty percent (50%) of the 15,000 RSUs to be vested on each of the first and second anniversaries of the vesting commencement date. 2) Twenty-five percent (25%) of the 439,278 RSUs to be vested on each of the first, second, third and fourth anniversaries of the vesting commencement date. 3) One eighth ( 1/8 ​ 21. SHARE-BASED COMPENSATION (continued) Restricted share units (“RSUs”) - continued The following table summarizes the activities of the Group’s RSUs classified as equity for the year ended December 31, 2024: ​ ​ ​ ​ ​ ​ ​ ​ Weighted ​ ​ Numbers of ​ average grant ​ ​ RSUs ​ date fair value ​ ​ ​ ​ RMB Outstanding at January 1, 2024 ​ 153,321 ​ 76.06 Granted 490,821 31.22 Forfeited 15,395 — Vested 78,400 — Outstanding at December 31, 2024 550,347 38.25 ​ The Group did not grant RSUs during the years 2022. The weighted-average grant-date fair value of share units granted during the years 2023 and 2024 was RMB76.52 and RMB31.22, respectively. The total intrinsic value of share units exercised during the years ended December 31, 2023 and 2024 was RMB2,252 and RMB7,789. Total compensation expense recognized for the years ended December 31, 2023 and 2024 was RMB5,646 and RMB6,507. As of December 31, 2024, there was RMB19,722 of unrecognized compensation expenses, which is expected to be recognized over a weighted average period of 2.11 years. Tandem award In May 2022, the Company granted an employee with a share option award of 60,000 shares with a per share exercise price of US$18.65, which is based on the fair value of the ordinary share at the date of the grant. The options will vest ratably over a four-year period with 25% vested every year. The option agreement includes a provision whereby the grantee can choose to receive cash payment at US$8 per share for any options that are vested but not exercised if his employment upon termination of employment when such grantee continuously work for the Group for four years. Exercise of share options cancels the cash award, and the cash redemption cancels all the vested share options. The Company considered this award as a combination grant of a cash settlement component with compensation cost measured based on the combined value. This tandem award was originally classified as liability. In April 2024, share options were exercised and converted into equity. Total compensation expense recognized for the years ended December 31, 2022, 2023 and 2024 was RMB469, RMB666 and RMB166, respectively. Share-based compensation for all employee share options, restricted share units and tandem award The Group recorded share-based compensation expense of RMB105,219, RMB234,624 and RMB116,064 for the years ended December 31, 2022, 2023 and 2024, respectively, which were classified in the accompanying consolidated statements of operations as follows: ​ ​ ​ ​ ​ ​ ​ ​ ​ For the Year ended December 31, ​ 2022 2023 2024 ​ ​ RMB ​ RMB ​ RMB Cost of revenues 8,037 16,245 6,932 Sales and marketing expenses 6,291 20,682 12,972 General and administrative expenses 48,998 63,326 27,776 Research and development expenses 41,893 134,371 68,384 Total 105,219 234,624 116,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Major related parties that transacted with the Group and their respective relationship to the Group listed as below: ​ Name of the related parties Relationship Mr. Kai Sun Founding Shareholder Mr. Yifan Li Founding Shareholder Mr. Shaoqing Xiang Founding Shareholder Mr. Minglie Hu Shareholder Mr. Min Ai Shareholder Shanghai Leyi Technology L.P. An affiliate of the shareholder of the Group ​ For the years ended December 31, 2022, 2023 and 2024, significant related party transactions were as follows: ​ ​ ​ ​ ​ ​ ​ ​ ​ For year ended December 31, ​ ​ 2022 ​ 2023 ​ 2024 ​ RMB RMB RMB Payment for equity acquisition consideration Founding Shareholders and certain shareholders — 17,506 — Total — 17,506 — ​ ​ ​ ​ ​ ​ ​ ​ ​ ​ For year ended December 31, ​ 2022 2023 2024 ​ ​ RMB ​ RMB ​ RMB Subscription consideration received from shareholders Founding Shareholders and certain shareholders — 17,506 — Total — 17,506 — ​ The balances due to related parties of financing are as follows: ​ ​ ​ ​ ​ ​ ​ ​ ​ ​ As of December 31, ​ 2022 ​ 2023 2024 ​ ​ RMB ​ RMB ​ RMB Amounts due to related parties, net of allowance ​ ​ Founding Shareholders and certain shareholders 334,283 ​ 326,028 326,256 An affiliate of the shareholder of the Group ​ — ​ 14,023 ​ 8,997 Total 334,283 ​ 340,051 335,253 ​ In May 2021, as an integrated step of the 2021 Reorganization, in order to comply with certain PRC foreign currency control rules and regulations, the Founding Shareholders and certain investors are in the process of applying for permissions to pay the subscription consideration to the Company. Once they obtained the approval to pay the subscription receivables at Cayman Company level, the Group will then settle the consideration payable for the acquisition of their equity interests in Shanghai Hesai to facilitate their payment of the subscription receivable for the ordinary shares of the Company as part of the reorganization. In December 2023, the Group settled the consideration payable of RMB17,506 to one shareholder, and subscription receivable of this shareholder of RMB17,506 was received at Cayman Company le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23. LOSS PER SHARE The following table sets forth the computation of basic and diluted losses per share for the years indicated: ​ ​ ​ ​ ​ ​ ​ ​ ​ ​ For the year ended December 31, ​ 2022 2023 2024 ​ ​ RMB ​ RMB ​ RMB Numerator Net loss (300,765) (475,968) (102,376) Deemed dividend (446,419) — — Net loss attributable to ordinary shareholders (747,184) (475,968) (102,376) Denominator ​ ​ ​ Weighted average number of ordinary shares outstanding-basic and diluted 115,534,593 124,783,013 129,188,125 Basic and diluted net loss per share attributable to ordinary shareholders (6.47) (3.81) (0.79) ​ For the years ended December 31, 2022, 2023 and 2024, the following share options were excluded from the calculation of diluted net loss per ordinary share, as their inclusion would have been anti-dilutive for the period prescribed. ​ ​ ​ ​ ​ ​ ​ ​ ​ ​ For the year ended December 31, ​ 2022 2023 2024 ​ ​ Number ​ Number ​ Number Shares issuable upon exercise of share options 9,608,634 10,191,721 9,917,509 Shares issuable upon vest of restricted share units ​ — ​ 153,321 ​ 550,347 Shares issuable upon exercise of tandem award ​ 60,000 ​ 60,000 ​ — Total 9,668,634 10,405,042 10,467,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4</t>
        </is>
      </c>
    </row>
    <row r="3">
      <c r="A3" s="3" t="inlineStr">
        <is>
          <t>EMPLOYEE BENEFIT</t>
        </is>
      </c>
      <c r="B3" s="4" t="inlineStr">
        <is>
          <t xml:space="preserve"> </t>
        </is>
      </c>
    </row>
    <row r="4">
      <c r="A4" s="4" t="inlineStr">
        <is>
          <t>EMPLOYEE BENEFIT</t>
        </is>
      </c>
      <c r="B4" s="4" t="inlineStr">
        <is>
          <t>24. EMPLOYEE BENEFIT Mainland China Contribution Plan Full time employees of the Group in the PRC participate in a government-mandated defined contribution plan pursuant to which certain pension benefits, unemployment insurance, employee housing fund and other welfare benefits are provided to employees. PRC labor regulations require that the Group to accrue for these benefits based on a certain percentage of the employees’ salaries. The total contribution for such employee benefits were RMB82,877, RMB122,844 and RMB133,066 for the years ended December 31, 2022, 2023 and 2024,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25. STATUTORY RESERVES AND RESTRICTED NET ASSETS The Group’s entities in the PRC are required under PRC laws to distribute its after-tax profits of the current year and set aside at least 10% of its after-tax profits each year, if any, to fund certain statutory reserve funds until such reserve funds reach 50% of their registered capital. The statutory reserve funds are not distributable as cash dividends. The Group has no statutory reserve balance as of December 31, 2023 and 2024. The PRC entities with the Group are restricted from transferring their net assets to the Company, which include paid-in capital and statutory reserves. As of December 31, 2024, the balance of restricted net assets was RMB3,373,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Capital expenditure commitments related to the new manufacturing facility in Shanghai Future minimum capital payment under non-cancellable agreements are as follows: ​ ​ ​ ​ ​ As of December 31, ​ ​ 2024 ​ ​ RMB 2025 132,883 ​ Royalty fee commitments The Group is obligated to make royalty payments to a third party from 2020 through 2030. For each year starting from 2023, the royalty payment is determined to be the greater amount of a base payment of US$3.0 million (except for the year of 2030, where the base payment shall be US$0.3 million) or amount calculated based on a tiered percentage of net revenues. In particular, the percentage should be 4%, 3% and 2% for the net revenues of rotational scanning product from US$0 to US$425,000, from US$425,000 to US$2,925,000, and from US$2,925,000 to above, respectively. Net sales do not include (a) taxes, tariffs, customs duties, excise, or other governmental charges (except income tax) levied and that are separately stated in an invoice, (b) reasonable charges for freight or insurance that are separately stated in an invoice and borne by the Group or its affiliates. The actual royalty fees for the years ended December 31, 2022, 2023 and 2024 were RMB18,044, RMB35,288 and RMB24,542, respectively. Contingencies The Group may from time to time be subject to various legal or administrative claims and proceedings arising in the ordinary course of business. On April 7, 2023, the Company and certain of its officers, directors, authorized U.S. representative, and IPO underwriters were named as defendants in a putative securities class action filed with federal court, alleging that the Company made false and misleading statements in its IPO registration statement. On April 11, 2023, Ouster Inc. (“Ouster”) filed a complaint against the Company with the United States District Court for the District of Delaware (“Delaware Action”) for alleged patent infringement relating to the production, use, sale and/or importation of certain LiDAR systems and/or components thereof. As these matters are in their preliminary stage, the Company cannot reasonably determine the outcome of these ligations and regulatory proceeding and potential loss, if 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7. SUBSEQUENT EVENT The Group has evaluated subsequent events through April 1, 2025, which is the date when the financial statements were issued. On March 10, 2025, the Group granted a total of 372,780 share options at the exercise price of US$3.49, and 4,308 RSUs to certain employees under the 2021 Plan, with the vesting period of 4 years. In January and March 2025, the Company received subscription receivables of RMB292,721 in total from the Founding Shareholders and certain shareholders. All payables or subscription receivables related to 2021 reorganization of the Group were settled as of April 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INFORMATION OF THE PARENT COMPANY</t>
        </is>
      </c>
      <c r="B1" s="2" t="inlineStr">
        <is>
          <t>12 Months Ended</t>
        </is>
      </c>
    </row>
    <row r="2">
      <c r="B2" s="2" t="inlineStr">
        <is>
          <t>Dec. 31, 2024</t>
        </is>
      </c>
    </row>
    <row r="3">
      <c r="A3" s="3" t="inlineStr">
        <is>
          <t>ADDITIONAL INFORMATION OF THE PARENT COMPANY.</t>
        </is>
      </c>
      <c r="B3" s="4" t="inlineStr">
        <is>
          <t xml:space="preserve"> </t>
        </is>
      </c>
    </row>
    <row r="4">
      <c r="A4" s="4" t="inlineStr">
        <is>
          <t>ADDITIONAL INFORMATION OF THE PARENT COMPANY</t>
        </is>
      </c>
      <c r="B4" s="4" t="inlineStr">
        <is>
          <t>ADDITIONAL INFORMATION OF THE PARENT COMPANY FINANCIAL STATEMENTS SCHEDULE I HESAI GROUP CONDENSED BALANCE SHEETS AS OF DECEMBER 31, 2023 and 2024 (Amounts in thousands, except share and per share data and otherwise noted) ​ ​ ​ ​ ​ ​ ​ ​ ​ ​ As of December 31, ​ 2023 2024 ​ ​ RMB ​ RMB US$ ​ ​ ​ ​ ​ ​ (Note 2) ASSETS Cash and cash equivalents 363,778 1,056,383 144,724 Short-term investments ​ 581,962 ​ — ​ — Prepayments and other current assets 8,005 4,100 562 Investments in subsidiaries 2,929,800 2,915,337 399,400 Property and equipment, net ​ 5 ​ — ​ — TOTAL ASSETS 3,883,550 3,975,820 544,686 LIABILITIES AND SHAREHOLDERS’ EQUITY ​ ​ ​ Amounts due to subsidiaries 14,024 8,997 1,233 Accrued expenses and other current liabilities 7,208 35,092 4,807 TOTAL LIABILITIES 21,232 44,089 6,040 ​ ​ ​ ​ ​ ​ ​ Shareholders’ equity ​ ​ ​ Class A Ordinary shares (US$0.0001 par value, 50,000,000 shares authorized, 30,033,379 and 30,015,905 shares issued outstanding 19 19 3 Class B Ordinary shares (US$0.0001 par value, 900,000,000 shares authorized, 99,626,332 and 101,143,806 shares issued, 96,995,110 and 101,143,806 shares outstanding as of December 31, 2023 and 2024, respectively) 67 70 10 Additional paid-in capital 7,423,862 7,577,113 1,038,060 Subscription receivables (292,721) (292,721) (40,103) Accumulated other comprehensive income 38,440 56,975 7,806 Accumulated deficit (3,307,349) (3,409,725) (467,130) Total shareholders’ equity 3,862,318 3,931,731 538,646 TOTAL LIABILITIES AND SHAREHOLDERS’ EQUITY 3,883,550 3,975,820 544,686 ​ ​ ADDITIONAL INFORMATION OF THE PARENT COMPANY FINANCIAL STATEMENTS SCHEDULE I HESAI GROUP CONDENSED STATEMENTS OF OPERATIONS AND COMPREHENSIVE LOSS FOR THE YEARS ENDED DECEMBER 31, 2022, 2023 and 2024 (Amounts in thousands, except share and per share data and otherwise noted) ​ ​ ​ ​ ​ ​ ​ ​ ​ ​ ​ ​ For the years ended December 31, ​ 2022 2023 2024 ​ ​ RMB ​ RMB ​ RMB US$ ​ ​ ​ ​ ​ ​ ​ ​ (Note 2) Net revenues — — — — Sales and marketing expenses — — (6,741) (924) General and administrative expenses (37,105) (98,099) (67,475) (9,244) Interest income — 42,402 50,754 6,954 Foreign exchange (gain) loss, net 2 (12) (9) (1) Equity in deficit of subsidiaries (263,662) (420,259) (78,905) (10,810) Net Loss (300,765) (475,968) (102,376) (14,025) Deemed dividend (446,419) — — — Net loss attributable to ordinary shareholders of the Company (747,184) (475,968) (102,376) (14,025) ​ ​ ​ ​ ​ ​ ​ ​ ​ Net Loss (300,765) (475,968) (102,376) (14,025) Comprehensive loss, net of tax of nil : ​ ​ ​ ​ ​ ​ ​ ​ Foreign currency translation adjustments (12,073) 42,048 18,535 2,539 Comprehensive loss (312,838) (433,920) (83,841) (11,486) ​ ​ ​ ADDITIONAL INFORMATION OF THE PARENT COMPANY FINANCIAL STATEMENTS SCHEDULE I HESAI GROUP CONDENSED STATEMENTS OF CASH FLOWS FOR THE YEARS ENDED DECEMBER 31, 2022, 2023 and 2024 (Amounts in thousands, except share and per share data and otherwise noted) ​ ​ ​ ​ ​ ​ ​ ​ ​ ​ ​ ​ Year ended December 31, ​ 2022 2023 2024 ​ ​ RMB ​ RMB ​ RMB US$ ​ ​ ​ ​ ​ ​ ​ ​ (Note 2) Cash flows from operating activities: Net loss (300,765) (475,968) (102,376) (14,025) Adjustments to reconcile net loss to net cash used in operating activities: ​ ​ ​ ​ Depreciation and amortization ​ 2 ​ 3 ​ 3 ​ 1 Loss from equity in earnings of subsidiaries 263,662 420,259 78,905 10,810 Share-based compensation 33,342 42,379 11,922 1,633 Fair value change of short-term investments ​ — ​ (12,500) ​ 12,500 ​ 1,712 Foreign exchange (gain) loss, net (2) 12 9 1 Changes in operating assets and liabilities: ​ ​ ​ ​ Prepayments and other current assets (545) (1,544) 3,905 535 Accrued expenses and other current liabilities 2,611 6,281 27,885 3,820 Net cash (used in) provided by operating activities (1,695) (21,078) 32,753 4,487 Cash flows from investing activities: ​ ​ ​ ​ Purchases of short-term investments ​ — ​ (742,287) ​ (309,349) ​ (42,381) Maturity of short-term investments ​ — ​ 176,302 ​ 878,812 ​ 120,397 Purchases of property and equipment ​ (10) ​ — ​ — ​ — Payment and collection of loans to and investments in subsidiaries — (379,237) 55,792 7,643 Net cash (used in) provided by investing activities (10) (945,222) 625,255 85,659 Cash flows from financing activities: ​ ​ ​ ​ Cash contribution from shareholders in connection with the 2021 Reorganization — 17,506 — — Proceeds from issuance of ordinary shares ​ — ​ 1,225,470 ​ — ​ — Payment of offering costs ​ — ​ (22,828) ​ — ​ — Proceeds from issuance of ordinary shares upon the exercise of stock options ​ — ​ 2,872 ​ 34,139 ​ 4,677 Collection and payments of amounts due to subsidiaries — 14,024 (15,710) (2,152) Net cash provided by financing activities — 1,237,044 18,429 2,525 Net (decrease) increase in cash and cash equivalents (1,705) 270,744 676,437 92,671 Cash and cash equivalents, beginning of the year 36,160 35,411 363,778 49,837 Effect of foreign exchange rate changes on cash and cash equivalents 956 57,623 16,168 2,216 Cash and cash equivalents, end of the year 35,411 363,778 1,056,383 144,724 Supplemental disclosure of non-cash financing activities: ​ ​ ​ ​ Accrued offering cost ​ 480 ​ — ​ — ​ — ​ ​ ​ ADDITIONAL FINANCIAL INFORMATION OF PARENT COMPANY FINANCIAL STATEMENTS SCHEDULE I HESAI GROUP FINANCIAL INFORMATION OF PARENT COMPANY NOTES TO SCHEDULE I 1. 2. 3.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2376</v>
      </c>
      <c r="C4" s="7" t="n">
        <v>-14025</v>
      </c>
      <c r="D4" s="6" t="n">
        <v>-475968</v>
      </c>
      <c r="E4" s="6" t="n">
        <v>-300765</v>
      </c>
    </row>
  </sheetData>
  <mergeCells count="2">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s</t>
        </is>
      </c>
      <c r="B4" s="6" t="n">
        <v>2077157</v>
      </c>
      <c r="C4" s="7" t="n">
        <v>284569</v>
      </c>
      <c r="D4" s="6" t="n">
        <v>1876989</v>
      </c>
      <c r="E4" s="6" t="n">
        <v>1202670</v>
      </c>
    </row>
    <row r="5">
      <c r="A5" s="4" t="inlineStr">
        <is>
          <t>Cost of revenues</t>
        </is>
      </c>
      <c r="B5" s="5" t="n">
        <v>-1192572</v>
      </c>
      <c r="C5" s="5" t="n">
        <v>-163382</v>
      </c>
      <c r="D5" s="5" t="n">
        <v>-1215611</v>
      </c>
      <c r="E5" s="5" t="n">
        <v>-730683</v>
      </c>
    </row>
    <row r="6">
      <c r="A6" s="4" t="inlineStr">
        <is>
          <t>Gross Profit</t>
        </is>
      </c>
      <c r="B6" s="5" t="n">
        <v>884585</v>
      </c>
      <c r="C6" s="5" t="n">
        <v>121187</v>
      </c>
      <c r="D6" s="5" t="n">
        <v>661378</v>
      </c>
      <c r="E6" s="5" t="n">
        <v>4719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93032</v>
      </c>
      <c r="C8" s="5" t="n">
        <v>-26445</v>
      </c>
      <c r="D8" s="5" t="n">
        <v>-148798</v>
      </c>
      <c r="E8" s="5" t="n">
        <v>-104835</v>
      </c>
    </row>
    <row r="9">
      <c r="A9" s="4" t="inlineStr">
        <is>
          <t>General and administrative expenses</t>
        </is>
      </c>
      <c r="B9" s="5" t="n">
        <v>-316913</v>
      </c>
      <c r="C9" s="5" t="n">
        <v>-43417</v>
      </c>
      <c r="D9" s="5" t="n">
        <v>-320144</v>
      </c>
      <c r="E9" s="5" t="n">
        <v>-201007</v>
      </c>
    </row>
    <row r="10">
      <c r="A10" s="4" t="inlineStr">
        <is>
          <t>Research and development expenses</t>
        </is>
      </c>
      <c r="B10" s="5" t="n">
        <v>-855641</v>
      </c>
      <c r="C10" s="5" t="n">
        <v>-117222</v>
      </c>
      <c r="D10" s="5" t="n">
        <v>-790547</v>
      </c>
      <c r="E10" s="5" t="n">
        <v>-555179</v>
      </c>
    </row>
    <row r="11">
      <c r="A11" s="4" t="inlineStr">
        <is>
          <t>Other operating income, net</t>
        </is>
      </c>
      <c r="B11" s="5" t="n">
        <v>276093</v>
      </c>
      <c r="C11" s="5" t="n">
        <v>37825</v>
      </c>
      <c r="D11" s="5" t="n">
        <v>26520</v>
      </c>
      <c r="E11" s="5" t="n">
        <v>10817</v>
      </c>
    </row>
    <row r="12">
      <c r="A12" s="4" t="inlineStr">
        <is>
          <t>Total operating expenses</t>
        </is>
      </c>
      <c r="B12" s="5" t="n">
        <v>-1089493</v>
      </c>
      <c r="C12" s="5" t="n">
        <v>-149259</v>
      </c>
      <c r="D12" s="5" t="n">
        <v>-1232969</v>
      </c>
      <c r="E12" s="5" t="n">
        <v>-850204</v>
      </c>
    </row>
    <row r="13">
      <c r="A13" s="4" t="inlineStr">
        <is>
          <t>Loss from operations</t>
        </is>
      </c>
      <c r="B13" s="5" t="n">
        <v>-204908</v>
      </c>
      <c r="C13" s="5" t="n">
        <v>-28072</v>
      </c>
      <c r="D13" s="5" t="n">
        <v>-571591</v>
      </c>
      <c r="E13" s="5" t="n">
        <v>-378217</v>
      </c>
    </row>
    <row r="14">
      <c r="A14" s="4" t="inlineStr">
        <is>
          <t>Interest income</t>
        </is>
      </c>
      <c r="B14" s="5" t="n">
        <v>104401</v>
      </c>
      <c r="C14" s="5" t="n">
        <v>14303</v>
      </c>
      <c r="D14" s="5" t="n">
        <v>99813</v>
      </c>
      <c r="E14" s="5" t="n">
        <v>58734</v>
      </c>
    </row>
    <row r="15">
      <c r="A15" s="4" t="inlineStr">
        <is>
          <t>Interest expenses</t>
        </is>
      </c>
      <c r="B15" s="5" t="n">
        <v>-12827</v>
      </c>
      <c r="C15" s="5" t="n">
        <v>-1757</v>
      </c>
      <c r="D15" s="5" t="n">
        <v>-3069</v>
      </c>
      <c r="E15" s="5" t="n">
        <v>0</v>
      </c>
    </row>
    <row r="16">
      <c r="A16" s="4" t="inlineStr">
        <is>
          <t>Foreign exchange gain (loss), net</t>
        </is>
      </c>
      <c r="B16" s="5" t="n">
        <v>14577</v>
      </c>
      <c r="C16" s="5" t="n">
        <v>1997</v>
      </c>
      <c r="D16" s="5" t="n">
        <v>-452</v>
      </c>
      <c r="E16" s="5" t="n">
        <v>20858</v>
      </c>
    </row>
    <row r="17">
      <c r="A17" s="4" t="inlineStr">
        <is>
          <t>Other (loss) income, net</t>
        </is>
      </c>
      <c r="B17" s="5" t="n">
        <v>-2476</v>
      </c>
      <c r="C17" s="5" t="n">
        <v>-339</v>
      </c>
      <c r="D17" s="5" t="n">
        <v>34</v>
      </c>
      <c r="E17" s="5" t="n">
        <v>-2161</v>
      </c>
    </row>
    <row r="18">
      <c r="A18" s="4" t="inlineStr">
        <is>
          <t>Net loss before income tax and share of loss in equity method investments</t>
        </is>
      </c>
      <c r="B18" s="5" t="n">
        <v>-101233</v>
      </c>
      <c r="C18" s="5" t="n">
        <v>-13868</v>
      </c>
      <c r="D18" s="5" t="n">
        <v>-475265</v>
      </c>
      <c r="E18" s="5" t="n">
        <v>-300786</v>
      </c>
    </row>
    <row r="19">
      <c r="A19" s="4" t="inlineStr">
        <is>
          <t>Income tax benefits (expenses)</t>
        </is>
      </c>
      <c r="B19" s="5" t="n">
        <v>-1130</v>
      </c>
      <c r="C19" s="5" t="n">
        <v>-155</v>
      </c>
      <c r="D19" s="5" t="n">
        <v>-658</v>
      </c>
      <c r="E19" s="5" t="n">
        <v>66</v>
      </c>
    </row>
    <row r="20">
      <c r="A20" s="4" t="inlineStr">
        <is>
          <t>Share of loss in equity method investment</t>
        </is>
      </c>
      <c r="B20" s="5" t="n">
        <v>-13</v>
      </c>
      <c r="C20" s="5" t="n">
        <v>-2</v>
      </c>
      <c r="D20" s="5" t="n">
        <v>-45</v>
      </c>
      <c r="E20" s="5" t="n">
        <v>-45</v>
      </c>
    </row>
    <row r="21">
      <c r="A21" s="4" t="inlineStr">
        <is>
          <t>Net loss</t>
        </is>
      </c>
      <c r="B21" s="5" t="n">
        <v>-102376</v>
      </c>
      <c r="C21" s="5" t="n">
        <v>-14025</v>
      </c>
      <c r="D21" s="5" t="n">
        <v>-475968</v>
      </c>
      <c r="E21" s="5" t="n">
        <v>-300765</v>
      </c>
    </row>
    <row r="22">
      <c r="A22" s="4" t="inlineStr">
        <is>
          <t>Deemed dividend</t>
        </is>
      </c>
      <c r="B22" s="5" t="n">
        <v>0</v>
      </c>
      <c r="C22" s="5" t="n">
        <v>0</v>
      </c>
      <c r="D22" s="5" t="n">
        <v>0</v>
      </c>
      <c r="E22" s="5" t="n">
        <v>-446419</v>
      </c>
    </row>
    <row r="23">
      <c r="A23" s="4" t="inlineStr">
        <is>
          <t>Net loss attributable to ordinary shareholders of the Company</t>
        </is>
      </c>
      <c r="B23" s="6" t="n">
        <v>-102376</v>
      </c>
      <c r="C23" s="7" t="n">
        <v>-14025</v>
      </c>
      <c r="D23" s="6" t="n">
        <v>-475968</v>
      </c>
      <c r="E23" s="6" t="n">
        <v>-747184</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amounts per share) | (per share)</t>
        </is>
      </c>
      <c r="B25" s="8" t="n">
        <v>-0.79</v>
      </c>
      <c r="C25" s="9" t="n">
        <v>-0.11</v>
      </c>
      <c r="D25" s="8" t="n">
        <v>-3.81</v>
      </c>
      <c r="E25" s="8" t="n">
        <v>-6.47</v>
      </c>
    </row>
    <row r="26">
      <c r="A26" s="4" t="inlineStr">
        <is>
          <t>Diluted (amounts per share) | (per share)</t>
        </is>
      </c>
      <c r="B26" s="8" t="n">
        <v>-0.79</v>
      </c>
      <c r="C26" s="9" t="n">
        <v>-0.11</v>
      </c>
      <c r="D26" s="8" t="n">
        <v>-3.81</v>
      </c>
      <c r="E26" s="8" t="n">
        <v>-6.47</v>
      </c>
    </row>
    <row r="27">
      <c r="A27" s="3" t="inlineStr">
        <is>
          <t>Weighted average shares used in calculating net los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9188125</v>
      </c>
      <c r="C28" s="5" t="n">
        <v>129188125</v>
      </c>
      <c r="D28" s="5" t="n">
        <v>124783013</v>
      </c>
      <c r="E28" s="5" t="n">
        <v>115534593</v>
      </c>
    </row>
    <row r="29">
      <c r="A29" s="4" t="inlineStr">
        <is>
          <t>Diluted (in shares)</t>
        </is>
      </c>
      <c r="B29" s="5" t="n">
        <v>129188125</v>
      </c>
      <c r="C29" s="5" t="n">
        <v>129188125</v>
      </c>
      <c r="D29" s="5" t="n">
        <v>124783013</v>
      </c>
      <c r="E29" s="5" t="n">
        <v>115534593</v>
      </c>
    </row>
    <row r="30">
      <c r="A30" s="4" t="inlineStr">
        <is>
          <t>Net Income (Loss)</t>
        </is>
      </c>
      <c r="B30" s="6" t="n">
        <v>-102376</v>
      </c>
      <c r="C30" s="7" t="n">
        <v>-14025</v>
      </c>
      <c r="D30" s="6" t="n">
        <v>-475968</v>
      </c>
      <c r="E30" s="6" t="n">
        <v>-300765</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18535</v>
      </c>
      <c r="C32" s="5" t="n">
        <v>2539</v>
      </c>
      <c r="D32" s="5" t="n">
        <v>42048</v>
      </c>
      <c r="E32" s="5" t="n">
        <v>-12073</v>
      </c>
    </row>
    <row r="33">
      <c r="A33" s="4" t="inlineStr">
        <is>
          <t>Comprehensive loss</t>
        </is>
      </c>
      <c r="B33" s="6" t="n">
        <v>-83841</v>
      </c>
      <c r="C33" s="7" t="n">
        <v>-11486</v>
      </c>
      <c r="D33" s="6" t="n">
        <v>-433920</v>
      </c>
      <c r="E33" s="6" t="n">
        <v>-31283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comprehensive cybersecurity risk assessment procedures to ensure effectiveness in cybersecurity management, strategy, governance and reporting of cybersecurity risks. We have also integrated cybersecurity risk management into our overall enterprise risk management system. ​ We have developed a comprehensive cybersecurity management framework to address both internal and external threats. This framework encompasses daily monitoring, incident response and regular review, and spans multiple security domains, including networks, hosts, and application layers. In day-to-day monitoring, we deploy a variety of technical solutions to collect real-time threat information in order to prevent and detect risks and vulnerabilities in cybersecurity. We currently utilize third-party operated tools to detect and control cybersecurity threats. Our Information Security Working Group (as defined below) regularly monitors the performance of our information infrastructure, digital platforms and software to enable us to respond quickly to potential problems, including potential cybersecurity threats. ​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governance and reporting of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 Our nominating and corporate governance committee of our board of directors is responsible for overseeing our cybersecurity risk management and be informed on risks from cybersecurity threats, assuming the following responsibilities: (i) maintaining oversight of the disclosure related to cybersecurity matters in periodic reports of the Company, (ii) reviewing updates to the status of any material cybersecurity incidents or material risks from cybersecurity threats to our company, and the relevant disclosure issues, if any, presented by our chief executive officer, chief financial officer and cybersecurity officer, if necessary, on a quarterly basis, and (iii) review disclosure concerning cybersecurity matters in our annual report on Form 20-F, along with a report highlighting particular disclosure issues, if any, presented by our chief executive officer, chief financial officer and cybersecurity officer if necessary. The chief executive officer, chief financial officer and cybersecurity officer are responsible for assessing, identifying and managing material risks from cybersecurity threats to our company, monitoring the prevention, detection, mitigation and remediation of material cybersecurity incident, and maintaining oversight of the disclosure in Form 6-K for material cybersecurity incidents, if any. ​ In addition, we have established the information security working group, led by our cybersecurity officer. Several members in our information security working group have three to five years’ experience in system building, risk prevention and auditing in the field of cybersecurity and hold relevant certificates. They are equipped with the skill set to identify and analyze a variety of cyber threats, including malware, hacking, phishing, and denial-of-service attacks, and also capable of assessing vulnerabilities for the system and apps, and providing recommendations and solutions to fix these vulnerabilities. If a cybersecurity incident occurs, our information security working group will promptly organize relevant personnel for internal assessment, response and recovery according to the incident control process. If it is determined that the incident could potentially be a material cybersecurity event, our information security working group will promptly report the incident and assessment results to our disclosure committee, the nominating and corporate governance committee and other members of senior management and external legal counsel, to the extent appropriate. Our information security working group will prepare disclosure material on the cybersecurity incident for review and approval by the nominating and corporate governance committee or the board of directors, as appropriate, before it is disseminated to the public.</t>
        </is>
      </c>
    </row>
    <row r="10">
      <c r="A10" s="4" t="inlineStr">
        <is>
          <t>Cybersecurity Risk Board Committee or Subcommittee Responsible for Oversight [Text Block]</t>
        </is>
      </c>
      <c r="B10" s="4" t="inlineStr">
        <is>
          <t>nominating and corporate governance committee</t>
        </is>
      </c>
    </row>
    <row r="11">
      <c r="A11" s="4" t="inlineStr">
        <is>
          <t>Cybersecurity Risk Process for Informing Board Committee or Subcommittee Responsible for Oversight [Text Block]</t>
        </is>
      </c>
      <c r="B11" s="4" t="inlineStr">
        <is>
          <t>Our nominating and corporate governance committee of our board of directors is responsible for overseeing our cybersecurity risk management and be informed on risks from cybersecurity threats, assuming the following responsibilities: (i) maintaining oversight of the disclosure related to cybersecurity matters in periodic reports of the Company, (ii) reviewing updates to the status of any material cybersecurity incidents or material risks from cybersecurity threats to our company, and the relevant disclosure issues, if any, presented by our chief executive officer, chief financial officer and cybersecurity officer, if necessary, on a quarterly basis, and (iii) review disclosure concerning cybersecurity matters in our annual report on Form 20-F, along with a report highlighting particular disclosure issues, if any, presented by our chief executive officer, chief financial officer and cybersecurity officer if necessary.</t>
        </is>
      </c>
    </row>
    <row r="12">
      <c r="A12" s="4" t="inlineStr">
        <is>
          <t>Cybersecurity Risk Role of Management [Text Block]</t>
        </is>
      </c>
      <c r="B12" s="4" t="inlineStr">
        <is>
          <t>The chief executive officer, chief financial officer and cybersecurity officer are responsible for assessing, identifying and managing material risks from cybersecurity threats to our company, monitoring the prevention, detection, mitigation and remediation of material cybersecurity incident, and maintaining oversight of the disclosure in Form 6-K for material cybersecurity incidents, if an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ybersecurity officer</t>
        </is>
      </c>
    </row>
    <row r="15">
      <c r="A15" s="4" t="inlineStr">
        <is>
          <t>Cybersecurity Risk Management Expertise of Management Responsible [Text Block]</t>
        </is>
      </c>
      <c r="B15" s="4" t="inlineStr">
        <is>
          <t>we have established the information security working group, led by our cybersecurity officer. Several members in our information security working group have three to five years’ experience in system building, risk prevention and auditing in the field of cybersecurity and hold relevant certificates. They are equipped with the skill set to identify and analyze a variety of cyber threats, including malware, hacking, phishing, and denial-of-service attacks, and also capable of assessing vulnerabilities for the system and apps, and providing recommendations and solutions to fix these vulnerabilities.</t>
        </is>
      </c>
    </row>
    <row r="16">
      <c r="A16" s="4" t="inlineStr">
        <is>
          <t>Cybersecurity Risk Process for Informing Management or Committees Responsible [Text Block]</t>
        </is>
      </c>
      <c r="B16" s="4" t="inlineStr">
        <is>
          <t>If a cybersecurity incident occurs, our information security working group will promptly organize relevant personnel for internal assessment, response and recovery according to the incident control process. If it is determined that the incident could potentially be a material cybersecurity event, our information security working group will promptly report the incident and assessment results to our disclosure committee, the nominating and corporate governance committee and other members of senior management and external legal counsel, to the extent appropriate.Our information security working group will prepare disclosure material on the cybersecurity incident for review and approval by the nominating and corporate governance committee or the board of directors, as appropriate, before it is disseminated to the publi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Basis of Consolidation</t>
        </is>
      </c>
      <c r="B5" s="4" t="inlineStr">
        <is>
          <t>Basis of Consolidation The financial statements presented herein represent the consolidated financial statements of the Company and its subsidiaries. All transactions and balances among the Company and its subsidiari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incremental borrowing rate of lease liabilities, inventory write-down, allowance for credit losses, the useful lives and impairment of property and equipment, right-of-use assets, intangible assets and land-use rights, valuation of ordinary shares and share-based compensation.</t>
        </is>
      </c>
    </row>
    <row r="7">
      <c r="A7" s="4" t="inlineStr">
        <is>
          <t>Fair value measurements</t>
        </is>
      </c>
      <c r="B7" s="4" t="inlineStr">
        <is>
          <t>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financial instruments include cash and cash equivalents, time deposits with maturities between three months and one year included in short-term investments, accounts receivable, notes receivable, contract assets, amounts due from/to related parties, other receivables included in other current assets, accounts payable, notes payable, other current liabilities, and short/long-term borrowings. All carrying amounts of these short-term financial instruments measured at amortized cost approximate their fair values due to their short-term nature. The fair value of long-term borrowings is approximate to their carry amounts because the annual interest rates of such borrowings are the similar to the prevailing market annual interest rate. 2. SUMMARY OF SIGNIFICANT ACCOUNTING POLICIES (continued) Fair value measurements – continued The following table presents our assets that are measured at fair value on a recurring basis and are categorized using the fair value hierarchy. ​ ​ ​ ​ ​ ​ ​ ​ As of December 31, 2023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857,924 — ​ ​ ​ ​ ​ ​ ​ ​ As of December 31, 2024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362,195 — ​ The structured financial products with commercial banks in the PRC are financial instruments with variable interest rates indexed mainly to exchange rates and/or price of commodities. In accordance with ASC 820, Fair Value Measurement, the Group elected the fair value option at the date of initial recognition to measure structured financial products at fair value on a recurring basis with changes in the fair value are recorded as interest income in the consolidated statements of operations and comprehensive loss. The fair values of these structured financial products were determined by using Level 2 significant other observable input by applying the interest rate implied by the current quotation of underlying indices. For the years ended December 31, 2022, 2023 and 2024, the Group recorded fair value changes of short-term investments of RMB52,252, RMB30,158 and RMB13,586 as interest income in the consolidated statements of operations and comprehensive loss, respectively.</t>
        </is>
      </c>
    </row>
    <row r="8">
      <c r="A8" s="4" t="inlineStr">
        <is>
          <t>Functional currency and foreign currency translation</t>
        </is>
      </c>
      <c r="B8" s="4" t="inlineStr">
        <is>
          <t>Functional currency and foreign currency translation The Group uses Renminbi (“RMB”) as its reporting currency. The functional currency of the Company and its subsidiaries located outside of PRC is the United States dollar (“US$”), Swiss Franc(“CHF”), Hong Kong dollar, Euro and other currencies such as Thai Baht,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loss) in the consolidated statements of changes in shareholders’ (deficit) equity.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gain (loss), net in the consolidated statements of operations and comprehensive loss.</t>
        </is>
      </c>
    </row>
    <row r="9">
      <c r="A9" s="4" t="inlineStr">
        <is>
          <t>Cash and cash equivalents</t>
        </is>
      </c>
      <c r="B9" s="4" t="inlineStr">
        <is>
          <t>Cash and cash equivalents The Group classifies cash on hand and cash in bank with original maturities of three months or less, and are unrestricted as to withdrawal or use, as cash and cash equivalents.</t>
        </is>
      </c>
    </row>
    <row r="10">
      <c r="A10" s="4" t="inlineStr">
        <is>
          <t>Restricted cash</t>
        </is>
      </c>
      <c r="B10" s="4" t="inlineStr">
        <is>
          <t>Restricted cash Restricted cash mainly represents the Group’s security deposits with respect to the Group’s credit card account, withdrawal or use is contractually restricted of these cash balance.</t>
        </is>
      </c>
    </row>
    <row r="11">
      <c r="A11" s="4" t="inlineStr">
        <is>
          <t>Accounts receivable, net</t>
        </is>
      </c>
      <c r="B11" s="4" t="inlineStr">
        <is>
          <t>Accounts receivable, net Accounts receivable mainly consists of amount due from the Group’s customers, which are recorded net of allowance for credit losses. The Group divides its portfolio into six pools — domestic PRC automotive original equipment manufacturer (“OEM”) customers, domestic PRC other customers, overseas automotive OEM customers, overseas other customers, customers facing operational difficulties and other special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t>
        </is>
      </c>
    </row>
    <row r="12">
      <c r="A12" s="4" t="inlineStr">
        <is>
          <t>Factoring arrangements</t>
        </is>
      </c>
      <c r="B12" s="4" t="inlineStr">
        <is>
          <t>Factoring arrangements The Group entered into factoring agreements with third-party financial institutions. If the Group has transferred substantially all the risks and rewards of ownership of the receivables under the arrangement, the receivables are derecognized since the transaction qualify as a transfer of financial assets to be considered as a sale under ASC 860. In determining whether the Group has transferred substantially all the risks and rewards of ownership, it considers credit risk, late-payment risk and right of recourse. Arrangements in which the Group derecognizes receivables result in changes in trade receivables, which are reflected as cash flows from operating activities. When receivables are sold with limited recourse and substantially all the risks and rewards associated with these receivables are not transferred, receivables are not derecognized. Where the Group does not derecognize the receivables, the cash received from the factor is classified as a financing cash inflow, the settlement of the receivables as an operating cash inflow and the repayment to the factor as a financing cash outflow.</t>
        </is>
      </c>
    </row>
    <row r="13">
      <c r="A13" s="4" t="inlineStr">
        <is>
          <t>Inventories</t>
        </is>
      </c>
      <c r="B13" s="4" t="inlineStr">
        <is>
          <t>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t>
        </is>
      </c>
    </row>
    <row r="14">
      <c r="A14" s="4" t="inlineStr">
        <is>
          <t>Property and equipment, net</t>
        </is>
      </c>
      <c r="B14" s="4" t="inlineStr">
        <is>
          <t>Property and equipment, net Property and equipment are stated at cost less accumulated depreciation and impairment. Property and equipment except land are depreciated at rates sufficient to write off its costs less impairment, if any, over the estimated useful lives on a straight-line basis. The estimated useful lives are as follows: ​ Buildings 20 years Electronic equipment ​ 3 – 5 years Machinery and equipment 10 years Furniture and fixture 5 years Transportation vehicles 4 years Leasehold improvements Over the shorter of the expected lease term or useful lives ​ Land held by the Group in perpetuity is not depreciated and is stated at cost less impairment. Interest expenses on outstanding debt are capitalized during the period of significant capital asset construction. Capitalized interest on construction in progress is included within Property, plant and equipment, net and is amortized over the life of the related assets.</t>
        </is>
      </c>
    </row>
    <row r="15">
      <c r="A15" s="4" t="inlineStr">
        <is>
          <t>Intangible assets, net</t>
        </is>
      </c>
      <c r="B15" s="4" t="inlineStr">
        <is>
          <t>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8 years ​</t>
        </is>
      </c>
    </row>
    <row r="16">
      <c r="A16" s="4" t="inlineStr">
        <is>
          <t>Land-use rights, net</t>
        </is>
      </c>
      <c r="B16" s="4" t="inlineStr">
        <is>
          <t>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t>
        </is>
      </c>
    </row>
    <row r="17">
      <c r="A17" s="4" t="inlineStr">
        <is>
          <t>Long-term investments</t>
        </is>
      </c>
      <c r="B17" s="4" t="inlineStr">
        <is>
          <t>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on its equity method investment during the years ended December 31, 2022, 2023 and 2024. Long-term investments - continued Equity securities without readily determinable fair value The Group has elected to measure the investment in equity securities without readily determinable fair value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years ended December 31, 2022, 2023 and 2024.</t>
        </is>
      </c>
    </row>
    <row r="18">
      <c r="A18" s="4" t="inlineStr">
        <is>
          <t>Revenue recognition</t>
        </is>
      </c>
      <c r="B18" s="4" t="inlineStr">
        <is>
          <t>Revenue recognition The Group recognizes revenue from sales of LiDAR products and gas detection products at a point in time when control of the products is transferred to the customers, which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general terms and conditions for its contracts do not contain a right of return that allows the customer to return products and receive a credit, and therefore the Group does not estimate returns. The Group’s standalone selling prices are based on the prices charged to customers for the single performance obligation which is transfer of control of products upon delivery to the customers or upon expiration of the customer acceptance period. Revenue is measured as the amount of consideration expect to receive in exchange for transferring the promised goods, adjusted for any variable consideration such as price concessions or annual price adjustments as estimated at contract inception. The Group estimate variable consideration at the most likely amount they will receive from customers and reduce revenues recognized accordingly. The Group includes estimated amounts in the transaction price to the extent it is probable that a significant reversal of cumulative revenue recognized will not occur when the uncertainty associated with the variable consideration is resolved. The Group estimates of variable consideration and determination of whether to include estimated amounts in the transaction price are based largely on an assessment of their anticipated performance and all information (historical, current and forecasted) that is reasonably available to the Group. The Group adjusts the estimate of revenue at the earlier of when the value of consideration they expect to receive changes or when the consideration becomes fixed. Amounts billed to customers for shipping and handling are included in revenue. Taxes collected from customers and remitted to governmental authorities are excluded from revenue on the net basis of accounting. Accounts receivables are due under normal trade terms, typically within 30 to 90 days. During the fourth quarter of 2024, certain customers started to negotiate with the Group for sales rebates due to the change in market conditions. After such negotiation, the Group and these customers agreed to provide these customers sales rebates regarding the products previously sold in 2024. The Group recorded these rebates as reductions of revenue in the fourth quarter of 2024 and the amount involved was immaterial to the revenues for year ended December 31, 2024. For LiDAR solution that the Group offers customers with a combination of hardware, software, deployment and professional services and engineering design, development and validation service projects, control of the goods and services may be transferred over time or at a point in time depending on the terms of the contract. Control of the goods and services is transferred over time when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The Group typically provides standard product warranties on LiDARs. For LiDARs used in autonomous mobility sector, such warranties last one or two years. For those used in advanced driver assistance system sector, such warranties cover five years or 100 thousand kilometer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provides extended warranties as a service for an additional term ranging one two Changes in the Group’s accrued warranty liability was as follows: ​ ​ ​ ​ ​ ​ ​ ​ ​ ​ For the Year ended December 31, ​ 2022 2023 2024 ​ ​ RMB ​ RMB ​ RMB Balance as of the beginning of the year 13,932 17,694 28,425 Warranty provision 8,467 26,247 32,078 Consumption (4,705) (15,516) (16,896) Balance as of the end of the year 17,694 28,425 43,607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t>
        </is>
      </c>
    </row>
    <row r="19">
      <c r="A19" s="4" t="inlineStr">
        <is>
          <t>Cost of revenues</t>
        </is>
      </c>
      <c r="B19" s="4" t="inlineStr">
        <is>
          <t>Cost of revenues Cost of revenues for our product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 Cost of revenues for our services includes cost of LiDAR solution and direct labor costs and related material costs relating to the fulfillment of services.</t>
        </is>
      </c>
    </row>
    <row r="20">
      <c r="A20" s="4" t="inlineStr">
        <is>
          <t>Research and development expenses</t>
        </is>
      </c>
      <c r="B20" s="4" t="inlineStr">
        <is>
          <t>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t>
        </is>
      </c>
    </row>
    <row r="21">
      <c r="A21" s="4" t="inlineStr">
        <is>
          <t>Government grants</t>
        </is>
      </c>
      <c r="B21" s="4" t="inlineStr">
        <is>
          <t>2. SUMMARY OF SIGNIFICANT ACCOUNTING POLICIES (continued) 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t>
        </is>
      </c>
    </row>
    <row r="22">
      <c r="A22" s="4" t="inlineStr">
        <is>
          <t>Loss per share</t>
        </is>
      </c>
      <c r="B22" s="4" t="inlineStr">
        <is>
          <t>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t>
        </is>
      </c>
    </row>
    <row r="23">
      <c r="A23" s="4" t="inlineStr">
        <is>
          <t>Share-based compensation</t>
        </is>
      </c>
      <c r="B23" s="4" t="inlineStr">
        <is>
          <t>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Prior to IPO,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Share-based compensation with cash settlement features is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ably over time during the services to be rendered. ​</t>
        </is>
      </c>
    </row>
    <row r="24">
      <c r="A24" s="4" t="inlineStr">
        <is>
          <t>Income Taxes</t>
        </is>
      </c>
      <c r="B24" s="4" t="inlineStr">
        <is>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2, 2023 and 2024.</t>
        </is>
      </c>
    </row>
    <row r="25">
      <c r="A25" s="4" t="inlineStr">
        <is>
          <t>Leases</t>
        </is>
      </c>
      <c r="B25" s="4" t="inlineStr">
        <is>
          <t>Leases The Group leases office space in Shanghai, PRC and California, USA under non-cancellable operating lease agreements that expire at various dates through December 31, 2029. The Group determines whether an arrangement constitutes a lease and records lease liabilities and right-of-use assets (“ROU assets”) on its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Modification to existing lease agreements, including changes to the lease term or payment amounts, are reviewed to determine whether they result in a separate contract. For modifications that do not result in a separate contract, the Group reviews the lease classification and re-measures the related ROU assets and lease liabilities at the effective date of the modification. The Group recognize the amount of the remeasurement of the lease liabilities as an adjustment to the ROU assets. If the carrying amount of the ROU asset is reduced to zero, the Group will recognize the remaining amount of the remeasurement as operating expenses in the consolidated statements of operations and comprehensive loss.</t>
        </is>
      </c>
    </row>
    <row r="26">
      <c r="A26" s="4" t="inlineStr">
        <is>
          <t>Comprehensive income (loss)</t>
        </is>
      </c>
      <c r="B26" s="4" t="inlineStr">
        <is>
          <t>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loss) is reported in the consolidated statement of operations and comprehensive income(loss). Accumulated other comprehensive income (loss), as presented on the accompanying consolidated balance sheets consists of accumulated foreign currency translation adjustments.</t>
        </is>
      </c>
    </row>
    <row r="27">
      <c r="A27" s="4" t="inlineStr">
        <is>
          <t>Segment</t>
        </is>
      </c>
      <c r="B27" s="4" t="inlineStr">
        <is>
          <t>Segment The Chief Executive Officer, Chief Scientist and Chief Technology Officer (collectively referred to the “founders”) are identified as the chief operating decision maker (“CODM”). The Group operates in one operating segment, which includes all activities related to the development, manufacturing, and delivery of LiDAR products. The determination of a single operating segment is consistent with the consolidated financial information regularly provided to the Group’s CODM. As a single reportable segment entity, segment asset information is not used by the CODM to allocate resources. The measure used by CODM to assess performance and make operating decisions is net loss as reported on the Group’s consolidated statements of operations. The CODM uses performance measure to monitor budget versus actual results. See Note 18 for a description of the Group’s disaggregated revenues by product line and geographic location. Further, the CODM reviews and utilizes cost of revenues which are presented in the Group’s consolidated statements to manage the Group’s operation. Additional disaggregated significant segment expenses that are not separately presented on the Group’s consolidated statements of operations, are presented below for disaggregated payroll expenses recorded in sales and marketing expenses, general and administrative expenses and research and development expenses which are independently reviewed by our CODM. ​ The following table presents the significant segment expenses and other segment items regularly reviewed by our CODM: ​ ​ ​ ​ ​ ​ ​ ​ ​ ​ For the Year ended December 31, ​ ​ 2022 ​ 2023 ​ 2024 ​ RMB RMB RMB ​ ​ ​ ​ ​ ​ ​ Net Revenues 1,202,670 1,876,989 2,077,157 Less: Cost of revenues 730,683 1,215,611 1,192,572 Payroll expenses in sales and marketing expenses* 77,736 104,462 124,548 Payroll expenses in general and administrative expenses 126,986 175,600 146,239 Payroll expenses in research and development expenses 381,700 592,223 594,567 Other segment items** 632,749 265,061 121,607 Net loss (747,184) (475,968) (102,376) * Payroll expenses mainly consist of salaries, bonus, defined contribution plans, other social insurances, share-based compensation and other employee benefits. ** Other segment items primarily include other operating income, net, interest income, interest expenses and other (loss) income, net as reported in Group’s consolidated statements of operations and professional service expenses.</t>
        </is>
      </c>
    </row>
    <row r="28">
      <c r="A28" s="4" t="inlineStr">
        <is>
          <t>Concentration of risks</t>
        </is>
      </c>
      <c r="B28" s="4" t="inlineStr">
        <is>
          <t>Concentration of risks Concentration of credit risk Financial instruments that potentially expose the Group to concentration of credit risk consist primarily of cash and cash equivalents, short-term investments, accounts receivable, contract assets, amount due from related parties, and prepayments and other current assets. The Group places its cash and cash equivalents and short-term investments in various financial institutions in the PRC, Hong Kong Special Administrative Region, and the United States. The Group believes that no significant credit risk exists as all of the Group’s cash and cash equivalents are held with financial institutions that Group’s management believes to be high credit quality. Accounts receivable and contract assets are typically unsecured and are derived from revenue earned from the customers. The Group conducts credit evaluations of customers to whom credit terms are extended. The Group establishes an allowance for credit losses based on CECL model developed by the Group, which considers historical collection experience, the age of the accounts receivable balances, current economic conditions, reasonable and supportable forecasts of future economic conditions, and other factors that may affect its ability to collect from customers. Prepayments and other current assets mainly consist of deposits of rent, and prepaid expenses, which can be applied for deduction of future payments for expenses. The Group has no significant concentrations of credit risk with respect to its prepayments and other current assets. Concentration of customers The following customers accounted for 10% or more of revenue for the years ended December 31, 2022, 2023 and 2024: ​ ​ ​ ​ ​ ​ ​ ​ ​ ​ ​ For the Year ended ​ ​ December 31, ​ 2022 2023 2024 Customer A 24.3 % 25.6 % 33.7 % Customer B ​ 13.7 % 28.4 % * ​ Customer D * ​ * ​ 14.1 % ​ The following customers accounted for 10% or more of the Group’s accounts receivable, contract assets and amounts due from related parties as of December 31, 2023 and 2024: ​ ​ ​ ​ ​ ​ ​ ​ ​ As of December 31, ​ ​ 2023 2024 Customer A 41.3 % 23.5 % Customer B 10.2 % * ​ Customer C ​ 11.2 % * ​ Customer D * ​ 16.8 % Customer E * ​ 11.8 % ​ Concentration of risks - continued Concentration of suppliers The Group has one supplier accounted for 10% or more of purchases for the years ended December 31, 2022, 2023 and 2024: ​ ​ ​ ​ ​ ​ ​ ​ ​ ​ For the Year ended December 31, ​ 2022 2023 2024 Supplier A ​ 12.3 % * ​ * ​ ​</t>
        </is>
      </c>
    </row>
    <row r="29">
      <c r="A29" s="4" t="inlineStr">
        <is>
          <t>Foreign currency risk</t>
        </is>
      </c>
      <c r="B29" s="4" t="inlineStr">
        <is>
          <t>Foreign currency risk A significant portion of Group’s cash and cash equivalents and short-term investments are denominated in US$, fluctuations in exchange rates between US$ and RMB may result in foreign exchange gains or losses. The value of US$ is subject to changes in central government policies and to international economic and political developments affecting supply and demand in the China Foreign Exchange Trading System market. The Group has cash and cash equivalents that are denominated in US$, totaling US$131,832 and US$295,881 as of December 31, 2023 and 2024, respectively.</t>
        </is>
      </c>
    </row>
    <row r="30">
      <c r="A30" s="4" t="inlineStr">
        <is>
          <t>Recent accounting pronouncements</t>
        </is>
      </c>
      <c r="B30" s="4" t="inlineStr">
        <is>
          <t>Recent accounting pronouncements Under the Jumpstart Our Business Startups Act of 2012, as amended (“the JOBS Act”), the Group meets the definition of an emerging growth company, or EGC as of December 31, 2024, and has elected the extended transition period for complying with new or revised accounting standards, which delays the adoption of these accounting standards until they would apply to private companies. Once the Group ceases to qualify as EGC, it will immediately adopt the new and revised accounting standards already effective for public companies. There are no recent accounting pronouncements which are expected to have a material effect on the Company’s consolidated financial statements in the current or any future periods. In November 2023, the FASB issued ASU 2023-07 “Segment Reporting (Topic 280)” (“ASU 2023-07”),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SU 2023-07 is effective for fiscal years beginning after December 15, 2023, with early adoption permitted. The amendments are required to be applied retrospectively to all prior periods presented in an entity’s financial statements. The Group adopted ASU 2023-07 for the year ended December 31, 2024.</t>
        </is>
      </c>
    </row>
    <row r="31">
      <c r="A31" s="4" t="inlineStr">
        <is>
          <t>Convenience translation</t>
        </is>
      </c>
      <c r="B31" s="4" t="inlineStr">
        <is>
          <t>Convenience translation The Group’s business is primarily conducted in China and most of its revenues are denominated in RMB. However, periodic reports made to shareholders will include current period amounts translated into US$ using the then current exchange rates, for the convenience of the readers. Translations of balances in the consolidated balance sheet, consolidated statements of operations and comprehensive loss and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nited States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ssets that are measured at fair value on a recurring basis</t>
        </is>
      </c>
      <c r="B4" s="4" t="inlineStr">
        <is>
          <t>​ ​ ​ ​ ​ ​ ​ ​ As of December 31, 2023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857,924 — ​ ​ ​ ​ ​ ​ ​ ​ As of December 31, 2024 ​ Fair Value Measurements at Reporting Date Using ​ Quoted Prices in Significant ​ ​ ​ Active Markets ​ Other ​ Significant ​ ​ for Identical ​ Observable ​ Unobservable Description ​ Assets (Level 1) ​ Inputs (Level 2) ​ Inputs (Level 3) ​ ​ RMB ​ RMB ​ RMB Short-term investments - structured financial products — 362,195 —</t>
        </is>
      </c>
    </row>
    <row r="5">
      <c r="A5" s="4" t="inlineStr">
        <is>
          <t>Schedule of property and equipment over estimated useful life</t>
        </is>
      </c>
      <c r="B5" s="4" t="inlineStr">
        <is>
          <t>​ Buildings 20 years Electronic equipment ​ 3 – 5 years Machinery and equipment 10 years Furniture and fixture 5 years Transportation vehicles 4 years Leasehold improvements Over the shorter of the expected lease term or useful lives</t>
        </is>
      </c>
    </row>
    <row r="6">
      <c r="A6" s="4" t="inlineStr">
        <is>
          <t>Schedule of intangible assets useful life</t>
        </is>
      </c>
      <c r="B6" s="4" t="inlineStr">
        <is>
          <t>​ Software 3 – 10 years Technology 3 – 8 years</t>
        </is>
      </c>
    </row>
    <row r="7">
      <c r="A7" s="4" t="inlineStr">
        <is>
          <t>Schedule of accrued warranty liability</t>
        </is>
      </c>
      <c r="B7" s="4" t="inlineStr">
        <is>
          <t>​ ​ ​ ​ ​ ​ ​ ​ ​ ​ For the Year ended December 31, ​ 2022 2023 2024 ​ ​ RMB ​ RMB ​ RMB Balance as of the beginning of the year 13,932 17,694 28,425 Warranty provision 8,467 26,247 32,078 Consumption (4,705) (15,516) (16,896) Balance as of the end of the year 17,694 28,425 43,607</t>
        </is>
      </c>
    </row>
    <row r="8">
      <c r="A8" s="4" t="inlineStr">
        <is>
          <t>Schedule of significant segment expenses and other segment items</t>
        </is>
      </c>
      <c r="B8" s="4" t="inlineStr">
        <is>
          <t>​ ​ ​ ​ ​ ​ ​ ​ ​ ​ For the Year ended December 31, ​ ​ 2022 ​ 2023 ​ 2024 ​ RMB RMB RMB ​ ​ ​ ​ ​ ​ ​ Net Revenues 1,202,670 1,876,989 2,077,157 Less: Cost of revenues 730,683 1,215,611 1,192,572 Payroll expenses in sales and marketing expenses* 77,736 104,462 124,548 Payroll expenses in general and administrative expenses 126,986 175,600 146,239 Payroll expenses in research and development expenses 381,700 592,223 594,567 Other segment items** 632,749 265,061 121,607 Net loss (747,184) (475,968) (102,376) * Payroll expenses mainly consist of salaries, bonus, defined contribution plans, other social insurances, share-based compensation and other employee benefits. ** Other segment items primarily include other operating income, net, interest income, interest expenses and other (loss) income, net as reported in Group’s consolidated statements of operations and professional service expenses.</t>
        </is>
      </c>
    </row>
    <row r="9">
      <c r="A9" s="4" t="inlineStr">
        <is>
          <t>Schedule of concentration of risks</t>
        </is>
      </c>
      <c r="B9" s="4" t="inlineStr">
        <is>
          <t>Concentration of customers The following customers accounted for 10% or more of revenue for the years ended December 31, 2022, 2023 and 2024: ​ ​ ​ ​ ​ ​ ​ ​ ​ ​ ​ For the Year ended ​ ​ December 31, ​ 2022 2023 2024 Customer A 24.3 % 25.6 % 33.7 % Customer B ​ 13.7 % 28.4 % * ​ Customer D * ​ * ​ 14.1 % ​ The following customers accounted for 10% or more of the Group’s accounts receivable, contract assets and amounts due from related parties as of December 31, 2023 and 2024: ​ ​ ​ ​ ​ ​ ​ ​ ​ As of December 31, ​ ​ 2023 2024 Customer A 41.3 % 23.5 % Customer B 10.2 % * ​ Customer C ​ 11.2 % * ​ Customer D * ​ 16.8 % Customer E * ​ 11.8 % Concentration of risks - continued Concentration of suppliers The Group has one supplier accounted for 10% or more of purchases for the years ended December 31, 2022, 2023 and 2024: ​ ​ ​ ​ ​ ​ ​ ​ ​ ​ For the Year ended December 31, ​ 2022 2023 2024 Supplier A ​ 12.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 term investments</t>
        </is>
      </c>
      <c r="B4" s="4" t="inlineStr">
        <is>
          <t>​ ​ ​ ​ ​ ​ ​ ​ As of December 31, ​ ​ 2023 ​ 2024 ​ RMB RMB Structured bank financial products 857,924 362,195 Time deposit 728,081 — Total short-term investments 1,586,005 362,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and expected credit losses</t>
        </is>
      </c>
      <c r="B4" s="4" t="inlineStr">
        <is>
          <t>​ ​ ​ ​ ​ ​ ​ ​ As of December 31, ​ ​ 2023 ​ 2024 ​ RMB RMB Accounts receivable 573,950 819,999 Less: allowance for expected credit losses (49,132) (54,972) Total accounts receivable, net 524,818 765,027</t>
        </is>
      </c>
    </row>
    <row r="5">
      <c r="A5" s="4" t="inlineStr">
        <is>
          <t>Schedule of allowance for credit losses related to accounts receivable</t>
        </is>
      </c>
      <c r="B5" s="4" t="inlineStr">
        <is>
          <t>​ ​ ​ ​ ​ ​ ​ ​ For the Year ended December 31, ​ ​ 2023 ​ 2024 ​ RMB RMB Balance at beginning of year 6,249 49,132 Provision for expected credit losses 42,883 5,840 Balance at end of year 49,132 54,9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of December 31, ​ ​ 2023 ​ 2024 ​ RMB RMB Raw materials 126,347 191,578 Work-in-process 199,153 225,726 Finished goods 170,377 64,833 Inventories 495,877 482,1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chedule of prepayments and other current assets</t>
        </is>
      </c>
      <c r="B4" s="4" t="inlineStr">
        <is>
          <t>​ ​ ​ ​ ​ ​ ​ As of December 31, ​ ​ 2023 ​ 2024 ​ RMB RMB Advances to suppliers 120,556 112,385 Deposits 22,042 11,033 Prepaid expenses 16,372 23,076 Value-added tax recoverable 21,888 28,468 Others 27,224 18,486 Total 208,082 193,4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As of December 31, ​ ​ 2023 ​ 2024 ​ RMB RMB Cost ​ ​ ​ ​ Land ​ 39,312 ​ 39,312 Buildings ​ — ​ 342,673 Electronic equipment 114,237 139,418 Leasehold improvements 67,677 81,431 Machinery and equipment 186,890 350,483 Furniture and fixture 78,169 193,190 Transportation vehicles 5,400 6,487 Total cost 491,685 1,152,994 Less: Accumulated depreciation (154,473) (274,177) Property and equipment, net 337,212 878,817 Construction in Progress 534,399 65,401 Total 871,611 944,2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over the respective useful lives</t>
        </is>
      </c>
      <c r="B4" s="4" t="inlineStr">
        <is>
          <t>​ ​ ​ ​ ​ ​ ​ As of December 31, ​ ​ 2023 ​ 2024 ​ RMB RMB Software 38,143 53,750 Technology 65,235 61,445 Total cost 103,378 115,195 Less: Accumulated amortization (24,648) (38,641) Intangible assets, net 78,730 76,554</t>
        </is>
      </c>
    </row>
    <row r="5">
      <c r="A5" s="4" t="inlineStr">
        <is>
          <t>Schedule of estimated amortization expenses</t>
        </is>
      </c>
      <c r="B5" s="4" t="inlineStr">
        <is>
          <t>​ ​ ​ ​ ​ Years ended ​ ​ December 31, ​ ​ RMB 2025 12,317 2026 11,767 2027 11,767 2028 ​ 11,126 2029 and years after ​ 29,577 Total 76,5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investment in equity method investee</t>
        </is>
      </c>
      <c r="B4" s="4" t="inlineStr">
        <is>
          <t>​ ​ ​ ​ ​ ​ ​ As of December 31, ​ ​ 2023 ​ 2024 ​ RMB RMB Investments in equity securities without readily determinable fair value ​ 30,000 ​ 30,000 Investments in equity method investee 1,811 1,798 Total 31,811 31,7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Tax</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As of December 31, ​ ​ 2023 ​ 2024 ​ RMB RMB Prepayments for purchase of property and equipment 77,596 89,847 Demonstration fleet 3,819 3,521 Long-term deposits 8,612 6,111 Others 141 767 Other non-current assets 90,168 100,2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short-term and long-term borrowings</t>
        </is>
      </c>
      <c r="B4" s="4" t="inlineStr">
        <is>
          <t>​ ​ ​ ​ ​ ​ ​ As of December 31, ​ 2023 2024 ​ ​ RMB ​ RMB Short-term borrowings: Short-term bank borrowings 109,900 148,800 Secured bank borrowings related to discounted notes receivable ​ — ​ 80,000 Long-term bank borrowings, current portion 1,782 116,453 Total 111,682 345,253 Long-term borrowings: ​ ​ Long-term bank borrowings 285,898 269,438</t>
        </is>
      </c>
    </row>
    <row r="5">
      <c r="A5" s="4" t="inlineStr">
        <is>
          <t>Schedule of principal maturities of the long-term borrowings</t>
        </is>
      </c>
      <c r="B5" s="4" t="inlineStr">
        <is>
          <t>​ ​ ​ ​ ​ ​ ​ As of As of ​ ​ December 31, ​ December 31, ​ ​ 2023 ​ 2024 ​ ​ RMB ​ RMB ​ ​ ​ ​ ​ 2025 85,728 116,453 2026 85,728 119,355 2027 111,926 — 2028 and after 2,516 33,630 Total 285,898 269,4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3 ​ 2024 ​ RMB RMB Salaries and welfare payables 195,014 232,927 Payables for purchase of property and equipment 179,839 124,333 Accrued expenses ​ 65,159 ​ 111,877 Current portion of operating lease liabilities 34,993 16,103 VAT and other tax payables 19,847 28,563 Advances from employees 3,472 2,923 Total 498,324 516,7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 in accordance with leases</t>
        </is>
      </c>
      <c r="B4" s="4" t="inlineStr">
        <is>
          <t>​ ​ ​ ​ ​ ​ ​ As of ​ As of ​ December 31, 2023 December 31, 2024 ​ ​ RMB ​ RMB 2024 38,305 ​ — 2025 25,951 ​ 18,963 2026 ​ 24,672 ​ 24,672 2027 ​ 24,877 ​ 24,672 2028 ​ 27,139 ​ 27,139 2029 24,877 ​ 27,139 Total lease payment 165,821 ​ 122,585 Less: imputed interest ​ (11,415) ​ (8,112) Present value of minimum operating lease payments ​ 154,406 ​ 114,473 Less: Current operating lease liabilities ​ (34,993) ​ (16,103) Long-term operating lease liabilities ​ 119,413 ​ 98,3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net revenues</t>
        </is>
      </c>
      <c r="B4" s="4" t="inlineStr">
        <is>
          <t>​ ​ ​ ​ ​ ​ ​ ​ ​ For the Year ended December 31, ​ ​ 2022 ​ 2023 ​ 2024 ​ RMB RMB RMB Product revenues Revenue from LiDAR products 1,122,237 1,735,254 1,946,775 Other product revenues 29,630 29,636 19,259 Service revenues ​ Engineering design, development and validation service and solution revenue 43,101 100,493 100,290 Other service revenues 7,702 11,606 10,833 Total 1,202,670 1,876,989 2,077,157 ​ ​ ​ ​ ​ ​ ​ ​ ​ For the Year ended December 31, ​ 2022 2023 2024 ​ ​ RMB ​ RMB ​ RMB ​ ​ ​ ​ ​ ​ ​ Revenue recognized at a point of time 1,175,758 1,783,803 2,038,302 Revenue recognized over time 26,912 93,186 38,855 Total 1,202,670 1,876,989 2,077,157 ​ ​ ​ ​ ​ ​ ​ ​ ​ For the Year ended December 31, ​ ​ 2022 ​ 2023 ​ 2024 ​ RMB RMB RMB Revenue by geographic location Mainland China 697,294 991,912 1,542,793 North America 358,549 748,147 280,874 Europe 86,153 70,500 161,095 Other regions 60,674 66,430 92,395 Total 1,202,670 1,876,989 2,077,157</t>
        </is>
      </c>
    </row>
    <row r="5">
      <c r="A5" s="4" t="inlineStr">
        <is>
          <t>Schedule of movements of the accounts receivable and contract balances</t>
        </is>
      </c>
      <c r="B5" s="4" t="inlineStr">
        <is>
          <t>​ ​ ​ ​ ​ ​ ​ ​ ​ Accounts Contract Contract ​ ​ Receivable ​ assets ​ liabilities ​ RMB RMB RMB ​ ​ ​ ​ ​ ​ ​ Opening Balance as of January 1, 2022 85,821 146,537 122,603 Increase(decrease), net 399,223 (133,937) (82,225) Ending Balance as of December 31, 2022 485,044 12,600 40,378 Increase, net 39,774 7,088 39,547 Ending Balance as of December 31, 2023 ​ 524,818 19,688 79,925 Increase(decrease), net ​ 240,209 ​ (9,779) ​ (46,931) Ending Balance as of December 31, 2024 765,027 9,909 32,9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4</t>
        </is>
      </c>
    </row>
    <row r="3">
      <c r="A3" s="3" t="inlineStr">
        <is>
          <t>OTHER OPERATING INCOME, NET</t>
        </is>
      </c>
      <c r="B3" s="4" t="inlineStr">
        <is>
          <t xml:space="preserve"> </t>
        </is>
      </c>
    </row>
    <row r="4">
      <c r="A4" s="4" t="inlineStr">
        <is>
          <t>Schedule of other operating income, net</t>
        </is>
      </c>
      <c r="B4" s="4" t="inlineStr">
        <is>
          <t>​ ​ ​ ​ ​ ​ ​ ​ ​ For the Year ended December 31, ​ ​ 2022 ​ 2023 ​ 2024 ​ ​ RMB ​ RMB ​ RMB ​ ​ ​ ​ ​ ​ ​ Project-based payment — — 203,319 Government grants 10,825 14,280 71,174 Gain from disposing of subsidiary — 6,129 — Gain from transferring patents — 6,111 — Others (8) — 1,600 Total 10,817 26,520 276,09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portion of income tax expenses</t>
        </is>
      </c>
      <c r="B4" s="4" t="inlineStr">
        <is>
          <t>​ ​ ​ ​ ​ ​ ​ ​ ​ For the Year ended December 31, ​ ​ 2022 ​ 2023 ​ 2024 ​ RMB RMB RMB Current tax expenses 2 13 1,130 Deferred tax (benefits) expenses (68) 645 — Income tax (benefits) expenses (66) 658 1,130</t>
        </is>
      </c>
    </row>
    <row r="5">
      <c r="A5" s="4" t="inlineStr">
        <is>
          <t>Schedule of net loss before income tax</t>
        </is>
      </c>
      <c r="B5" s="4" t="inlineStr">
        <is>
          <t>​ ​ ​ ​ ​ ​ ​ ​ ​ For the Year ended December 31, ​ ​ 2022 ​ 2023 ​ 2024 ​ RMB RMB RMB Net loss before income tax from PRC operations (251,302) (480,479) (25,325) Net (loss) gain before income tax from non-PRC operations (49,529) 5,169 (75,921) Total net loss before income tax (300,831) (475,310) (101,246)</t>
        </is>
      </c>
    </row>
    <row r="6">
      <c r="A6" s="4" t="inlineStr">
        <is>
          <t>Schedule of reconciliation between the effective income tax rate and statutory income tax rate</t>
        </is>
      </c>
      <c r="B6" s="4" t="inlineStr">
        <is>
          <t>​ ​ ​ ​ ​ ​ ​ ​ ​ ​ For the Year ended December 31, ​ 2022 2023 2024 Statutory income tax rate ​ 25.00 % 25.00 % 25.00 % Effect of different tax rate of different jurisdictions ​ (3.09) % (0.79) % 8.00 % Non-deductible expenses* ​ (6.12) % (12.42) % (17.37) % Effect of super deduction on R&amp;D expenses ​ 41.00 % 37.21 % 105.66 % Tax-free income ​ — ​ 0.32 % 0.38 % Effect of change of valuation allowance ​ (56.77) % (49.46) % (122.79) % Income tax expenses ​ 0.02 % (0.14) % (1.12) %</t>
        </is>
      </c>
    </row>
    <row r="7">
      <c r="A7" s="4" t="inlineStr">
        <is>
          <t>Schedule of deferred tax assets and deferred tax liabilities</t>
        </is>
      </c>
      <c r="B7" s="4" t="inlineStr">
        <is>
          <t>​ ​ ​ ​ ​ ​ ​ As of December 31, ​ ​ 2023 ​ 2024 ​ RMB RMB Deferred tax assets – Net operating loss carry forwards 547,908 712,079 – Deductible temporary differences 71,706 79,736 – Deferred revenue 19,620 15,283 Less: valuation allowance (639,234) (807,098) Net deferred tax assets — —</t>
        </is>
      </c>
    </row>
    <row r="8">
      <c r="A8" s="4" t="inlineStr">
        <is>
          <t>Schedule of movement of valuation allowance</t>
        </is>
      </c>
      <c r="B8" s="4" t="inlineStr">
        <is>
          <t>​ ​ ​ ​ ​ ​ ​ ​ ​ For the Year ended December 31, ​ ​ 2022 ​ 2023 ​ 2024 ​ RMB RMB RMB Balance at beginning of the year 241,485 410,857 639,234 Addition 169,372 228,377 167,864 Total 410,857 639,234 807,0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ssumptions used to estimate the fair values of the share options granted</t>
        </is>
      </c>
      <c r="B4" s="4" t="inlineStr">
        <is>
          <t>​ ​ ​ ​ ​ ​ ​ ​ ​ ​ ​ For the year ended December 31, ​ 2022 2023 2024 Expected volatility ​ 74.00% – 80.00 % 82.00% - 85.00 % 84.00% - 89.00 % Risk-free interest rate (per annum) ​ 1.94% – 3.83 % 3.57% - 4.47 % 3.74% - 4.50 % Expected dividend yield ​ 0.00 % 0.00 % 0.00 % Employee forfeiture rate (per annum) ​ 3.80% – 3.92 % 2.40% - 7.50 % 7.50% - 13.30 % Exercise multiples ​ 2.50 ​ 2.50 ​ 2.50 ​ Expected term ​ 7.00 ​ 7.00 ​ 7.00 ​ Fair value of underlying ordinary share (per share) ​ US$18.11 – 19.91 ​ US$7.95 - 15.47 ​ US$3.62 - 5.06 ​ Fair value of awards on valuation date ​ US$12.93 – 17.11 ​ US$5.38 - 10.51 ​ US$3.11 -4.74 ​</t>
        </is>
      </c>
    </row>
    <row r="5">
      <c r="A5" s="4" t="inlineStr">
        <is>
          <t>Schedule of stock option activity</t>
        </is>
      </c>
      <c r="B5" s="4" t="inlineStr">
        <is>
          <t>​ ​ ​ ​ ​ ​ ​ ​ ​ ​ ​ ​ ​ ​ ​ ​ ​ ​ ​ ​ Weighted ​ ​ ​ ​ ​ ​ Weighted ​ Weighted ​ average ​ ​ ​ ​ Number ​ average ​ average ​ remaining ​ Aggregate ​ ​ of ​ exercise ​ grant date ​ contract ​ intrinsic ​ ​ options ​ price ​ fair value ​ life ​ value ​ ​ RMB RMB Years RMB Outstanding at December 31, 2023 ​ 10,191,721 ​ 16.07 ​ 62.08 ​ 4.97 ​ 482,135 Granted ​ 5,890,059 ​ 5.69 ​ 25.34 ​ — ​ — Forfeited ​ 2,070,535 ​ 13.83 ​ — ​ — ​ — Exercised ​ 4,093,736 ​ 13.31 ​ — ​ — ​ 370,257 Outstanding at December 31, 2024 9,917,509 11.52 42.10 5.41 887,259 Vested and expected to vest as of December 31, 2024 9,917,509 11.52 42.10 5.41 887,259 Exercisable as of December 31, 2024 3,157,171 17.43 52.97 3.72 275,284</t>
        </is>
      </c>
    </row>
    <row r="6">
      <c r="A6" s="4" t="inlineStr">
        <is>
          <t>Schedule of RSUs classified as equity</t>
        </is>
      </c>
      <c r="B6" s="4" t="inlineStr">
        <is>
          <t>​ ​ ​ ​ ​ ​ ​ ​ Weighted ​ ​ Numbers of ​ average grant ​ ​ RSUs ​ date fair value ​ ​ ​ ​ RMB Outstanding at January 1, 2024 ​ 153,321 ​ 76.06 Granted 490,821 31.22 Forfeited 15,395 — Vested 78,400 — Outstanding at December 31, 2024 550,347 38.25</t>
        </is>
      </c>
    </row>
    <row r="7">
      <c r="A7" s="4" t="inlineStr">
        <is>
          <t>Schedule of share-based compensation for all employee share options, restricted share units and tandem award</t>
        </is>
      </c>
      <c r="B7" s="4" t="inlineStr">
        <is>
          <t>​ ​ ​ ​ ​ ​ ​ ​ ​ For the Year ended December 31, ​ 2022 2023 2024 ​ ​ RMB ​ RMB ​ RMB Cost of revenues 8,037 16,245 6,932 Sales and marketing expenses 6,291 20,682 12,972 General and administrative expenses 48,998 63,326 27,776 Research and development expenses 41,893 134,371 68,384 Total 105,219 234,624 116,0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panies that are related parties</t>
        </is>
      </c>
      <c r="B4" s="4" t="inlineStr">
        <is>
          <t>​ Name of the related parties Relationship Mr. Kai Sun Founding Shareholder Mr. Yifan Li Founding Shareholder Mr. Shaoqing Xiang Founding Shareholder Mr. Minglie Hu Shareholder Mr. Min Ai Shareholder Shanghai Leyi Technology L.P. An affiliate of the shareholder of the Group</t>
        </is>
      </c>
    </row>
    <row r="5">
      <c r="A5" s="4" t="inlineStr">
        <is>
          <t>Schedule of significant related party transactions</t>
        </is>
      </c>
      <c r="B5" s="4" t="inlineStr">
        <is>
          <t>​ ​ ​ ​ ​ ​ ​ ​ ​ For year ended December 31, ​ ​ 2022 ​ 2023 ​ 2024 ​ RMB RMB RMB Payment for equity acquisition consideration Founding Shareholders and certain shareholders — 17,506 — Total — 17,506 — ​ ​ ​ ​ ​ ​ ​ ​ ​ ​ For year ended December 31, ​ 2022 2023 2024 ​ ​ RMB ​ RMB ​ RMB Subscription consideration received from shareholders Founding Shareholders and certain shareholders — 17,506 — Total — 17,506 —</t>
        </is>
      </c>
    </row>
    <row r="6">
      <c r="A6" s="4" t="inlineStr">
        <is>
          <t>Schedule of outstanding balances with related parties</t>
        </is>
      </c>
      <c r="B6" s="4" t="inlineStr">
        <is>
          <t>​ ​ ​ ​ ​ ​ ​ ​ ​ ​ As of December 31, ​ 2022 ​ 2023 2024 ​ ​ RMB ​ RMB ​ RMB Amounts due to related parties, net of allowance ​ ​ Founding Shareholders and certain shareholders 334,283 ​ 326,028 326,256 An affiliate of the shareholder of the Group ​ — ​ 14,023 ​ 8,997 Total 334,283 ​ 340,051 335,2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alculation of net loss per share</t>
        </is>
      </c>
      <c r="B4" s="4" t="inlineStr">
        <is>
          <t>​ ​ ​ ​ ​ ​ ​ ​ ​ ​ For the year ended December 31, ​ 2022 2023 2024 ​ ​ RMB ​ RMB ​ RMB Numerator Net loss (300,765) (475,968) (102,376) Deemed dividend (446,419) — — Net loss attributable to ordinary shareholders (747,184) (475,968) (102,376) Denominator ​ ​ ​ Weighted average number of ordinary shares outstanding-basic and diluted 115,534,593 124,783,013 129,188,125 Basic and diluted net loss per share attributable to ordinary shareholders (6.47) (3.81) (0.79)</t>
        </is>
      </c>
    </row>
    <row r="5">
      <c r="A5" s="4" t="inlineStr">
        <is>
          <t>Schedule of share options were excluded from the calculation of diluted net loss per ordinary share</t>
        </is>
      </c>
      <c r="B5" s="4" t="inlineStr">
        <is>
          <t>​ ​ ​ ​ ​ ​ ​ ​ ​ ​ For the year ended December 31, ​ 2022 2023 2024 ​ ​ Number ​ Number ​ Number Shares issuable upon exercise of share options 9,608,634 10,191,721 9,917,509 Shares issuable upon vest of restricted share units ​ — ​ 153,321 ​ 550,347 Shares issuable upon exercise of tandem award ​ 60,000 ​ 60,000 ​ — Total 9,668,634 10,405,042 10,467,8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9" customWidth="1" min="2" max="2"/>
    <col width="15" customWidth="1" min="3" max="3"/>
    <col width="39" customWidth="1" min="4" max="4"/>
    <col width="35" customWidth="1" min="5" max="5"/>
    <col width="33" customWidth="1" min="6" max="6"/>
    <col width="28" customWidth="1" min="7" max="7"/>
    <col width="54" customWidth="1" min="8" max="8"/>
    <col width="13" customWidth="1" min="9" max="9"/>
    <col width="13" customWidth="1" min="10" max="10"/>
  </cols>
  <sheetData>
    <row r="1">
      <c r="A1" s="1" t="inlineStr">
        <is>
          <t>CONSOLIDATED STATEMENTS OF CHANGES IN SHAREHOLDERS' (DEFICIT) EQUITY ¥ in Thousands, $ in Thousands</t>
        </is>
      </c>
      <c r="B1" s="2" t="inlineStr">
        <is>
          <t>Class A Ordinary shares CNY (¥) shares</t>
        </is>
      </c>
      <c r="C1" s="2" t="inlineStr">
        <is>
          <t>Class A shares</t>
        </is>
      </c>
      <c r="D1" s="2" t="inlineStr">
        <is>
          <t>Class B Ordinary shares CNY (¥) shares</t>
        </is>
      </c>
      <c r="E1" s="2" t="inlineStr">
        <is>
          <t>Additional paid-in capital CNY (¥)</t>
        </is>
      </c>
      <c r="F1" s="2" t="inlineStr">
        <is>
          <t>Subscription receivables CNY (¥)</t>
        </is>
      </c>
      <c r="G1" s="2" t="inlineStr">
        <is>
          <t>Accumulated deficit CNY (¥)</t>
        </is>
      </c>
      <c r="H1" s="2" t="inlineStr">
        <is>
          <t>Accumulated other comprehensive income (loss) CNY (¥)</t>
        </is>
      </c>
      <c r="I1" s="2" t="inlineStr">
        <is>
          <t>CNY (¥)</t>
        </is>
      </c>
      <c r="J1" s="2" t="inlineStr">
        <is>
          <t>USD ($)</t>
        </is>
      </c>
    </row>
    <row r="2">
      <c r="A2" s="4" t="inlineStr">
        <is>
          <t>Beginning balance at Dec. 31, 2021</t>
        </is>
      </c>
      <c r="B2" s="6" t="n">
        <v>19</v>
      </c>
      <c r="C2" s="4" t="inlineStr">
        <is>
          <t xml:space="preserve"> </t>
        </is>
      </c>
      <c r="D2" s="6" t="n">
        <v>20</v>
      </c>
      <c r="E2" s="4" t="inlineStr">
        <is>
          <t xml:space="preserve"> </t>
        </is>
      </c>
      <c r="F2" s="6" t="n">
        <v>-310227</v>
      </c>
      <c r="G2" s="6" t="n">
        <v>-2188947</v>
      </c>
      <c r="H2" s="6" t="n">
        <v>8465</v>
      </c>
      <c r="I2" s="6" t="n">
        <v>-2490670</v>
      </c>
      <c r="J2" s="4" t="inlineStr">
        <is>
          <t xml:space="preserve"> </t>
        </is>
      </c>
    </row>
    <row r="3">
      <c r="A3" s="4" t="inlineStr">
        <is>
          <t>Beginning balance (in shares) at Dec. 31, 2021 | shares</t>
        </is>
      </c>
      <c r="B3" s="5" t="n">
        <v>30033379</v>
      </c>
      <c r="C3" s="4" t="inlineStr">
        <is>
          <t xml:space="preserve"> </t>
        </is>
      </c>
      <c r="D3" s="5" t="n">
        <v>309497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s of ending (in shares) at Dec. 31, 2022 | shares</t>
        </is>
      </c>
      <c r="B4" s="5" t="n">
        <v>30033379</v>
      </c>
      <c r="C4" s="4" t="inlineStr">
        <is>
          <t xml:space="preserve"> </t>
        </is>
      </c>
      <c r="D4" s="5" t="n">
        <v>309497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300765</v>
      </c>
      <c r="H5" s="4" t="inlineStr">
        <is>
          <t xml:space="preserve"> </t>
        </is>
      </c>
      <c r="I5" s="5" t="n">
        <v>-300765</v>
      </c>
      <c r="J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73</v>
      </c>
      <c r="I6" s="5" t="n">
        <v>-12073</v>
      </c>
      <c r="J6" s="4" t="inlineStr">
        <is>
          <t xml:space="preserve"> </t>
        </is>
      </c>
    </row>
    <row r="7">
      <c r="A7" s="4" t="inlineStr">
        <is>
          <t>Share-based compensation</t>
        </is>
      </c>
      <c r="B7" s="4" t="inlineStr">
        <is>
          <t xml:space="preserve"> </t>
        </is>
      </c>
      <c r="C7" s="4" t="inlineStr">
        <is>
          <t xml:space="preserve"> </t>
        </is>
      </c>
      <c r="D7" s="4" t="inlineStr">
        <is>
          <t xml:space="preserve"> </t>
        </is>
      </c>
      <c r="E7" s="6" t="n">
        <v>104750</v>
      </c>
      <c r="F7" s="4" t="inlineStr">
        <is>
          <t xml:space="preserve"> </t>
        </is>
      </c>
      <c r="G7" s="4" t="inlineStr">
        <is>
          <t xml:space="preserve"> </t>
        </is>
      </c>
      <c r="H7" s="4" t="inlineStr">
        <is>
          <t xml:space="preserve"> </t>
        </is>
      </c>
      <c r="I7" s="5" t="n">
        <v>104750</v>
      </c>
      <c r="J7" s="4" t="inlineStr">
        <is>
          <t xml:space="preserve"> </t>
        </is>
      </c>
    </row>
    <row r="8">
      <c r="A8" s="4" t="inlineStr">
        <is>
          <t>Accretion in redemption value of redeemable shares</t>
        </is>
      </c>
      <c r="B8" s="4" t="inlineStr">
        <is>
          <t xml:space="preserve"> </t>
        </is>
      </c>
      <c r="C8" s="4" t="inlineStr">
        <is>
          <t xml:space="preserve"> </t>
        </is>
      </c>
      <c r="D8" s="4" t="inlineStr">
        <is>
          <t xml:space="preserve"> </t>
        </is>
      </c>
      <c r="E8" s="5" t="n">
        <v>-104750</v>
      </c>
      <c r="F8" s="4" t="inlineStr">
        <is>
          <t xml:space="preserve"> </t>
        </is>
      </c>
      <c r="G8" s="5" t="n">
        <v>-341669</v>
      </c>
      <c r="H8" s="4" t="inlineStr">
        <is>
          <t xml:space="preserve"> </t>
        </is>
      </c>
      <c r="I8" s="5" t="n">
        <v>-446419</v>
      </c>
      <c r="J8" s="4" t="inlineStr">
        <is>
          <t xml:space="preserve"> </t>
        </is>
      </c>
    </row>
    <row r="9">
      <c r="A9" s="4" t="inlineStr">
        <is>
          <t>Balance as of ending at Dec. 31, 2022</t>
        </is>
      </c>
      <c r="B9" s="6" t="n">
        <v>19</v>
      </c>
      <c r="C9" s="4" t="inlineStr">
        <is>
          <t xml:space="preserve"> </t>
        </is>
      </c>
      <c r="D9" s="6" t="n">
        <v>20</v>
      </c>
      <c r="E9" s="4" t="inlineStr">
        <is>
          <t xml:space="preserve"> </t>
        </is>
      </c>
      <c r="F9" s="5" t="n">
        <v>-310227</v>
      </c>
      <c r="G9" s="5" t="n">
        <v>-2831381</v>
      </c>
      <c r="H9" s="5" t="n">
        <v>-3608</v>
      </c>
      <c r="I9" s="5" t="n">
        <v>-3145177</v>
      </c>
      <c r="J9" s="4" t="inlineStr">
        <is>
          <t xml:space="preserve"> </t>
        </is>
      </c>
    </row>
    <row r="10">
      <c r="A10" s="4" t="inlineStr">
        <is>
          <t>Beginning balance (in shares) at Dec. 31, 2021 | shares</t>
        </is>
      </c>
      <c r="B10" s="5" t="n">
        <v>30033379</v>
      </c>
      <c r="C10" s="4" t="inlineStr">
        <is>
          <t xml:space="preserve"> </t>
        </is>
      </c>
      <c r="D10" s="5" t="n">
        <v>309497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s of ending (in shares) at Dec. 31, 2022 | shares</t>
        </is>
      </c>
      <c r="B11" s="5" t="n">
        <v>30033379</v>
      </c>
      <c r="C11" s="4" t="inlineStr">
        <is>
          <t xml:space="preserve"> </t>
        </is>
      </c>
      <c r="D11" s="5" t="n">
        <v>309497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s of ending (in shares) at Dec. 31, 2023 | shares</t>
        </is>
      </c>
      <c r="B12" s="5" t="n">
        <v>30033379</v>
      </c>
      <c r="C12" s="4" t="inlineStr">
        <is>
          <t xml:space="preserve"> </t>
        </is>
      </c>
      <c r="D12" s="5" t="n">
        <v>969951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475968</v>
      </c>
      <c r="H13" s="4" t="inlineStr">
        <is>
          <t xml:space="preserve"> </t>
        </is>
      </c>
      <c r="I13" s="5" t="n">
        <v>-475968</v>
      </c>
      <c r="J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48</v>
      </c>
      <c r="I14" s="5" t="n">
        <v>42048</v>
      </c>
      <c r="J14" s="4" t="inlineStr">
        <is>
          <t xml:space="preserve"> </t>
        </is>
      </c>
    </row>
    <row r="15">
      <c r="A15" s="4" t="inlineStr">
        <is>
          <t>Share-based compensation</t>
        </is>
      </c>
      <c r="B15" s="4" t="inlineStr">
        <is>
          <t xml:space="preserve"> </t>
        </is>
      </c>
      <c r="C15" s="4" t="inlineStr">
        <is>
          <t xml:space="preserve"> </t>
        </is>
      </c>
      <c r="D15" s="4" t="inlineStr">
        <is>
          <t xml:space="preserve"> </t>
        </is>
      </c>
      <c r="E15" s="5" t="n">
        <v>233958</v>
      </c>
      <c r="F15" s="4" t="inlineStr">
        <is>
          <t xml:space="preserve"> </t>
        </is>
      </c>
      <c r="G15" s="4" t="inlineStr">
        <is>
          <t xml:space="preserve"> </t>
        </is>
      </c>
      <c r="H15" s="4" t="inlineStr">
        <is>
          <t xml:space="preserve"> </t>
        </is>
      </c>
      <c r="I15" s="5" t="n">
        <v>233958</v>
      </c>
      <c r="J15" s="4" t="inlineStr">
        <is>
          <t xml:space="preserve"> </t>
        </is>
      </c>
    </row>
    <row r="16">
      <c r="A16" s="4" t="inlineStr">
        <is>
          <t>Issuance of ordinary shares for initial public offering ("IPO"), net of issuance cost of RMB 117,774</t>
        </is>
      </c>
      <c r="B16" s="4" t="inlineStr">
        <is>
          <t xml:space="preserve"> </t>
        </is>
      </c>
      <c r="C16" s="4" t="inlineStr">
        <is>
          <t xml:space="preserve"> </t>
        </is>
      </c>
      <c r="D16" s="6" t="n">
        <v>7</v>
      </c>
      <c r="E16" s="5" t="n">
        <v>1193290</v>
      </c>
      <c r="F16" s="4" t="inlineStr">
        <is>
          <t xml:space="preserve"> </t>
        </is>
      </c>
      <c r="G16" s="4" t="inlineStr">
        <is>
          <t xml:space="preserve"> </t>
        </is>
      </c>
      <c r="H16" s="4" t="inlineStr">
        <is>
          <t xml:space="preserve"> </t>
        </is>
      </c>
      <c r="I16" s="5" t="n">
        <v>1193297</v>
      </c>
      <c r="J16" s="4" t="inlineStr">
        <is>
          <t xml:space="preserve"> </t>
        </is>
      </c>
    </row>
    <row r="17">
      <c r="A17" s="4" t="inlineStr">
        <is>
          <t>Issuance of ordinary shares for initial public offering ("IPO"), net of issuance cost of RMB 117,774 (in shares) | shares</t>
        </is>
      </c>
      <c r="B17" s="4" t="inlineStr">
        <is>
          <t xml:space="preserve"> </t>
        </is>
      </c>
      <c r="C17" s="4" t="inlineStr">
        <is>
          <t xml:space="preserve"> </t>
        </is>
      </c>
      <c r="D17" s="5" t="n">
        <v>101251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lassification of redeemable shares to ordinary shares upon IPO</t>
        </is>
      </c>
      <c r="B18" s="4" t="inlineStr">
        <is>
          <t xml:space="preserve"> </t>
        </is>
      </c>
      <c r="C18" s="4" t="inlineStr">
        <is>
          <t xml:space="preserve"> </t>
        </is>
      </c>
      <c r="D18" s="6" t="n">
        <v>39</v>
      </c>
      <c r="E18" s="5" t="n">
        <v>5986871</v>
      </c>
      <c r="F18" s="4" t="inlineStr">
        <is>
          <t xml:space="preserve"> </t>
        </is>
      </c>
      <c r="G18" s="4" t="inlineStr">
        <is>
          <t xml:space="preserve"> </t>
        </is>
      </c>
      <c r="H18" s="4" t="inlineStr">
        <is>
          <t xml:space="preserve"> </t>
        </is>
      </c>
      <c r="I18" s="5" t="n">
        <v>5986910</v>
      </c>
      <c r="J18" s="4" t="inlineStr">
        <is>
          <t xml:space="preserve"> </t>
        </is>
      </c>
    </row>
    <row r="19">
      <c r="A19" s="4" t="inlineStr">
        <is>
          <t>Reclassification of redeemable shares to ordinary shares upon IPO (in shares) | shares</t>
        </is>
      </c>
      <c r="B19" s="4" t="inlineStr">
        <is>
          <t xml:space="preserve"> </t>
        </is>
      </c>
      <c r="C19" s="4" t="inlineStr">
        <is>
          <t xml:space="preserve"> </t>
        </is>
      </c>
      <c r="D19" s="5" t="n">
        <v>545515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ordinary shares upon the exercise of share options and vesting of restricted share units</t>
        </is>
      </c>
      <c r="B20" s="4" t="inlineStr">
        <is>
          <t xml:space="preserve"> </t>
        </is>
      </c>
      <c r="C20" s="4" t="inlineStr">
        <is>
          <t xml:space="preserve"> </t>
        </is>
      </c>
      <c r="D20" s="6" t="n">
        <v>1</v>
      </c>
      <c r="E20" s="5" t="n">
        <v>9743</v>
      </c>
      <c r="F20" s="4" t="inlineStr">
        <is>
          <t xml:space="preserve"> </t>
        </is>
      </c>
      <c r="G20" s="4" t="inlineStr">
        <is>
          <t xml:space="preserve"> </t>
        </is>
      </c>
      <c r="H20" s="4" t="inlineStr">
        <is>
          <t xml:space="preserve"> </t>
        </is>
      </c>
      <c r="I20" s="5" t="n">
        <v>9744</v>
      </c>
      <c r="J20" s="4" t="inlineStr">
        <is>
          <t xml:space="preserve"> </t>
        </is>
      </c>
    </row>
    <row r="21">
      <c r="A21" s="4" t="inlineStr">
        <is>
          <t>Issuance of ordinary shares upon the exercise of share options and vesting of restricted share units (in shares) | shares</t>
        </is>
      </c>
      <c r="B21" s="4" t="inlineStr">
        <is>
          <t xml:space="preserve"> </t>
        </is>
      </c>
      <c r="C21" s="4" t="inlineStr">
        <is>
          <t xml:space="preserve"> </t>
        </is>
      </c>
      <c r="D21" s="5" t="n">
        <v>13687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of subscription receivables in connection the 2021 reorganization</t>
        </is>
      </c>
      <c r="B22" s="4" t="inlineStr">
        <is>
          <t xml:space="preserve"> </t>
        </is>
      </c>
      <c r="C22" s="4" t="inlineStr">
        <is>
          <t xml:space="preserve"> </t>
        </is>
      </c>
      <c r="D22" s="4" t="inlineStr">
        <is>
          <t xml:space="preserve"> </t>
        </is>
      </c>
      <c r="E22" s="4" t="inlineStr">
        <is>
          <t xml:space="preserve"> </t>
        </is>
      </c>
      <c r="F22" s="5" t="n">
        <v>17506</v>
      </c>
      <c r="G22" s="4" t="inlineStr">
        <is>
          <t xml:space="preserve"> </t>
        </is>
      </c>
      <c r="H22" s="4" t="inlineStr">
        <is>
          <t xml:space="preserve"> </t>
        </is>
      </c>
      <c r="I22" s="5" t="n">
        <v>17506</v>
      </c>
      <c r="J22" s="4" t="inlineStr">
        <is>
          <t xml:space="preserve"> </t>
        </is>
      </c>
    </row>
    <row r="23">
      <c r="A23" s="4" t="inlineStr">
        <is>
          <t>Balance as of ending at Dec. 31, 2023</t>
        </is>
      </c>
      <c r="B23" s="6" t="n">
        <v>19</v>
      </c>
      <c r="C23" s="4" t="inlineStr">
        <is>
          <t xml:space="preserve"> </t>
        </is>
      </c>
      <c r="D23" s="6" t="n">
        <v>67</v>
      </c>
      <c r="E23" s="5" t="n">
        <v>7423862</v>
      </c>
      <c r="F23" s="5" t="n">
        <v>-292721</v>
      </c>
      <c r="G23" s="5" t="n">
        <v>-3307349</v>
      </c>
      <c r="H23" s="5" t="n">
        <v>38440</v>
      </c>
      <c r="I23" s="5" t="n">
        <v>3862318</v>
      </c>
      <c r="J23" s="4" t="inlineStr">
        <is>
          <t xml:space="preserve"> </t>
        </is>
      </c>
    </row>
    <row r="24">
      <c r="A24" s="4" t="inlineStr">
        <is>
          <t>Beginning balance (in shares) at Dec. 31, 2022 | shares</t>
        </is>
      </c>
      <c r="B24" s="5" t="n">
        <v>30033379</v>
      </c>
      <c r="C24" s="4" t="inlineStr">
        <is>
          <t xml:space="preserve"> </t>
        </is>
      </c>
      <c r="D24" s="5" t="n">
        <v>309497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s of ending (in shares) at Dec. 31, 2023 | shares</t>
        </is>
      </c>
      <c r="B25" s="5" t="n">
        <v>30033379</v>
      </c>
      <c r="C25" s="4" t="inlineStr">
        <is>
          <t xml:space="preserve"> </t>
        </is>
      </c>
      <c r="D25" s="5" t="n">
        <v>969951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s of ending (in shares) at Dec. 31, 2024 | shares</t>
        </is>
      </c>
      <c r="B26" s="5" t="n">
        <v>30015905</v>
      </c>
      <c r="C26" s="4" t="inlineStr">
        <is>
          <t xml:space="preserve"> </t>
        </is>
      </c>
      <c r="D26" s="5" t="n">
        <v>1011438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102376</v>
      </c>
      <c r="H27" s="4" t="inlineStr">
        <is>
          <t xml:space="preserve"> </t>
        </is>
      </c>
      <c r="I27" s="5" t="n">
        <v>-102376</v>
      </c>
      <c r="J27" s="7" t="n">
        <v>-14025</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535</v>
      </c>
      <c r="I28" s="5" t="n">
        <v>18535</v>
      </c>
      <c r="J28" s="5" t="n">
        <v>2539</v>
      </c>
    </row>
    <row r="29">
      <c r="A29" s="4" t="inlineStr">
        <is>
          <t>Share-based compensation</t>
        </is>
      </c>
      <c r="B29" s="4" t="inlineStr">
        <is>
          <t xml:space="preserve"> </t>
        </is>
      </c>
      <c r="C29" s="4" t="inlineStr">
        <is>
          <t xml:space="preserve"> </t>
        </is>
      </c>
      <c r="D29" s="4" t="inlineStr">
        <is>
          <t xml:space="preserve"> </t>
        </is>
      </c>
      <c r="E29" s="5" t="n">
        <v>117199</v>
      </c>
      <c r="F29" s="4" t="inlineStr">
        <is>
          <t xml:space="preserve"> </t>
        </is>
      </c>
      <c r="G29" s="4" t="inlineStr">
        <is>
          <t xml:space="preserve"> </t>
        </is>
      </c>
      <c r="H29" s="4" t="inlineStr">
        <is>
          <t xml:space="preserve"> </t>
        </is>
      </c>
      <c r="I29" s="5" t="n">
        <v>117199</v>
      </c>
      <c r="J29" s="4" t="inlineStr">
        <is>
          <t xml:space="preserve"> </t>
        </is>
      </c>
    </row>
    <row r="30">
      <c r="A30" s="4" t="inlineStr">
        <is>
          <t>Issuance of ordinary shares for initial public offering ("IPO"), net of issuance cost of RMB 117,774</t>
        </is>
      </c>
      <c r="B30" s="4" t="inlineStr">
        <is>
          <t xml:space="preserve"> </t>
        </is>
      </c>
      <c r="C30" s="4" t="inlineStr">
        <is>
          <t xml:space="preserve"> </t>
        </is>
      </c>
      <c r="D30" s="6" t="n">
        <v>3</v>
      </c>
      <c r="E30" s="5" t="n">
        <v>36052</v>
      </c>
      <c r="F30" s="4" t="inlineStr">
        <is>
          <t xml:space="preserve"> </t>
        </is>
      </c>
      <c r="G30" s="4" t="inlineStr">
        <is>
          <t xml:space="preserve"> </t>
        </is>
      </c>
      <c r="H30" s="4" t="inlineStr">
        <is>
          <t xml:space="preserve"> </t>
        </is>
      </c>
      <c r="I30" s="5" t="n">
        <v>36055</v>
      </c>
      <c r="J30" s="4" t="inlineStr">
        <is>
          <t xml:space="preserve"> </t>
        </is>
      </c>
    </row>
    <row r="31">
      <c r="A31" s="4" t="inlineStr">
        <is>
          <t>Issuance of ordinary shares for initial public offering ("IPO"), net of issuance cost of RMB 117,774 (in shares) | shares</t>
        </is>
      </c>
      <c r="B31" s="4" t="inlineStr">
        <is>
          <t xml:space="preserve"> </t>
        </is>
      </c>
      <c r="C31" s="4" t="inlineStr">
        <is>
          <t xml:space="preserve"> </t>
        </is>
      </c>
      <c r="D31" s="5" t="n">
        <v>41312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lass A Ordinary shares into Class B Ordinary shares | shares</t>
        </is>
      </c>
      <c r="B32" s="5" t="n">
        <v>-17474</v>
      </c>
      <c r="C32" s="5" t="n">
        <v>17474</v>
      </c>
      <c r="D32" s="5" t="n">
        <v>174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s of ending at Dec. 31, 2024</t>
        </is>
      </c>
      <c r="B33" s="6" t="n">
        <v>19</v>
      </c>
      <c r="C33" s="4" t="inlineStr">
        <is>
          <t xml:space="preserve"> </t>
        </is>
      </c>
      <c r="D33" s="6" t="n">
        <v>70</v>
      </c>
      <c r="E33" s="6" t="n">
        <v>7577113</v>
      </c>
      <c r="F33" s="6" t="n">
        <v>-292721</v>
      </c>
      <c r="G33" s="6" t="n">
        <v>-3409725</v>
      </c>
      <c r="H33" s="6" t="n">
        <v>56975</v>
      </c>
      <c r="I33" s="6" t="n">
        <v>3931731</v>
      </c>
      <c r="J33" s="7" t="n">
        <v>538646</v>
      </c>
    </row>
    <row r="34">
      <c r="A34" s="4" t="inlineStr">
        <is>
          <t>Beginning balance (in shares) at Dec. 31, 2023 | shares</t>
        </is>
      </c>
      <c r="B34" s="5" t="n">
        <v>30033379</v>
      </c>
      <c r="C34" s="4" t="inlineStr">
        <is>
          <t xml:space="preserve"> </t>
        </is>
      </c>
      <c r="D34" s="5" t="n">
        <v>969951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s of ending (in shares) at Dec. 31, 2024 | shares</t>
        </is>
      </c>
      <c r="B35" s="5" t="n">
        <v>30015905</v>
      </c>
      <c r="C35" s="4" t="inlineStr">
        <is>
          <t xml:space="preserve"> </t>
        </is>
      </c>
      <c r="D35" s="5" t="n">
        <v>1011438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9"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capital payment under non-cancellable agreements</t>
        </is>
      </c>
      <c r="B4" s="4" t="inlineStr">
        <is>
          <t>​ ​ ​ ​ ​ As of December 31, ​ ​ 2024 ​ ​ RMB 2025 132,8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0" customWidth="1" min="13" max="13"/>
  </cols>
  <sheetData>
    <row r="1">
      <c r="A1" s="1" t="inlineStr">
        <is>
          <t>ORGANIZATION AND NATURE OF OPERATIONS (Details) ¥ in Thousands, $ in Thousands</t>
        </is>
      </c>
      <c r="B1" s="2" t="inlineStr">
        <is>
          <t>1 Months Ended</t>
        </is>
      </c>
      <c r="F1" s="2" t="inlineStr">
        <is>
          <t>12 Months Ended</t>
        </is>
      </c>
    </row>
    <row r="2">
      <c r="B2" s="2" t="inlineStr">
        <is>
          <t>Mar. 31, 2023 CNY (¥) shares</t>
        </is>
      </c>
      <c r="C2" s="2" t="inlineStr">
        <is>
          <t>Mar. 31, 2023 USD ($) shares</t>
        </is>
      </c>
      <c r="D2" s="2" t="inlineStr">
        <is>
          <t>Feb. 28, 2023 CNY (¥) shares</t>
        </is>
      </c>
      <c r="E2" s="2" t="inlineStr">
        <is>
          <t>Feb. 28, 2023 USD ($) shares</t>
        </is>
      </c>
      <c r="F2" s="2" t="inlineStr">
        <is>
          <t>Dec. 31, 2024 CNY (¥)</t>
        </is>
      </c>
      <c r="G2" s="2" t="inlineStr">
        <is>
          <t>Dec. 31, 2024 USD ($)</t>
        </is>
      </c>
      <c r="H2" s="2" t="inlineStr">
        <is>
          <t>Dec. 31, 2023 CNY (¥)</t>
        </is>
      </c>
      <c r="I2" s="2" t="inlineStr">
        <is>
          <t>Dec. 31, 2022 CNY (¥)</t>
        </is>
      </c>
      <c r="J2" s="2" t="inlineStr">
        <is>
          <t>Dec. 31, 2021 CNY (¥)</t>
        </is>
      </c>
      <c r="K2" s="2" t="inlineStr">
        <is>
          <t>Dec. 31, 2024 USD ($)</t>
        </is>
      </c>
      <c r="L2" s="2" t="inlineStr">
        <is>
          <t>Jun. 30, 2021 shares</t>
        </is>
      </c>
      <c r="M2" s="2" t="inlineStr">
        <is>
          <t>May 31, 2021 shares</t>
        </is>
      </c>
    </row>
    <row r="3">
      <c r="A3" s="3" t="inlineStr">
        <is>
          <t>Schedule Of 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stribution to shareholders of Shanghai Hesai in connection with the 2021 Reorganization</t>
        </is>
      </c>
      <c r="B4" s="4" t="inlineStr">
        <is>
          <t xml:space="preserve"> </t>
        </is>
      </c>
      <c r="C4" s="4" t="inlineStr">
        <is>
          <t xml:space="preserve"> </t>
        </is>
      </c>
      <c r="D4" s="4" t="inlineStr">
        <is>
          <t xml:space="preserve"> </t>
        </is>
      </c>
      <c r="E4" s="4" t="inlineStr">
        <is>
          <t xml:space="preserve"> </t>
        </is>
      </c>
      <c r="F4" s="6" t="n">
        <v>0</v>
      </c>
      <c r="G4" s="7" t="n">
        <v>0</v>
      </c>
      <c r="H4" s="6" t="n">
        <v>17506</v>
      </c>
      <c r="I4" s="6" t="n">
        <v>0</v>
      </c>
      <c r="J4" s="4" t="inlineStr">
        <is>
          <t xml:space="preserve"> </t>
        </is>
      </c>
      <c r="K4" s="4" t="inlineStr">
        <is>
          <t xml:space="preserve"> </t>
        </is>
      </c>
      <c r="L4" s="4" t="inlineStr">
        <is>
          <t xml:space="preserve"> </t>
        </is>
      </c>
      <c r="M4" s="4" t="inlineStr">
        <is>
          <t xml:space="preserve"> </t>
        </is>
      </c>
    </row>
    <row r="5">
      <c r="A5" s="4" t="inlineStr">
        <is>
          <t>Subscription receivables</t>
        </is>
      </c>
      <c r="B5" s="4" t="inlineStr">
        <is>
          <t xml:space="preserve"> </t>
        </is>
      </c>
      <c r="C5" s="4" t="inlineStr">
        <is>
          <t xml:space="preserve"> </t>
        </is>
      </c>
      <c r="D5" s="4" t="inlineStr">
        <is>
          <t xml:space="preserve"> </t>
        </is>
      </c>
      <c r="E5" s="4" t="inlineStr">
        <is>
          <t xml:space="preserve"> </t>
        </is>
      </c>
      <c r="F5" s="5" t="n">
        <v>292721</v>
      </c>
      <c r="G5" s="4" t="inlineStr">
        <is>
          <t xml:space="preserve"> </t>
        </is>
      </c>
      <c r="H5" s="5" t="n">
        <v>292721</v>
      </c>
      <c r="I5" s="4" t="inlineStr">
        <is>
          <t xml:space="preserve"> </t>
        </is>
      </c>
      <c r="J5" s="4" t="inlineStr">
        <is>
          <t xml:space="preserve"> </t>
        </is>
      </c>
      <c r="K5" s="7" t="n">
        <v>40103</v>
      </c>
      <c r="L5" s="4" t="inlineStr">
        <is>
          <t xml:space="preserve"> </t>
        </is>
      </c>
      <c r="M5" s="4" t="inlineStr">
        <is>
          <t xml:space="preserve"> </t>
        </is>
      </c>
    </row>
    <row r="6">
      <c r="A6" s="4" t="inlineStr">
        <is>
          <t>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Organization And 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t>
        </is>
      </c>
      <c r="B8" s="5" t="n">
        <v>10125118</v>
      </c>
      <c r="C8" s="5" t="n">
        <v>10125118</v>
      </c>
      <c r="D8" s="5" t="n">
        <v>10125118</v>
      </c>
      <c r="E8" s="5" t="n">
        <v>101251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PO |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5" t="n">
        <v>10125118</v>
      </c>
      <c r="C11" s="5" t="n">
        <v>10125118</v>
      </c>
      <c r="D11" s="5" t="n">
        <v>10125118</v>
      </c>
      <c r="E11" s="5" t="n">
        <v>101251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from IPO</t>
        </is>
      </c>
      <c r="B12" s="6" t="n">
        <v>1225470</v>
      </c>
      <c r="C12" s="7" t="n">
        <v>179786</v>
      </c>
      <c r="D12" s="6" t="n">
        <v>1225470</v>
      </c>
      <c r="E12" s="7" t="n">
        <v>1797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nghai Hesa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ttlement through cash redemp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17847</v>
      </c>
      <c r="K15" s="4" t="inlineStr">
        <is>
          <t xml:space="preserve"> </t>
        </is>
      </c>
      <c r="L15" s="4" t="inlineStr">
        <is>
          <t xml:space="preserve"> </t>
        </is>
      </c>
      <c r="M15" s="4" t="inlineStr">
        <is>
          <t xml:space="preserve"> </t>
        </is>
      </c>
    </row>
    <row r="16">
      <c r="A16" s="4" t="inlineStr">
        <is>
          <t>Cash distribution to shareholders of Shanghai Hesai in connection with the 2021 Reorganiz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506</v>
      </c>
      <c r="I16" s="4" t="inlineStr">
        <is>
          <t xml:space="preserve"> </t>
        </is>
      </c>
      <c r="J16" s="6" t="n">
        <v>507620</v>
      </c>
      <c r="K16" s="4" t="inlineStr">
        <is>
          <t xml:space="preserve"> </t>
        </is>
      </c>
      <c r="L16" s="4" t="inlineStr">
        <is>
          <t xml:space="preserve"> </t>
        </is>
      </c>
      <c r="M16" s="4" t="inlineStr">
        <is>
          <t xml:space="preserve"> </t>
        </is>
      </c>
    </row>
    <row r="17">
      <c r="A17" s="4" t="inlineStr">
        <is>
          <t>Subscription receivables | ¥</t>
        </is>
      </c>
      <c r="B17" s="4" t="inlineStr">
        <is>
          <t xml:space="preserve"> </t>
        </is>
      </c>
      <c r="C17" s="4" t="inlineStr">
        <is>
          <t xml:space="preserve"> </t>
        </is>
      </c>
      <c r="D17" s="4" t="inlineStr">
        <is>
          <t xml:space="preserve"> </t>
        </is>
      </c>
      <c r="E17" s="4" t="inlineStr">
        <is>
          <t xml:space="preserve"> </t>
        </is>
      </c>
      <c r="F17" s="6" t="n">
        <v>29272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nghai Hesai | Founding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equity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1</v>
      </c>
      <c r="M20" s="4" t="inlineStr">
        <is>
          <t xml:space="preserve"> </t>
        </is>
      </c>
    </row>
    <row r="21">
      <c r="A21" s="4" t="inlineStr">
        <is>
          <t>Shanghai Hesai | Founding shareholders |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subscrib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033379</v>
      </c>
      <c r="M23" s="5" t="n">
        <v>30033379</v>
      </c>
    </row>
    <row r="24">
      <c r="A24" s="4" t="inlineStr">
        <is>
          <t>Shanghai Hesai | Existing investors |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subscrib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2834548</v>
      </c>
      <c r="M26" s="5" t="n">
        <v>62834548</v>
      </c>
    </row>
  </sheetData>
  <mergeCells count="3">
    <mergeCell ref="F1:J1"/>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Details) - CNY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short term investments</t>
        </is>
      </c>
      <c r="B4" s="6" t="n">
        <v>13586</v>
      </c>
      <c r="C4" s="6" t="n">
        <v>30158</v>
      </c>
      <c r="D4" s="6" t="n">
        <v>52252</v>
      </c>
    </row>
    <row r="5">
      <c r="A5" s="4" t="inlineStr">
        <is>
          <t>Recurring | Level 1 |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s - structured financial products</t>
        </is>
      </c>
      <c r="B7" s="5" t="n">
        <v>0</v>
      </c>
      <c r="C7" s="5" t="n">
        <v>0</v>
      </c>
      <c r="D7" s="4" t="inlineStr">
        <is>
          <t xml:space="preserve"> </t>
        </is>
      </c>
    </row>
    <row r="8">
      <c r="A8" s="4" t="inlineStr">
        <is>
          <t>Recurring | Level 2 | Fair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hort-term investments - structured financial products</t>
        </is>
      </c>
      <c r="B10" s="5" t="n">
        <v>362195</v>
      </c>
      <c r="C10" s="5" t="n">
        <v>857924</v>
      </c>
      <c r="D10" s="4" t="inlineStr">
        <is>
          <t xml:space="preserve"> </t>
        </is>
      </c>
    </row>
    <row r="11">
      <c r="A11" s="4" t="inlineStr">
        <is>
          <t>Recurring | Level 3 | Fair Valu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hort-term investments - structured financial products</t>
        </is>
      </c>
      <c r="B13" s="6" t="n">
        <v>0</v>
      </c>
      <c r="C13" s="6" t="n">
        <v>0</v>
      </c>
      <c r="D1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20 years</t>
        </is>
      </c>
    </row>
    <row r="5">
      <c r="A5" s="4" t="inlineStr">
        <is>
          <t>Electronic equipment | Min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 years</t>
        </is>
      </c>
    </row>
    <row r="8">
      <c r="A8" s="4" t="inlineStr">
        <is>
          <t>Electronic equipment | Max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5 years</t>
        </is>
      </c>
    </row>
    <row r="11">
      <c r="A11" s="4" t="inlineStr">
        <is>
          <t>Machinery and equipment</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10 years</t>
        </is>
      </c>
    </row>
    <row r="14">
      <c r="A14" s="4" t="inlineStr">
        <is>
          <t>Furniture and fixture</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5 years</t>
        </is>
      </c>
    </row>
    <row r="17">
      <c r="A17" s="4" t="inlineStr">
        <is>
          <t>Transportation vehicles</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4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Software | Minimum</t>
        </is>
      </c>
      <c r="B2" s="4" t="inlineStr">
        <is>
          <t xml:space="preserve"> </t>
        </is>
      </c>
    </row>
    <row r="3">
      <c r="A3" s="3" t="inlineStr">
        <is>
          <t>Finite-Lived Intangible Assets [Line Items]</t>
        </is>
      </c>
      <c r="B3" s="4" t="inlineStr">
        <is>
          <t xml:space="preserve"> </t>
        </is>
      </c>
    </row>
    <row r="4">
      <c r="A4" s="4" t="inlineStr">
        <is>
          <t>Useful life of intangible assets</t>
        </is>
      </c>
      <c r="B4" s="4" t="inlineStr">
        <is>
          <t>3 years</t>
        </is>
      </c>
    </row>
    <row r="5">
      <c r="A5" s="4" t="inlineStr">
        <is>
          <t>Software | Maximum</t>
        </is>
      </c>
      <c r="B5" s="4" t="inlineStr">
        <is>
          <t xml:space="preserve"> </t>
        </is>
      </c>
    </row>
    <row r="6">
      <c r="A6" s="3" t="inlineStr">
        <is>
          <t>Finite-Lived Intangible Assets [Line Items]</t>
        </is>
      </c>
      <c r="B6" s="4" t="inlineStr">
        <is>
          <t xml:space="preserve"> </t>
        </is>
      </c>
    </row>
    <row r="7">
      <c r="A7" s="4" t="inlineStr">
        <is>
          <t>Useful life of intangible assets</t>
        </is>
      </c>
      <c r="B7" s="4" t="inlineStr">
        <is>
          <t>10 years</t>
        </is>
      </c>
    </row>
    <row r="8">
      <c r="A8" s="4" t="inlineStr">
        <is>
          <t>Technology | Minimum</t>
        </is>
      </c>
      <c r="B8" s="4" t="inlineStr">
        <is>
          <t xml:space="preserve"> </t>
        </is>
      </c>
    </row>
    <row r="9">
      <c r="A9" s="3" t="inlineStr">
        <is>
          <t>Finite-Lived Intangible Assets [Line Items]</t>
        </is>
      </c>
      <c r="B9" s="4" t="inlineStr">
        <is>
          <t xml:space="preserve"> </t>
        </is>
      </c>
    </row>
    <row r="10">
      <c r="A10" s="4" t="inlineStr">
        <is>
          <t>Useful life of intangible assets</t>
        </is>
      </c>
      <c r="B10" s="4" t="inlineStr">
        <is>
          <t>3 years</t>
        </is>
      </c>
    </row>
    <row r="11">
      <c r="A11" s="4" t="inlineStr">
        <is>
          <t>Technology | Maximum</t>
        </is>
      </c>
      <c r="B11" s="4" t="inlineStr">
        <is>
          <t xml:space="preserve"> </t>
        </is>
      </c>
    </row>
    <row r="12">
      <c r="A12" s="3" t="inlineStr">
        <is>
          <t>Finite-Lived Intangible Assets [Line Items]</t>
        </is>
      </c>
      <c r="B12" s="4" t="inlineStr">
        <is>
          <t xml:space="preserve"> </t>
        </is>
      </c>
    </row>
    <row r="13">
      <c r="A13" s="4" t="inlineStr">
        <is>
          <t>Useful life of intangible assets</t>
        </is>
      </c>
      <c r="B13" s="4" t="inlineStr">
        <is>
          <t>8 years</t>
        </is>
      </c>
    </row>
    <row r="14">
      <c r="A14" s="4" t="inlineStr">
        <is>
          <t>Land-use rights</t>
        </is>
      </c>
      <c r="B14" s="4" t="inlineStr">
        <is>
          <t xml:space="preserve"> </t>
        </is>
      </c>
    </row>
    <row r="15">
      <c r="A15" s="3" t="inlineStr">
        <is>
          <t>Finite-Lived Intangible Assets [Line Items]</t>
        </is>
      </c>
      <c r="B15" s="4" t="inlineStr">
        <is>
          <t xml:space="preserve"> </t>
        </is>
      </c>
    </row>
    <row r="16">
      <c r="A16" s="4" t="inlineStr">
        <is>
          <t>Useful life of intangible assets</t>
        </is>
      </c>
      <c r="B16" s="4" t="inlineStr">
        <is>
          <t>5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recogni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Extended warranty service expense</t>
        </is>
      </c>
      <c r="B4" s="6" t="n">
        <v>8909</v>
      </c>
      <c r="C4" s="4" t="inlineStr">
        <is>
          <t xml:space="preserve"> </t>
        </is>
      </c>
      <c r="D4" s="6" t="n">
        <v>10413</v>
      </c>
      <c r="E4" s="6" t="n">
        <v>7702</v>
      </c>
    </row>
    <row r="5">
      <c r="A5" s="3" t="inlineStr">
        <is>
          <t>Accrued warranty liability</t>
        </is>
      </c>
      <c r="B5" s="4" t="inlineStr">
        <is>
          <t xml:space="preserve"> </t>
        </is>
      </c>
      <c r="C5" s="4" t="inlineStr">
        <is>
          <t xml:space="preserve"> </t>
        </is>
      </c>
      <c r="D5" s="4" t="inlineStr">
        <is>
          <t xml:space="preserve"> </t>
        </is>
      </c>
      <c r="E5" s="4" t="inlineStr">
        <is>
          <t xml:space="preserve"> </t>
        </is>
      </c>
    </row>
    <row r="6">
      <c r="A6" s="4" t="inlineStr">
        <is>
          <t>Balance as of the beginning of the year</t>
        </is>
      </c>
      <c r="B6" s="5" t="n">
        <v>28425</v>
      </c>
      <c r="C6" s="4" t="inlineStr">
        <is>
          <t xml:space="preserve"> </t>
        </is>
      </c>
      <c r="D6" s="5" t="n">
        <v>17694</v>
      </c>
      <c r="E6" s="5" t="n">
        <v>13932</v>
      </c>
    </row>
    <row r="7">
      <c r="A7" s="4" t="inlineStr">
        <is>
          <t>Warranty provision</t>
        </is>
      </c>
      <c r="B7" s="5" t="n">
        <v>32078</v>
      </c>
      <c r="C7" s="4" t="inlineStr">
        <is>
          <t xml:space="preserve"> </t>
        </is>
      </c>
      <c r="D7" s="5" t="n">
        <v>26247</v>
      </c>
      <c r="E7" s="5" t="n">
        <v>8467</v>
      </c>
    </row>
    <row r="8">
      <c r="A8" s="4" t="inlineStr">
        <is>
          <t>Consumption</t>
        </is>
      </c>
      <c r="B8" s="5" t="n">
        <v>-16896</v>
      </c>
      <c r="C8" s="4" t="inlineStr">
        <is>
          <t xml:space="preserve"> </t>
        </is>
      </c>
      <c r="D8" s="5" t="n">
        <v>-15516</v>
      </c>
      <c r="E8" s="5" t="n">
        <v>-4705</v>
      </c>
    </row>
    <row r="9">
      <c r="A9" s="4" t="inlineStr">
        <is>
          <t>Balance as of the end of the year</t>
        </is>
      </c>
      <c r="B9" s="6" t="n">
        <v>43607</v>
      </c>
      <c r="C9" s="7" t="n">
        <v>5974</v>
      </c>
      <c r="D9" s="6" t="n">
        <v>28425</v>
      </c>
      <c r="E9" s="6" t="n">
        <v>17694</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Period for extended warranty</t>
        </is>
      </c>
      <c r="B12" s="4" t="inlineStr">
        <is>
          <t>1 year</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Period for extended warranty</t>
        </is>
      </c>
      <c r="B15" s="4" t="inlineStr">
        <is>
          <t>2 years</t>
        </is>
      </c>
      <c r="C15" s="4" t="inlineStr">
        <is>
          <t>2 years</t>
        </is>
      </c>
      <c r="D15" s="4" t="inlineStr">
        <is>
          <t xml:space="preserve"> </t>
        </is>
      </c>
      <c r="E15"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 Seg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Net revenues</t>
        </is>
      </c>
      <c r="B4" s="6" t="n">
        <v>2077157</v>
      </c>
      <c r="C4" s="7" t="n">
        <v>284569</v>
      </c>
      <c r="D4" s="6" t="n">
        <v>1876989</v>
      </c>
      <c r="E4" s="6" t="n">
        <v>1202670</v>
      </c>
    </row>
    <row r="5">
      <c r="A5" s="4" t="inlineStr">
        <is>
          <t>Cost of revenues</t>
        </is>
      </c>
      <c r="B5" s="5" t="n">
        <v>1192572</v>
      </c>
      <c r="C5" s="5" t="n">
        <v>163382</v>
      </c>
      <c r="D5" s="5" t="n">
        <v>1215611</v>
      </c>
      <c r="E5" s="5" t="n">
        <v>730683</v>
      </c>
    </row>
    <row r="6">
      <c r="A6" s="4" t="inlineStr">
        <is>
          <t>Net Income (Loss)</t>
        </is>
      </c>
      <c r="B6" s="5" t="n">
        <v>-102376</v>
      </c>
      <c r="C6" s="7" t="n">
        <v>-14025</v>
      </c>
      <c r="D6" s="5" t="n">
        <v>-475968</v>
      </c>
      <c r="E6" s="5" t="n">
        <v>-300765</v>
      </c>
    </row>
    <row r="7">
      <c r="A7" s="4" t="inlineStr">
        <is>
          <t>Single operating segment</t>
        </is>
      </c>
      <c r="B7" s="4" t="inlineStr">
        <is>
          <t xml:space="preserve"> </t>
        </is>
      </c>
      <c r="C7" s="4" t="inlineStr">
        <is>
          <t xml:space="preserve"> </t>
        </is>
      </c>
      <c r="D7" s="4" t="inlineStr">
        <is>
          <t xml:space="preserve"> </t>
        </is>
      </c>
      <c r="E7" s="4" t="inlineStr">
        <is>
          <t xml:space="preserve"> </t>
        </is>
      </c>
    </row>
    <row r="8">
      <c r="A8" s="3" t="inlineStr">
        <is>
          <t>Segment</t>
        </is>
      </c>
      <c r="B8" s="4" t="inlineStr">
        <is>
          <t xml:space="preserve"> </t>
        </is>
      </c>
      <c r="C8" s="4" t="inlineStr">
        <is>
          <t xml:space="preserve"> </t>
        </is>
      </c>
      <c r="D8" s="4" t="inlineStr">
        <is>
          <t xml:space="preserve"> </t>
        </is>
      </c>
      <c r="E8" s="4" t="inlineStr">
        <is>
          <t xml:space="preserve"> </t>
        </is>
      </c>
    </row>
    <row r="9">
      <c r="A9" s="4" t="inlineStr">
        <is>
          <t>Net revenues</t>
        </is>
      </c>
      <c r="B9" s="5" t="n">
        <v>2077157</v>
      </c>
      <c r="C9" s="4" t="inlineStr">
        <is>
          <t xml:space="preserve"> </t>
        </is>
      </c>
      <c r="D9" s="5" t="n">
        <v>1876989</v>
      </c>
      <c r="E9" s="5" t="n">
        <v>1202670</v>
      </c>
    </row>
    <row r="10">
      <c r="A10" s="4" t="inlineStr">
        <is>
          <t>Cost of revenues</t>
        </is>
      </c>
      <c r="B10" s="5" t="n">
        <v>1192572</v>
      </c>
      <c r="C10" s="4" t="inlineStr">
        <is>
          <t xml:space="preserve"> </t>
        </is>
      </c>
      <c r="D10" s="5" t="n">
        <v>1215611</v>
      </c>
      <c r="E10" s="5" t="n">
        <v>730683</v>
      </c>
    </row>
    <row r="11">
      <c r="A11" s="4" t="inlineStr">
        <is>
          <t>Payroll expenses in sales and marketing expenses</t>
        </is>
      </c>
      <c r="B11" s="5" t="n">
        <v>124548</v>
      </c>
      <c r="C11" s="4" t="inlineStr">
        <is>
          <t xml:space="preserve"> </t>
        </is>
      </c>
      <c r="D11" s="5" t="n">
        <v>104462</v>
      </c>
      <c r="E11" s="5" t="n">
        <v>77736</v>
      </c>
    </row>
    <row r="12">
      <c r="A12" s="4" t="inlineStr">
        <is>
          <t>Payroll expenses in general and administrative expenses</t>
        </is>
      </c>
      <c r="B12" s="5" t="n">
        <v>146239</v>
      </c>
      <c r="C12" s="4" t="inlineStr">
        <is>
          <t xml:space="preserve"> </t>
        </is>
      </c>
      <c r="D12" s="5" t="n">
        <v>175600</v>
      </c>
      <c r="E12" s="5" t="n">
        <v>126986</v>
      </c>
    </row>
    <row r="13">
      <c r="A13" s="4" t="inlineStr">
        <is>
          <t>Payroll expenses in research and development expenses</t>
        </is>
      </c>
      <c r="B13" s="5" t="n">
        <v>594567</v>
      </c>
      <c r="C13" s="4" t="inlineStr">
        <is>
          <t xml:space="preserve"> </t>
        </is>
      </c>
      <c r="D13" s="5" t="n">
        <v>592223</v>
      </c>
      <c r="E13" s="5" t="n">
        <v>381700</v>
      </c>
    </row>
    <row r="14">
      <c r="A14" s="4" t="inlineStr">
        <is>
          <t>Other segment items</t>
        </is>
      </c>
      <c r="B14" s="5" t="n">
        <v>121607</v>
      </c>
      <c r="C14" s="4" t="inlineStr">
        <is>
          <t xml:space="preserve"> </t>
        </is>
      </c>
      <c r="D14" s="5" t="n">
        <v>265061</v>
      </c>
      <c r="E14" s="5" t="n">
        <v>632749</v>
      </c>
    </row>
    <row r="15">
      <c r="A15" s="4" t="inlineStr">
        <is>
          <t>Net Income (Loss)</t>
        </is>
      </c>
      <c r="B15" s="6" t="n">
        <v>-102376</v>
      </c>
      <c r="C15" s="4" t="inlineStr">
        <is>
          <t xml:space="preserve"> </t>
        </is>
      </c>
      <c r="D15" s="6" t="n">
        <v>-475968</v>
      </c>
      <c r="E15" s="6" t="n">
        <v>-747184</v>
      </c>
    </row>
    <row r="16">
      <c r="A16" s="4" t="inlineStr">
        <is>
          <t>Other segment items description</t>
        </is>
      </c>
      <c r="B16" s="4" t="inlineStr">
        <is>
          <t>Other segment items primarily include other operating income, net, interest income, interest expenses and other (loss) income, net as reported in Group’s consolidated statements of operations and professional service expenses.</t>
        </is>
      </c>
      <c r="C16" s="4" t="inlineStr">
        <is>
          <t>Other segment items primarily include other operating income, net, interest income, interest expenses and other (loss) income, net as reported in Group’s consolidated statements of operations and professional service expenses.</t>
        </is>
      </c>
      <c r="D16" s="4" t="inlineStr">
        <is>
          <t>Other segment items primarily include other operating income, net, interest income, interest expenses and other (loss) income, net as reported in Group’s consolidated statements of operations and professional service expenses.</t>
        </is>
      </c>
      <c r="E16" s="4" t="inlineStr">
        <is>
          <t>Other segment items primarily include other operating income, net, interest income, interest expenses and other (loss) income, net as reported in Group’s consolidated statements of operations and professional service expenses.</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CNY (¥) segment</t>
        </is>
      </c>
      <c r="C2" s="2" t="inlineStr">
        <is>
          <t>Dec. 31, 2023 CNY (¥)</t>
        </is>
      </c>
      <c r="D2" s="2" t="inlineStr">
        <is>
          <t>Dec. 31, 2022 CNY (¥)</t>
        </is>
      </c>
    </row>
    <row r="3">
      <c r="A3" s="3" t="inlineStr">
        <is>
          <t>Concentration Risk [Line Items]</t>
        </is>
      </c>
      <c r="B3" s="4" t="inlineStr">
        <is>
          <t xml:space="preserve"> </t>
        </is>
      </c>
      <c r="C3" s="4" t="inlineStr">
        <is>
          <t xml:space="preserve"> </t>
        </is>
      </c>
      <c r="D3" s="4" t="inlineStr">
        <is>
          <t xml:space="preserve"> </t>
        </is>
      </c>
    </row>
    <row r="4">
      <c r="A4" s="4" t="inlineStr">
        <is>
          <t>Fair value investments recognized</t>
        </is>
      </c>
      <c r="B4" s="6" t="n">
        <v>0</v>
      </c>
      <c r="C4" s="6" t="n">
        <v>0</v>
      </c>
      <c r="D4" s="6" t="n">
        <v>0</v>
      </c>
    </row>
    <row r="5">
      <c r="A5" s="4" t="inlineStr">
        <is>
          <t>Equity method investment, impairment</t>
        </is>
      </c>
      <c r="B5" s="5" t="n">
        <v>0</v>
      </c>
      <c r="C5" s="5" t="n">
        <v>0</v>
      </c>
      <c r="D5" s="5" t="n">
        <v>0</v>
      </c>
    </row>
    <row r="6">
      <c r="A6" s="4" t="inlineStr">
        <is>
          <t>Income tax, unrecognized</t>
        </is>
      </c>
      <c r="B6" s="6" t="n">
        <v>0</v>
      </c>
      <c r="C6" s="6" t="n">
        <v>0</v>
      </c>
      <c r="D6" s="6" t="n">
        <v>0</v>
      </c>
    </row>
    <row r="7">
      <c r="A7" s="4" t="inlineStr">
        <is>
          <t>Number of operating segments | segment</t>
        </is>
      </c>
      <c r="B7" s="5" t="n">
        <v>1</v>
      </c>
      <c r="C7" s="4" t="inlineStr">
        <is>
          <t xml:space="preserve"> </t>
        </is>
      </c>
      <c r="D7" s="4" t="inlineStr">
        <is>
          <t xml:space="preserve"> </t>
        </is>
      </c>
    </row>
    <row r="8">
      <c r="A8" s="4" t="inlineStr">
        <is>
          <t>Revenue | Customer concentration | Customer 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concentration risk</t>
        </is>
      </c>
      <c r="B10" s="11" t="n">
        <v>0.337</v>
      </c>
      <c r="C10" s="11" t="n">
        <v>0.256</v>
      </c>
      <c r="D10" s="11" t="n">
        <v>0.243</v>
      </c>
    </row>
    <row r="11">
      <c r="A11" s="4" t="inlineStr">
        <is>
          <t>Revenue | Customer concentration | Customer B</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concentration risk</t>
        </is>
      </c>
      <c r="B13" s="4" t="inlineStr">
        <is>
          <t xml:space="preserve"> </t>
        </is>
      </c>
      <c r="C13" s="11" t="n">
        <v>0.284</v>
      </c>
      <c r="D13" s="11" t="n">
        <v>0.137</v>
      </c>
    </row>
    <row r="14">
      <c r="A14" s="4" t="inlineStr">
        <is>
          <t>Revenue | Customer concentration | Customer 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concentration risk</t>
        </is>
      </c>
      <c r="B16" s="11" t="n">
        <v>0.141</v>
      </c>
      <c r="C16" s="4" t="inlineStr">
        <is>
          <t xml:space="preserve"> </t>
        </is>
      </c>
      <c r="D16" s="4" t="inlineStr">
        <is>
          <t xml:space="preserve"> </t>
        </is>
      </c>
    </row>
    <row r="17">
      <c r="A17" s="4" t="inlineStr">
        <is>
          <t>Accounts receivables | Customer concentration | Customer 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concentration risk</t>
        </is>
      </c>
      <c r="B19" s="11" t="n">
        <v>0.235</v>
      </c>
      <c r="C19" s="11" t="n">
        <v>0.413</v>
      </c>
      <c r="D19" s="4" t="inlineStr">
        <is>
          <t xml:space="preserve"> </t>
        </is>
      </c>
    </row>
    <row r="20">
      <c r="A20" s="4" t="inlineStr">
        <is>
          <t>Accounts receivables | Customer concentration | Customer B</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concentration risk</t>
        </is>
      </c>
      <c r="B22" s="4" t="inlineStr">
        <is>
          <t xml:space="preserve"> </t>
        </is>
      </c>
      <c r="C22" s="11" t="n">
        <v>0.102</v>
      </c>
      <c r="D22" s="4" t="inlineStr">
        <is>
          <t xml:space="preserve"> </t>
        </is>
      </c>
    </row>
    <row r="23">
      <c r="A23" s="4" t="inlineStr">
        <is>
          <t>Accounts receivables | Customer concentration | Customer C</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concentration risk</t>
        </is>
      </c>
      <c r="B25" s="4" t="inlineStr">
        <is>
          <t xml:space="preserve"> </t>
        </is>
      </c>
      <c r="C25" s="11" t="n">
        <v>0.112</v>
      </c>
      <c r="D25" s="4" t="inlineStr">
        <is>
          <t xml:space="preserve"> </t>
        </is>
      </c>
    </row>
    <row r="26">
      <c r="A26" s="4" t="inlineStr">
        <is>
          <t>Accounts receivables | Customer concentration | Customer D</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Percentage of concentration risk</t>
        </is>
      </c>
      <c r="B28" s="11" t="n">
        <v>0.168</v>
      </c>
      <c r="C28" s="4" t="inlineStr">
        <is>
          <t xml:space="preserve"> </t>
        </is>
      </c>
      <c r="D28" s="4" t="inlineStr">
        <is>
          <t xml:space="preserve"> </t>
        </is>
      </c>
    </row>
    <row r="29">
      <c r="A29" s="4" t="inlineStr">
        <is>
          <t>Accounts receivables | Customer concentration | Customer 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concentration risk</t>
        </is>
      </c>
      <c r="B31" s="11" t="n">
        <v>0.118</v>
      </c>
      <c r="C31" s="4" t="inlineStr">
        <is>
          <t xml:space="preserve"> </t>
        </is>
      </c>
      <c r="D31" s="4" t="inlineStr">
        <is>
          <t xml:space="preserve"> </t>
        </is>
      </c>
    </row>
    <row r="32">
      <c r="A32" s="4" t="inlineStr">
        <is>
          <t>Accounts payable | Supplier concentration | Supplier A</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ercentage of concentration risk</t>
        </is>
      </c>
      <c r="B34" s="4" t="inlineStr">
        <is>
          <t xml:space="preserve"> </t>
        </is>
      </c>
      <c r="C34" s="4" t="inlineStr">
        <is>
          <t xml:space="preserve"> </t>
        </is>
      </c>
      <c r="D34" s="11" t="n">
        <v>0.12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oreign currency risk (Details) $ in Thousands</t>
        </is>
      </c>
      <c r="B1" s="2" t="inlineStr">
        <is>
          <t>Dec. 31, 2024 USD ($)</t>
        </is>
      </c>
      <c r="C1" s="2" t="inlineStr">
        <is>
          <t>Dec. 31, 2023 USD ($)</t>
        </is>
      </c>
    </row>
    <row r="2">
      <c r="A2" s="3" t="inlineStr">
        <is>
          <t>SUMMARY OF SIGNIFICANT ACCOUNTING POLICIES</t>
        </is>
      </c>
      <c r="B2" s="4" t="inlineStr">
        <is>
          <t xml:space="preserve"> </t>
        </is>
      </c>
      <c r="C2" s="4" t="inlineStr">
        <is>
          <t xml:space="preserve"> </t>
        </is>
      </c>
    </row>
    <row r="3">
      <c r="A3" s="4" t="inlineStr">
        <is>
          <t>Cash and cash equivalents and time deposits</t>
        </is>
      </c>
      <c r="B3" s="7" t="n">
        <v>295881</v>
      </c>
      <c r="C3" s="7" t="n">
        <v>131832</v>
      </c>
    </row>
    <row r="4">
      <c r="A4" s="4" t="inlineStr">
        <is>
          <t>Exchange rate used for translations of balances</t>
        </is>
      </c>
      <c r="B4" s="12" t="n">
        <v>7.2993</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4 CNY (¥)</t>
        </is>
      </c>
      <c r="C1" s="2" t="inlineStr">
        <is>
          <t>Dec. 31, 2024 USD ($)</t>
        </is>
      </c>
      <c r="D1" s="2" t="inlineStr">
        <is>
          <t>Dec. 31, 2023 CNY (¥)</t>
        </is>
      </c>
    </row>
    <row r="2">
      <c r="A2" s="3" t="inlineStr">
        <is>
          <t>SHORT-TERM INVESTMENTS.</t>
        </is>
      </c>
      <c r="B2" s="4" t="inlineStr">
        <is>
          <t xml:space="preserve"> </t>
        </is>
      </c>
      <c r="C2" s="4" t="inlineStr">
        <is>
          <t xml:space="preserve"> </t>
        </is>
      </c>
      <c r="D2" s="4" t="inlineStr">
        <is>
          <t xml:space="preserve"> </t>
        </is>
      </c>
    </row>
    <row r="3">
      <c r="A3" s="4" t="inlineStr">
        <is>
          <t>Structured bank financial products</t>
        </is>
      </c>
      <c r="B3" s="6" t="n">
        <v>362195</v>
      </c>
      <c r="C3" s="4" t="inlineStr">
        <is>
          <t xml:space="preserve"> </t>
        </is>
      </c>
      <c r="D3" s="6" t="n">
        <v>857924</v>
      </c>
    </row>
    <row r="4">
      <c r="A4" s="4" t="inlineStr">
        <is>
          <t>Time deposit</t>
        </is>
      </c>
      <c r="B4" s="5" t="n">
        <v>0</v>
      </c>
      <c r="C4" s="4" t="inlineStr">
        <is>
          <t xml:space="preserve"> </t>
        </is>
      </c>
      <c r="D4" s="5" t="n">
        <v>728081</v>
      </c>
    </row>
    <row r="5">
      <c r="A5" s="4" t="inlineStr">
        <is>
          <t>Total short-term investments</t>
        </is>
      </c>
      <c r="B5" s="6" t="n">
        <v>362195</v>
      </c>
      <c r="C5" s="7" t="n">
        <v>49621</v>
      </c>
      <c r="D5" s="6" t="n">
        <v>1586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EQUITY (Parenthetical) ¥ in Thousands</t>
        </is>
      </c>
      <c r="B1" s="2" t="inlineStr">
        <is>
          <t>12 Months Ended</t>
        </is>
      </c>
    </row>
    <row r="2">
      <c r="B2" s="2" t="inlineStr">
        <is>
          <t>Dec. 31, 2023 CNY (¥)</t>
        </is>
      </c>
    </row>
    <row r="3">
      <c r="A3" s="3" t="inlineStr">
        <is>
          <t>CONSOLIDATED STATEMENTS OF CHANGES IN SHAREHOLDERS' (DEFICIT) EQUITY</t>
        </is>
      </c>
      <c r="B3" s="4" t="inlineStr">
        <is>
          <t xml:space="preserve"> </t>
        </is>
      </c>
    </row>
    <row r="4">
      <c r="A4" s="4" t="inlineStr">
        <is>
          <t>Issuance cost</t>
        </is>
      </c>
      <c r="B4" s="6" t="n">
        <v>1177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S RECEIVABLE (Details) ¥ in Thousands, $ in Thousands</t>
        </is>
      </c>
      <c r="B1" s="2" t="inlineStr">
        <is>
          <t>12 Months Ended</t>
        </is>
      </c>
    </row>
    <row r="2">
      <c r="B2" s="2" t="inlineStr">
        <is>
          <t>Dec. 31, 2024 CNY (¥)</t>
        </is>
      </c>
      <c r="C2" s="2" t="inlineStr">
        <is>
          <t>Dec. 31, 2023 CNY (¥)</t>
        </is>
      </c>
      <c r="D2" s="2" t="inlineStr">
        <is>
          <t>Dec. 31, 2024 USD ($)</t>
        </is>
      </c>
    </row>
    <row r="3">
      <c r="A3" s="3" t="inlineStr">
        <is>
          <t>NOTES RECEIVABLE</t>
        </is>
      </c>
      <c r="B3" s="4" t="inlineStr">
        <is>
          <t xml:space="preserve"> </t>
        </is>
      </c>
      <c r="C3" s="4" t="inlineStr">
        <is>
          <t xml:space="preserve"> </t>
        </is>
      </c>
      <c r="D3" s="4" t="inlineStr">
        <is>
          <t xml:space="preserve"> </t>
        </is>
      </c>
    </row>
    <row r="4">
      <c r="A4" s="4" t="inlineStr">
        <is>
          <t>Notes receivable</t>
        </is>
      </c>
      <c r="B4" s="6" t="n">
        <v>22341</v>
      </c>
      <c r="C4" s="6" t="n">
        <v>0</v>
      </c>
      <c r="D4" s="7" t="n">
        <v>3061</v>
      </c>
    </row>
    <row r="5">
      <c r="A5" s="4" t="inlineStr">
        <is>
          <t>Provision for (reversal of) allowance for credit loss</t>
        </is>
      </c>
      <c r="B5" s="6" t="n">
        <v>0</v>
      </c>
      <c r="C5" s="6" t="n">
        <v>0</v>
      </c>
      <c r="D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819999</v>
      </c>
      <c r="C3" s="4" t="inlineStr">
        <is>
          <t xml:space="preserve"> </t>
        </is>
      </c>
      <c r="D3" s="6" t="n">
        <v>573950</v>
      </c>
      <c r="E3" s="4" t="inlineStr">
        <is>
          <t xml:space="preserve"> </t>
        </is>
      </c>
      <c r="F3" s="4" t="inlineStr">
        <is>
          <t xml:space="preserve"> </t>
        </is>
      </c>
    </row>
    <row r="4">
      <c r="A4" s="4" t="inlineStr">
        <is>
          <t>Less: allowance for expected credit losses</t>
        </is>
      </c>
      <c r="B4" s="5" t="n">
        <v>-54972</v>
      </c>
      <c r="C4" s="4" t="inlineStr">
        <is>
          <t xml:space="preserve"> </t>
        </is>
      </c>
      <c r="D4" s="5" t="n">
        <v>-49132</v>
      </c>
      <c r="E4" s="4" t="inlineStr">
        <is>
          <t xml:space="preserve"> </t>
        </is>
      </c>
      <c r="F4" s="4" t="inlineStr">
        <is>
          <t xml:space="preserve"> </t>
        </is>
      </c>
    </row>
    <row r="5">
      <c r="A5" s="4" t="inlineStr">
        <is>
          <t>Total accounts receivable, net</t>
        </is>
      </c>
      <c r="B5" s="6" t="n">
        <v>765027</v>
      </c>
      <c r="C5" s="7" t="n">
        <v>104808</v>
      </c>
      <c r="D5" s="6" t="n">
        <v>524818</v>
      </c>
      <c r="E5" s="6" t="n">
        <v>485044</v>
      </c>
      <c r="F5" s="6" t="n">
        <v>858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es (Details) - CNY (¥) ¥ in Thousands</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Balance at beginning of year</t>
        </is>
      </c>
      <c r="B4" s="6" t="n">
        <v>49132</v>
      </c>
      <c r="C4" s="6" t="n">
        <v>6249</v>
      </c>
    </row>
    <row r="5">
      <c r="A5" s="4" t="inlineStr">
        <is>
          <t>Provision for expected credit losses</t>
        </is>
      </c>
      <c r="B5" s="5" t="n">
        <v>5840</v>
      </c>
      <c r="C5" s="5" t="n">
        <v>42883</v>
      </c>
    </row>
    <row r="6">
      <c r="A6" s="4" t="inlineStr">
        <is>
          <t>Balance at end of year</t>
        </is>
      </c>
      <c r="B6" s="6" t="n">
        <v>54972</v>
      </c>
      <c r="C6" s="6" t="n">
        <v>491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91578</v>
      </c>
      <c r="C4" s="4" t="inlineStr">
        <is>
          <t xml:space="preserve"> </t>
        </is>
      </c>
      <c r="D4" s="6" t="n">
        <v>126347</v>
      </c>
      <c r="E4" s="4" t="inlineStr">
        <is>
          <t xml:space="preserve"> </t>
        </is>
      </c>
      <c r="F4" s="4" t="inlineStr">
        <is>
          <t xml:space="preserve"> </t>
        </is>
      </c>
    </row>
    <row r="5">
      <c r="A5" s="4" t="inlineStr">
        <is>
          <t>Work-in-process</t>
        </is>
      </c>
      <c r="B5" s="5" t="n">
        <v>225726</v>
      </c>
      <c r="C5" s="4" t="inlineStr">
        <is>
          <t xml:space="preserve"> </t>
        </is>
      </c>
      <c r="D5" s="5" t="n">
        <v>199153</v>
      </c>
      <c r="E5" s="4" t="inlineStr">
        <is>
          <t xml:space="preserve"> </t>
        </is>
      </c>
      <c r="F5" s="4" t="inlineStr">
        <is>
          <t xml:space="preserve"> </t>
        </is>
      </c>
    </row>
    <row r="6">
      <c r="A6" s="4" t="inlineStr">
        <is>
          <t>Finished goods</t>
        </is>
      </c>
      <c r="B6" s="5" t="n">
        <v>64833</v>
      </c>
      <c r="C6" s="4" t="inlineStr">
        <is>
          <t xml:space="preserve"> </t>
        </is>
      </c>
      <c r="D6" s="5" t="n">
        <v>170377</v>
      </c>
      <c r="E6" s="4" t="inlineStr">
        <is>
          <t xml:space="preserve"> </t>
        </is>
      </c>
      <c r="F6" s="4" t="inlineStr">
        <is>
          <t xml:space="preserve"> </t>
        </is>
      </c>
    </row>
    <row r="7">
      <c r="A7" s="4" t="inlineStr">
        <is>
          <t>Inventories</t>
        </is>
      </c>
      <c r="B7" s="5" t="n">
        <v>482137</v>
      </c>
      <c r="C7" s="4" t="inlineStr">
        <is>
          <t xml:space="preserve"> </t>
        </is>
      </c>
      <c r="D7" s="5" t="n">
        <v>495877</v>
      </c>
      <c r="E7" s="4" t="inlineStr">
        <is>
          <t xml:space="preserve"> </t>
        </is>
      </c>
      <c r="F7" s="7" t="n">
        <v>66052</v>
      </c>
    </row>
    <row r="8">
      <c r="A8" s="4" t="inlineStr">
        <is>
          <t>Inventory write-down</t>
        </is>
      </c>
      <c r="B8" s="6" t="n">
        <v>2222</v>
      </c>
      <c r="C8" s="7" t="n">
        <v>304</v>
      </c>
      <c r="D8" s="6" t="n">
        <v>9290</v>
      </c>
      <c r="E8" s="6" t="n">
        <v>39431</v>
      </c>
      <c r="F8"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Details) ¥ in Thousands, $ in Thousands</t>
        </is>
      </c>
      <c r="B1" s="2" t="inlineStr">
        <is>
          <t>Dec. 31, 2024 CNY (¥)</t>
        </is>
      </c>
      <c r="C1" s="2" t="inlineStr">
        <is>
          <t>Dec. 31, 2024 USD ($)</t>
        </is>
      </c>
      <c r="D1" s="2" t="inlineStr">
        <is>
          <t>Dec. 31, 2023 CNY (¥)</t>
        </is>
      </c>
    </row>
    <row r="2">
      <c r="A2" s="3" t="inlineStr">
        <is>
          <t>PREPAYMENTS AND OTHER CURRENT ASSETS, NET</t>
        </is>
      </c>
      <c r="B2" s="4" t="inlineStr">
        <is>
          <t xml:space="preserve"> </t>
        </is>
      </c>
      <c r="C2" s="4" t="inlineStr">
        <is>
          <t xml:space="preserve"> </t>
        </is>
      </c>
      <c r="D2" s="4" t="inlineStr">
        <is>
          <t xml:space="preserve"> </t>
        </is>
      </c>
    </row>
    <row r="3">
      <c r="A3" s="4" t="inlineStr">
        <is>
          <t>Advances to suppliers</t>
        </is>
      </c>
      <c r="B3" s="6" t="n">
        <v>112385</v>
      </c>
      <c r="C3" s="4" t="inlineStr">
        <is>
          <t xml:space="preserve"> </t>
        </is>
      </c>
      <c r="D3" s="6" t="n">
        <v>120556</v>
      </c>
    </row>
    <row r="4">
      <c r="A4" s="4" t="inlineStr">
        <is>
          <t>Deposits</t>
        </is>
      </c>
      <c r="B4" s="5" t="n">
        <v>11033</v>
      </c>
      <c r="C4" s="4" t="inlineStr">
        <is>
          <t xml:space="preserve"> </t>
        </is>
      </c>
      <c r="D4" s="5" t="n">
        <v>22042</v>
      </c>
    </row>
    <row r="5">
      <c r="A5" s="4" t="inlineStr">
        <is>
          <t>Prepaid expenses</t>
        </is>
      </c>
      <c r="B5" s="5" t="n">
        <v>23076</v>
      </c>
      <c r="C5" s="4" t="inlineStr">
        <is>
          <t xml:space="preserve"> </t>
        </is>
      </c>
      <c r="D5" s="5" t="n">
        <v>16372</v>
      </c>
    </row>
    <row r="6">
      <c r="A6" s="4" t="inlineStr">
        <is>
          <t>Value-added tax recoverable</t>
        </is>
      </c>
      <c r="B6" s="5" t="n">
        <v>28468</v>
      </c>
      <c r="C6" s="4" t="inlineStr">
        <is>
          <t xml:space="preserve"> </t>
        </is>
      </c>
      <c r="D6" s="5" t="n">
        <v>21888</v>
      </c>
    </row>
    <row r="7">
      <c r="A7" s="4" t="inlineStr">
        <is>
          <t>Others</t>
        </is>
      </c>
      <c r="B7" s="5" t="n">
        <v>18486</v>
      </c>
      <c r="C7" s="4" t="inlineStr">
        <is>
          <t xml:space="preserve"> </t>
        </is>
      </c>
      <c r="D7" s="5" t="n">
        <v>27224</v>
      </c>
    </row>
    <row r="8">
      <c r="A8" s="4" t="inlineStr">
        <is>
          <t>Total</t>
        </is>
      </c>
      <c r="B8" s="6" t="n">
        <v>193448</v>
      </c>
      <c r="C8" s="7" t="n">
        <v>26502</v>
      </c>
      <c r="D8" s="6" t="n">
        <v>208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t>
        </is>
      </c>
      <c r="B4" s="6" t="n">
        <v>1152994</v>
      </c>
      <c r="C4" s="6" t="n">
        <v>491685</v>
      </c>
      <c r="D4" s="4" t="inlineStr">
        <is>
          <t xml:space="preserve"> </t>
        </is>
      </c>
      <c r="E4" s="4" t="inlineStr">
        <is>
          <t xml:space="preserve"> </t>
        </is>
      </c>
    </row>
    <row r="5">
      <c r="A5" s="4" t="inlineStr">
        <is>
          <t>Less: Accumulated depreciation</t>
        </is>
      </c>
      <c r="B5" s="5" t="n">
        <v>-274177</v>
      </c>
      <c r="C5" s="5" t="n">
        <v>-154473</v>
      </c>
      <c r="D5" s="4" t="inlineStr">
        <is>
          <t xml:space="preserve"> </t>
        </is>
      </c>
      <c r="E5" s="4" t="inlineStr">
        <is>
          <t xml:space="preserve"> </t>
        </is>
      </c>
    </row>
    <row r="6">
      <c r="A6" s="4" t="inlineStr">
        <is>
          <t>Property and equipment, net</t>
        </is>
      </c>
      <c r="B6" s="5" t="n">
        <v>878817</v>
      </c>
      <c r="C6" s="5" t="n">
        <v>337212</v>
      </c>
      <c r="D6" s="4" t="inlineStr">
        <is>
          <t xml:space="preserve"> </t>
        </is>
      </c>
      <c r="E6" s="4" t="inlineStr">
        <is>
          <t xml:space="preserve"> </t>
        </is>
      </c>
    </row>
    <row r="7">
      <c r="A7" s="4" t="inlineStr">
        <is>
          <t>Construction in Progress</t>
        </is>
      </c>
      <c r="B7" s="5" t="n">
        <v>65401</v>
      </c>
      <c r="C7" s="5" t="n">
        <v>534399</v>
      </c>
      <c r="D7" s="4" t="inlineStr">
        <is>
          <t xml:space="preserve"> </t>
        </is>
      </c>
      <c r="E7" s="4" t="inlineStr">
        <is>
          <t xml:space="preserve"> </t>
        </is>
      </c>
    </row>
    <row r="8">
      <c r="A8" s="4" t="inlineStr">
        <is>
          <t>Total</t>
        </is>
      </c>
      <c r="B8" s="5" t="n">
        <v>944218</v>
      </c>
      <c r="C8" s="5" t="n">
        <v>871611</v>
      </c>
      <c r="D8" s="4" t="inlineStr">
        <is>
          <t xml:space="preserve"> </t>
        </is>
      </c>
      <c r="E8" s="7" t="n">
        <v>129357</v>
      </c>
    </row>
    <row r="9">
      <c r="A9" s="4" t="inlineStr">
        <is>
          <t>Depreciation expenses</t>
        </is>
      </c>
      <c r="B9" s="5" t="n">
        <v>116953</v>
      </c>
      <c r="C9" s="5" t="n">
        <v>77701</v>
      </c>
      <c r="D9" s="6" t="n">
        <v>44856</v>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ost</t>
        </is>
      </c>
      <c r="B12" s="5" t="n">
        <v>39312</v>
      </c>
      <c r="C12" s="5" t="n">
        <v>39312</v>
      </c>
      <c r="D12" s="4" t="inlineStr">
        <is>
          <t xml:space="preserve"> </t>
        </is>
      </c>
      <c r="E12" s="4" t="inlineStr">
        <is>
          <t xml:space="preserve"> </t>
        </is>
      </c>
    </row>
    <row r="13">
      <c r="A13" s="4" t="inlineStr">
        <is>
          <t>Building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st</t>
        </is>
      </c>
      <c r="B15" s="5" t="n">
        <v>342673</v>
      </c>
      <c r="C15" s="5" t="n">
        <v>0</v>
      </c>
      <c r="D15" s="4" t="inlineStr">
        <is>
          <t xml:space="preserve"> </t>
        </is>
      </c>
      <c r="E15" s="4" t="inlineStr">
        <is>
          <t xml:space="preserve"> </t>
        </is>
      </c>
    </row>
    <row r="16">
      <c r="A16" s="4" t="inlineStr">
        <is>
          <t>Electronic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st</t>
        </is>
      </c>
      <c r="B18" s="5" t="n">
        <v>139418</v>
      </c>
      <c r="C18" s="5" t="n">
        <v>114237</v>
      </c>
      <c r="D18" s="4" t="inlineStr">
        <is>
          <t xml:space="preserve"> </t>
        </is>
      </c>
      <c r="E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ost</t>
        </is>
      </c>
      <c r="B21" s="5" t="n">
        <v>81431</v>
      </c>
      <c r="C21" s="5" t="n">
        <v>67677</v>
      </c>
      <c r="D21" s="4" t="inlineStr">
        <is>
          <t xml:space="preserve"> </t>
        </is>
      </c>
      <c r="E21" s="4" t="inlineStr">
        <is>
          <t xml:space="preserve"> </t>
        </is>
      </c>
    </row>
    <row r="22">
      <c r="A22" s="4" t="inlineStr">
        <is>
          <t>Machinery and equip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ost</t>
        </is>
      </c>
      <c r="B24" s="5" t="n">
        <v>350483</v>
      </c>
      <c r="C24" s="5" t="n">
        <v>186890</v>
      </c>
      <c r="D24" s="4" t="inlineStr">
        <is>
          <t xml:space="preserve"> </t>
        </is>
      </c>
      <c r="E24" s="4" t="inlineStr">
        <is>
          <t xml:space="preserve"> </t>
        </is>
      </c>
    </row>
    <row r="25">
      <c r="A25" s="4" t="inlineStr">
        <is>
          <t>Furniture and fixtur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st</t>
        </is>
      </c>
      <c r="B27" s="5" t="n">
        <v>193190</v>
      </c>
      <c r="C27" s="5" t="n">
        <v>78169</v>
      </c>
      <c r="D27" s="4" t="inlineStr">
        <is>
          <t xml:space="preserve"> </t>
        </is>
      </c>
      <c r="E27" s="4" t="inlineStr">
        <is>
          <t xml:space="preserve"> </t>
        </is>
      </c>
    </row>
    <row r="28">
      <c r="A28" s="4" t="inlineStr">
        <is>
          <t>Transportation vehicle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Cost</t>
        </is>
      </c>
      <c r="B30" s="6" t="n">
        <v>6487</v>
      </c>
      <c r="C30" s="6" t="n">
        <v>5400</v>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cost</t>
        </is>
      </c>
      <c r="B4" s="6" t="n">
        <v>115195</v>
      </c>
      <c r="C4" s="6" t="n">
        <v>103378</v>
      </c>
      <c r="D4" s="4" t="inlineStr">
        <is>
          <t xml:space="preserve"> </t>
        </is>
      </c>
    </row>
    <row r="5">
      <c r="A5" s="4" t="inlineStr">
        <is>
          <t>Less: Accumulated amortization</t>
        </is>
      </c>
      <c r="B5" s="5" t="n">
        <v>-38641</v>
      </c>
      <c r="C5" s="5" t="n">
        <v>-24648</v>
      </c>
      <c r="D5" s="4" t="inlineStr">
        <is>
          <t xml:space="preserve"> </t>
        </is>
      </c>
    </row>
    <row r="6">
      <c r="A6" s="4" t="inlineStr">
        <is>
          <t>Total</t>
        </is>
      </c>
      <c r="B6" s="5" t="n">
        <v>76554</v>
      </c>
      <c r="C6" s="5" t="n">
        <v>78730</v>
      </c>
      <c r="D6" s="4" t="inlineStr">
        <is>
          <t xml:space="preserve"> </t>
        </is>
      </c>
    </row>
    <row r="7">
      <c r="A7" s="4" t="inlineStr">
        <is>
          <t>Amortization expenses</t>
        </is>
      </c>
      <c r="B7" s="5" t="n">
        <v>13993</v>
      </c>
      <c r="C7" s="5" t="n">
        <v>7704</v>
      </c>
      <c r="D7" s="6" t="n">
        <v>7914</v>
      </c>
    </row>
    <row r="8">
      <c r="A8" s="4" t="inlineStr">
        <is>
          <t>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cost</t>
        </is>
      </c>
      <c r="B10" s="5" t="n">
        <v>53750</v>
      </c>
      <c r="C10" s="5" t="n">
        <v>38143</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cost</t>
        </is>
      </c>
      <c r="B13" s="6" t="n">
        <v>61445</v>
      </c>
      <c r="C13" s="6" t="n">
        <v>65235</v>
      </c>
      <c r="D13"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s (Details) - CNY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6" t="n">
        <v>12317</v>
      </c>
      <c r="C3" s="4" t="inlineStr">
        <is>
          <t xml:space="preserve"> </t>
        </is>
      </c>
    </row>
    <row r="4">
      <c r="A4" s="4" t="inlineStr">
        <is>
          <t>2026</t>
        </is>
      </c>
      <c r="B4" s="5" t="n">
        <v>11767</v>
      </c>
      <c r="C4" s="4" t="inlineStr">
        <is>
          <t xml:space="preserve"> </t>
        </is>
      </c>
    </row>
    <row r="5">
      <c r="A5" s="4" t="inlineStr">
        <is>
          <t>2027</t>
        </is>
      </c>
      <c r="B5" s="5" t="n">
        <v>11767</v>
      </c>
      <c r="C5" s="4" t="inlineStr">
        <is>
          <t xml:space="preserve"> </t>
        </is>
      </c>
    </row>
    <row r="6">
      <c r="A6" s="4" t="inlineStr">
        <is>
          <t>2028</t>
        </is>
      </c>
      <c r="B6" s="5" t="n">
        <v>11126</v>
      </c>
      <c r="C6" s="4" t="inlineStr">
        <is>
          <t xml:space="preserve"> </t>
        </is>
      </c>
    </row>
    <row r="7">
      <c r="A7" s="4" t="inlineStr">
        <is>
          <t>2029 and years after</t>
        </is>
      </c>
      <c r="B7" s="5" t="n">
        <v>29577</v>
      </c>
      <c r="C7" s="4" t="inlineStr">
        <is>
          <t xml:space="preserve"> </t>
        </is>
      </c>
    </row>
    <row r="8">
      <c r="A8" s="4" t="inlineStr">
        <is>
          <t>Total</t>
        </is>
      </c>
      <c r="B8" s="6" t="n">
        <v>76554</v>
      </c>
      <c r="C8" s="6" t="n">
        <v>787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5" customWidth="1" min="2" max="2"/>
    <col width="25" customWidth="1" min="3" max="3"/>
    <col width="22" customWidth="1" min="4" max="4"/>
    <col width="22" customWidth="1" min="5" max="5"/>
  </cols>
  <sheetData>
    <row r="1">
      <c r="A1" s="1" t="inlineStr">
        <is>
          <t>LAND-USE RIGHTS, NET (Details) ¥ in Thousands</t>
        </is>
      </c>
      <c r="B1" s="2" t="inlineStr">
        <is>
          <t>1 Months Ended</t>
        </is>
      </c>
      <c r="C1" s="2" t="inlineStr">
        <is>
          <t>12 Months Ended</t>
        </is>
      </c>
    </row>
    <row r="2">
      <c r="B2" s="2" t="inlineStr">
        <is>
          <t>Mar. 31, 2021 CNY (¥) m²</t>
        </is>
      </c>
      <c r="C2" s="2" t="inlineStr">
        <is>
          <t>Dec. 31, 2024 CNY (¥)</t>
        </is>
      </c>
      <c r="D2" s="2" t="inlineStr">
        <is>
          <t>Dec. 31, 2023 CNY (¥)</t>
        </is>
      </c>
      <c r="E2" s="2" t="inlineStr">
        <is>
          <t>Dec. 31, 2022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6" t="n">
        <v>13993</v>
      </c>
      <c r="D4" s="6" t="n">
        <v>7704</v>
      </c>
      <c r="E4" s="6" t="n">
        <v>7914</v>
      </c>
    </row>
    <row r="5">
      <c r="A5" s="4" t="inlineStr">
        <is>
          <t>Weighted average remaining lease term</t>
        </is>
      </c>
      <c r="B5" s="4" t="inlineStr">
        <is>
          <t xml:space="preserve"> </t>
        </is>
      </c>
      <c r="C5" s="4" t="inlineStr">
        <is>
          <t>46 years 2 months 8 days</t>
        </is>
      </c>
      <c r="D5" s="4" t="inlineStr">
        <is>
          <t xml:space="preserve"> </t>
        </is>
      </c>
      <c r="E5" s="4" t="inlineStr">
        <is>
          <t xml:space="preserve"> </t>
        </is>
      </c>
    </row>
    <row r="6">
      <c r="A6" s="4" t="inlineStr">
        <is>
          <t>Land-use righ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of intangible assets</t>
        </is>
      </c>
      <c r="B8" s="4" t="inlineStr">
        <is>
          <t xml:space="preserve"> </t>
        </is>
      </c>
      <c r="C8" s="4" t="inlineStr">
        <is>
          <t>50 years</t>
        </is>
      </c>
      <c r="D8" s="4" t="inlineStr">
        <is>
          <t xml:space="preserve"> </t>
        </is>
      </c>
      <c r="E8" s="4" t="inlineStr">
        <is>
          <t xml:space="preserve"> </t>
        </is>
      </c>
    </row>
    <row r="9">
      <c r="A9" s="4" t="inlineStr">
        <is>
          <t>Land-use rights | Land in Shanghai</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urchases of land-use right</t>
        </is>
      </c>
      <c r="B11" s="6" t="n">
        <v>43188</v>
      </c>
      <c r="C11" s="4" t="inlineStr">
        <is>
          <t xml:space="preserve"> </t>
        </is>
      </c>
      <c r="D11" s="4" t="inlineStr">
        <is>
          <t xml:space="preserve"> </t>
        </is>
      </c>
      <c r="E11" s="4" t="inlineStr">
        <is>
          <t xml:space="preserve"> </t>
        </is>
      </c>
    </row>
    <row r="12">
      <c r="A12" s="4" t="inlineStr">
        <is>
          <t>Number of square meters acquired | m²</t>
        </is>
      </c>
      <c r="B12" s="5" t="n">
        <v>26615</v>
      </c>
      <c r="C12" s="4" t="inlineStr">
        <is>
          <t xml:space="preserve"> </t>
        </is>
      </c>
      <c r="D12" s="4" t="inlineStr">
        <is>
          <t xml:space="preserve"> </t>
        </is>
      </c>
      <c r="E12" s="4" t="inlineStr">
        <is>
          <t xml:space="preserve"> </t>
        </is>
      </c>
    </row>
    <row r="13">
      <c r="A13" s="4" t="inlineStr">
        <is>
          <t>Useful life of intangible assets</t>
        </is>
      </c>
      <c r="B13" s="4" t="inlineStr">
        <is>
          <t>50 years</t>
        </is>
      </c>
      <c r="C13" s="4" t="inlineStr">
        <is>
          <t xml:space="preserve"> </t>
        </is>
      </c>
      <c r="D13" s="4" t="inlineStr">
        <is>
          <t xml:space="preserve"> </t>
        </is>
      </c>
      <c r="E13" s="4" t="inlineStr">
        <is>
          <t xml:space="preserve"> </t>
        </is>
      </c>
    </row>
    <row r="14">
      <c r="A14" s="4" t="inlineStr">
        <is>
          <t>Amortization expenses</t>
        </is>
      </c>
      <c r="B14" s="4" t="inlineStr">
        <is>
          <t xml:space="preserve"> </t>
        </is>
      </c>
      <c r="C14" s="6" t="n">
        <v>863</v>
      </c>
      <c r="D14" s="6" t="n">
        <v>863</v>
      </c>
      <c r="E14" s="6" t="n">
        <v>864</v>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LONG-TERM INVESTMENTS (Details) ¥ in Thousands, $ in Thousands</t>
        </is>
      </c>
      <c r="B1" s="2" t="inlineStr">
        <is>
          <t>Dec. 31, 2024 CNY (¥)</t>
        </is>
      </c>
      <c r="C1" s="2" t="inlineStr">
        <is>
          <t>Dec. 31, 2024 USD ($)</t>
        </is>
      </c>
      <c r="D1" s="2" t="inlineStr">
        <is>
          <t>Dec. 31, 2023 CNY (¥)</t>
        </is>
      </c>
    </row>
    <row r="2">
      <c r="A2" s="3" t="inlineStr">
        <is>
          <t>LONG-TERM INVESTMENTS.</t>
        </is>
      </c>
      <c r="B2" s="4" t="inlineStr">
        <is>
          <t xml:space="preserve"> </t>
        </is>
      </c>
      <c r="C2" s="4" t="inlineStr">
        <is>
          <t xml:space="preserve"> </t>
        </is>
      </c>
      <c r="D2" s="4" t="inlineStr">
        <is>
          <t xml:space="preserve"> </t>
        </is>
      </c>
    </row>
    <row r="3">
      <c r="A3" s="4" t="inlineStr">
        <is>
          <t>Investment in equity securities without readily determinable fair value</t>
        </is>
      </c>
      <c r="B3" s="6" t="n">
        <v>30000</v>
      </c>
      <c r="C3" s="4" t="inlineStr">
        <is>
          <t xml:space="preserve"> </t>
        </is>
      </c>
      <c r="D3" s="6" t="n">
        <v>30000</v>
      </c>
    </row>
    <row r="4">
      <c r="A4" s="4" t="inlineStr">
        <is>
          <t>Investment in equity method investee</t>
        </is>
      </c>
      <c r="B4" s="5" t="n">
        <v>1798</v>
      </c>
      <c r="C4" s="4" t="inlineStr">
        <is>
          <t xml:space="preserve"> </t>
        </is>
      </c>
      <c r="D4" s="5" t="n">
        <v>1811</v>
      </c>
    </row>
    <row r="5">
      <c r="A5" s="4" t="inlineStr">
        <is>
          <t>Total</t>
        </is>
      </c>
      <c r="B5" s="6" t="n">
        <v>31798</v>
      </c>
      <c r="C5" s="7" t="n">
        <v>4356</v>
      </c>
      <c r="D5" s="6" t="n">
        <v>31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2376</v>
      </c>
      <c r="C4" s="7" t="n">
        <v>-14025</v>
      </c>
      <c r="D4" s="6" t="n">
        <v>-475968</v>
      </c>
      <c r="E4" s="6" t="n">
        <v>-30076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1809</v>
      </c>
      <c r="C6" s="5" t="n">
        <v>18058</v>
      </c>
      <c r="D6" s="5" t="n">
        <v>86268</v>
      </c>
      <c r="E6" s="5" t="n">
        <v>53634</v>
      </c>
    </row>
    <row r="7">
      <c r="A7" s="4" t="inlineStr">
        <is>
          <t>Share-based compensation</t>
        </is>
      </c>
      <c r="B7" s="5" t="n">
        <v>116064</v>
      </c>
      <c r="C7" s="5" t="n">
        <v>15901</v>
      </c>
      <c r="D7" s="5" t="n">
        <v>234624</v>
      </c>
      <c r="E7" s="5" t="n">
        <v>105219</v>
      </c>
    </row>
    <row r="8">
      <c r="A8" s="4" t="inlineStr">
        <is>
          <t>(Reversal of) provision for allowance for credit loss</t>
        </is>
      </c>
      <c r="B8" s="5" t="n">
        <v>15619</v>
      </c>
      <c r="C8" s="5" t="n">
        <v>2140</v>
      </c>
      <c r="D8" s="5" t="n">
        <v>43004</v>
      </c>
      <c r="E8" s="5" t="n">
        <v>-1810</v>
      </c>
    </row>
    <row r="9">
      <c r="A9" s="4" t="inlineStr">
        <is>
          <t>Loss from disposal of property and equipment</t>
        </is>
      </c>
      <c r="B9" s="5" t="n">
        <v>1885</v>
      </c>
      <c r="C9" s="5" t="n">
        <v>258</v>
      </c>
      <c r="D9" s="5" t="n">
        <v>0</v>
      </c>
      <c r="E9" s="5" t="n">
        <v>369</v>
      </c>
    </row>
    <row r="10">
      <c r="A10" s="4" t="inlineStr">
        <is>
          <t>Fair value change of short-term investments</t>
        </is>
      </c>
      <c r="B10" s="5" t="n">
        <v>-195</v>
      </c>
      <c r="C10" s="5" t="n">
        <v>-27</v>
      </c>
      <c r="D10" s="5" t="n">
        <v>-15095</v>
      </c>
      <c r="E10" s="5" t="n">
        <v>4878</v>
      </c>
    </row>
    <row r="11">
      <c r="A11" s="4" t="inlineStr">
        <is>
          <t>Share of loss in equity method investee</t>
        </is>
      </c>
      <c r="B11" s="5" t="n">
        <v>13</v>
      </c>
      <c r="C11" s="5" t="n">
        <v>2</v>
      </c>
      <c r="D11" s="5" t="n">
        <v>45</v>
      </c>
      <c r="E11" s="5" t="n">
        <v>45</v>
      </c>
    </row>
    <row r="12">
      <c r="A12" s="4" t="inlineStr">
        <is>
          <t>Foreign exchange gain, net</t>
        </is>
      </c>
      <c r="B12" s="5" t="n">
        <v>-2591</v>
      </c>
      <c r="C12" s="5" t="n">
        <v>-355</v>
      </c>
      <c r="D12" s="5" t="n">
        <v>-9</v>
      </c>
      <c r="E12" s="5" t="n">
        <v>-5868</v>
      </c>
    </row>
    <row r="13">
      <c r="A13" s="4" t="inlineStr">
        <is>
          <t>Non-cash lease expenses</t>
        </is>
      </c>
      <c r="B13" s="5" t="n">
        <v>37375</v>
      </c>
      <c r="C13" s="5" t="n">
        <v>5120</v>
      </c>
      <c r="D13" s="5" t="n">
        <v>34355</v>
      </c>
      <c r="E13" s="5" t="n">
        <v>30260</v>
      </c>
    </row>
    <row r="14">
      <c r="A14" s="4" t="inlineStr">
        <is>
          <t>Inventory write-down</t>
        </is>
      </c>
      <c r="B14" s="5" t="n">
        <v>2222</v>
      </c>
      <c r="C14" s="5" t="n">
        <v>304</v>
      </c>
      <c r="D14" s="5" t="n">
        <v>9290</v>
      </c>
      <c r="E14" s="5" t="n">
        <v>39431</v>
      </c>
    </row>
    <row r="15">
      <c r="A15" s="4" t="inlineStr">
        <is>
          <t>Gain from disposal of subsidiary</t>
        </is>
      </c>
      <c r="B15" s="5" t="n">
        <v>0</v>
      </c>
      <c r="C15" s="5" t="n">
        <v>0</v>
      </c>
      <c r="D15" s="5" t="n">
        <v>-6129</v>
      </c>
      <c r="E15" s="5"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Notes receivable</t>
        </is>
      </c>
      <c r="B17" s="5" t="n">
        <v>-22341</v>
      </c>
      <c r="C17" s="5" t="n">
        <v>-3061</v>
      </c>
      <c r="D17" s="5" t="n">
        <v>0</v>
      </c>
      <c r="E17" s="5" t="n">
        <v>0</v>
      </c>
    </row>
    <row r="18">
      <c r="A18" s="4" t="inlineStr">
        <is>
          <t>Accounts receivable</t>
        </is>
      </c>
      <c r="B18" s="5" t="n">
        <v>-243339</v>
      </c>
      <c r="C18" s="5" t="n">
        <v>-33337</v>
      </c>
      <c r="D18" s="5" t="n">
        <v>-90750</v>
      </c>
      <c r="E18" s="5" t="n">
        <v>-390859</v>
      </c>
    </row>
    <row r="19">
      <c r="A19" s="4" t="inlineStr">
        <is>
          <t>Contract assets</t>
        </is>
      </c>
      <c r="B19" s="5" t="n">
        <v>0</v>
      </c>
      <c r="C19" s="5" t="n">
        <v>0</v>
      </c>
      <c r="D19" s="5" t="n">
        <v>-7088</v>
      </c>
      <c r="E19" s="5" t="n">
        <v>134244</v>
      </c>
    </row>
    <row r="20">
      <c r="A20" s="4" t="inlineStr">
        <is>
          <t>Inventories</t>
        </is>
      </c>
      <c r="B20" s="5" t="n">
        <v>26695</v>
      </c>
      <c r="C20" s="5" t="n">
        <v>3657</v>
      </c>
      <c r="D20" s="5" t="n">
        <v>145977</v>
      </c>
      <c r="E20" s="5" t="n">
        <v>-305553</v>
      </c>
    </row>
    <row r="21">
      <c r="A21" s="4" t="inlineStr">
        <is>
          <t>Prepayments and other current assets</t>
        </is>
      </c>
      <c r="B21" s="5" t="n">
        <v>17002</v>
      </c>
      <c r="C21" s="5" t="n">
        <v>2329</v>
      </c>
      <c r="D21" s="5" t="n">
        <v>-82646</v>
      </c>
      <c r="E21" s="5" t="n">
        <v>-33556</v>
      </c>
    </row>
    <row r="22">
      <c r="A22" s="4" t="inlineStr">
        <is>
          <t>Other non-current assets</t>
        </is>
      </c>
      <c r="B22" s="5" t="n">
        <v>2173</v>
      </c>
      <c r="C22" s="5" t="n">
        <v>298</v>
      </c>
      <c r="D22" s="5" t="n">
        <v>-3178</v>
      </c>
      <c r="E22" s="5" t="n">
        <v>2883</v>
      </c>
    </row>
    <row r="23">
      <c r="A23" s="4" t="inlineStr">
        <is>
          <t>Amounts due to related parties</t>
        </is>
      </c>
      <c r="B23" s="5" t="n">
        <v>-5026</v>
      </c>
      <c r="C23" s="5" t="n">
        <v>-689</v>
      </c>
      <c r="D23" s="5" t="n">
        <v>0</v>
      </c>
      <c r="E23" s="5" t="n">
        <v>0</v>
      </c>
    </row>
    <row r="24">
      <c r="A24" s="4" t="inlineStr">
        <is>
          <t>Contract liabilities</t>
        </is>
      </c>
      <c r="B24" s="5" t="n">
        <v>-46942</v>
      </c>
      <c r="C24" s="5" t="n">
        <v>-6431</v>
      </c>
      <c r="D24" s="5" t="n">
        <v>39545</v>
      </c>
      <c r="E24" s="5" t="n">
        <v>-91737</v>
      </c>
    </row>
    <row r="25">
      <c r="A25" s="4" t="inlineStr">
        <is>
          <t>Deferred tax liabilities</t>
        </is>
      </c>
      <c r="B25" s="5" t="n">
        <v>0</v>
      </c>
      <c r="C25" s="5" t="n">
        <v>0</v>
      </c>
      <c r="D25" s="5" t="n">
        <v>-35</v>
      </c>
      <c r="E25" s="5" t="n">
        <v>-27</v>
      </c>
    </row>
    <row r="26">
      <c r="A26" s="4" t="inlineStr">
        <is>
          <t>Accounts payable</t>
        </is>
      </c>
      <c r="B26" s="5" t="n">
        <v>75012</v>
      </c>
      <c r="C26" s="5" t="n">
        <v>10277</v>
      </c>
      <c r="D26" s="5" t="n">
        <v>61529</v>
      </c>
      <c r="E26" s="5" t="n">
        <v>128863</v>
      </c>
    </row>
    <row r="27">
      <c r="A27" s="4" t="inlineStr">
        <is>
          <t>Notes payable</t>
        </is>
      </c>
      <c r="B27" s="5" t="n">
        <v>2841</v>
      </c>
      <c r="C27" s="5" t="n">
        <v>389</v>
      </c>
      <c r="D27" s="5" t="n">
        <v>0</v>
      </c>
      <c r="E27" s="5" t="n">
        <v>0</v>
      </c>
    </row>
    <row r="28">
      <c r="A28" s="4" t="inlineStr">
        <is>
          <t>Accrued expenses and other current liabilities</t>
        </is>
      </c>
      <c r="B28" s="5" t="n">
        <v>88907</v>
      </c>
      <c r="C28" s="5" t="n">
        <v>12180</v>
      </c>
      <c r="D28" s="5" t="n">
        <v>80297</v>
      </c>
      <c r="E28" s="5" t="n">
        <v>-41074</v>
      </c>
    </row>
    <row r="29">
      <c r="A29" s="4" t="inlineStr">
        <is>
          <t>Operating leases liabilities</t>
        </is>
      </c>
      <c r="B29" s="5" t="n">
        <v>-33758</v>
      </c>
      <c r="C29" s="5" t="n">
        <v>-4625</v>
      </c>
      <c r="D29" s="5" t="n">
        <v>-34595</v>
      </c>
      <c r="E29" s="5" t="n">
        <v>-30103</v>
      </c>
    </row>
    <row r="30">
      <c r="A30" s="4" t="inlineStr">
        <is>
          <t>Other non-current liabilities</t>
        </is>
      </c>
      <c r="B30" s="5" t="n">
        <v>2454</v>
      </c>
      <c r="C30" s="5" t="n">
        <v>336</v>
      </c>
      <c r="D30" s="5" t="n">
        <v>37820</v>
      </c>
      <c r="E30" s="5" t="n">
        <v>5511</v>
      </c>
    </row>
    <row r="31">
      <c r="A31" s="4" t="inlineStr">
        <is>
          <t>Net cash (used in) provided by operating activities</t>
        </is>
      </c>
      <c r="B31" s="5" t="n">
        <v>63503</v>
      </c>
      <c r="C31" s="5" t="n">
        <v>8699</v>
      </c>
      <c r="D31" s="5" t="n">
        <v>57261</v>
      </c>
      <c r="E31" s="5" t="n">
        <v>-696015</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short-term investments</t>
        </is>
      </c>
      <c r="B33" s="5" t="n">
        <v>-2548575</v>
      </c>
      <c r="C33" s="5" t="n">
        <v>-349153</v>
      </c>
      <c r="D33" s="5" t="n">
        <v>-5100868</v>
      </c>
      <c r="E33" s="5" t="n">
        <v>-5586764</v>
      </c>
    </row>
    <row r="34">
      <c r="A34" s="4" t="inlineStr">
        <is>
          <t>Maturity of short-term investments</t>
        </is>
      </c>
      <c r="B34" s="5" t="n">
        <v>3775809</v>
      </c>
      <c r="C34" s="5" t="n">
        <v>517284</v>
      </c>
      <c r="D34" s="5" t="n">
        <v>4479302</v>
      </c>
      <c r="E34" s="5" t="n">
        <v>6978764</v>
      </c>
    </row>
    <row r="35">
      <c r="A35" s="4" t="inlineStr">
        <is>
          <t>Purchases of property and equipment</t>
        </is>
      </c>
      <c r="B35" s="5" t="n">
        <v>-259541</v>
      </c>
      <c r="C35" s="5" t="n">
        <v>-35557</v>
      </c>
      <c r="D35" s="5" t="n">
        <v>-406748</v>
      </c>
      <c r="E35" s="5" t="n">
        <v>-231210</v>
      </c>
    </row>
    <row r="36">
      <c r="A36" s="4" t="inlineStr">
        <is>
          <t>Purchases of intangible assets</t>
        </is>
      </c>
      <c r="B36" s="5" t="n">
        <v>-11817</v>
      </c>
      <c r="C36" s="5" t="n">
        <v>-1619</v>
      </c>
      <c r="D36" s="5" t="n">
        <v>-7925</v>
      </c>
      <c r="E36" s="5" t="n">
        <v>-9180</v>
      </c>
    </row>
    <row r="37">
      <c r="A37" s="4" t="inlineStr">
        <is>
          <t>Proceeds from government subsidies after capital expenditure</t>
        </is>
      </c>
      <c r="B37" s="5" t="n">
        <v>0</v>
      </c>
      <c r="C37" s="5" t="n">
        <v>0</v>
      </c>
      <c r="D37" s="5" t="n">
        <v>15893</v>
      </c>
      <c r="E37" s="5" t="n">
        <v>0</v>
      </c>
    </row>
    <row r="38">
      <c r="A38" s="4" t="inlineStr">
        <is>
          <t>Purchases of equity securities</t>
        </is>
      </c>
      <c r="B38" s="5" t="n">
        <v>0</v>
      </c>
      <c r="C38" s="5" t="n">
        <v>0</v>
      </c>
      <c r="D38" s="5" t="n">
        <v>0</v>
      </c>
      <c r="E38" s="5" t="n">
        <v>-30000</v>
      </c>
    </row>
    <row r="39">
      <c r="A39" s="4" t="inlineStr">
        <is>
          <t>Advances to a related party</t>
        </is>
      </c>
      <c r="B39" s="5" t="n">
        <v>0</v>
      </c>
      <c r="C39" s="5" t="n">
        <v>0</v>
      </c>
      <c r="D39" s="5" t="n">
        <v>0</v>
      </c>
      <c r="E39" s="5" t="n">
        <v>-1964</v>
      </c>
    </row>
    <row r="40">
      <c r="A40" s="4" t="inlineStr">
        <is>
          <t>Cash inflow from disposal of subsidiary</t>
        </is>
      </c>
      <c r="B40" s="5" t="n">
        <v>0</v>
      </c>
      <c r="C40" s="5" t="n">
        <v>0</v>
      </c>
      <c r="D40" s="5" t="n">
        <v>14407</v>
      </c>
      <c r="E40" s="5" t="n">
        <v>0</v>
      </c>
    </row>
    <row r="41">
      <c r="A41" s="4" t="inlineStr">
        <is>
          <t>Cash outflow from acquisition of subsidiary, net of cash acquired of RMB 571</t>
        </is>
      </c>
      <c r="B41" s="5" t="n">
        <v>0</v>
      </c>
      <c r="C41" s="5" t="n">
        <v>0</v>
      </c>
      <c r="D41" s="5" t="n">
        <v>-54454</v>
      </c>
      <c r="E41" s="5" t="n">
        <v>0</v>
      </c>
    </row>
    <row r="42">
      <c r="A42" s="4" t="inlineStr">
        <is>
          <t>Net cash provided by (used in) investing activities</t>
        </is>
      </c>
      <c r="B42" s="5" t="n">
        <v>955876</v>
      </c>
      <c r="C42" s="5" t="n">
        <v>130955</v>
      </c>
      <c r="D42" s="5" t="n">
        <v>-1060393</v>
      </c>
      <c r="E42" s="5" t="n">
        <v>1119646</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Cash distribution to shareholders of Shanghai Hesai in connection with the 2021 Reorganization</t>
        </is>
      </c>
      <c r="B44" s="5" t="n">
        <v>0</v>
      </c>
      <c r="C44" s="5" t="n">
        <v>0</v>
      </c>
      <c r="D44" s="5" t="n">
        <v>-17506</v>
      </c>
      <c r="E44" s="5" t="n">
        <v>0</v>
      </c>
    </row>
    <row r="45">
      <c r="A45" s="4" t="inlineStr">
        <is>
          <t>Cash contribution from shareholders in connection with the 2021 Reorganization</t>
        </is>
      </c>
      <c r="B45" s="5" t="n">
        <v>0</v>
      </c>
      <c r="C45" s="5" t="n">
        <v>0</v>
      </c>
      <c r="D45" s="5" t="n">
        <v>17506</v>
      </c>
      <c r="E45" s="5" t="n">
        <v>0</v>
      </c>
    </row>
    <row r="46">
      <c r="A46" s="4" t="inlineStr">
        <is>
          <t>Proceeds from issuance of ordinary shares of Hesai Group</t>
        </is>
      </c>
      <c r="B46" s="5" t="n">
        <v>0</v>
      </c>
      <c r="C46" s="5" t="n">
        <v>0</v>
      </c>
      <c r="D46" s="5" t="n">
        <v>1225470</v>
      </c>
      <c r="E46" s="5" t="n">
        <v>0</v>
      </c>
    </row>
    <row r="47">
      <c r="A47" s="4" t="inlineStr">
        <is>
          <t>Proceeds from long-term borrowings</t>
        </is>
      </c>
      <c r="B47" s="5" t="n">
        <v>120275</v>
      </c>
      <c r="C47" s="5" t="n">
        <v>16477</v>
      </c>
      <c r="D47" s="5" t="n">
        <v>264910</v>
      </c>
      <c r="E47" s="5" t="n">
        <v>18472</v>
      </c>
    </row>
    <row r="48">
      <c r="A48" s="4" t="inlineStr">
        <is>
          <t>Repayment of long-term borrowings</t>
        </is>
      </c>
      <c r="B48" s="5" t="n">
        <v>-20157</v>
      </c>
      <c r="C48" s="5" t="n">
        <v>-2761</v>
      </c>
      <c r="D48" s="5" t="n">
        <v>0</v>
      </c>
      <c r="E48" s="5" t="n">
        <v>0</v>
      </c>
    </row>
    <row r="49">
      <c r="A49" s="4" t="inlineStr">
        <is>
          <t>Proceeds from short-term borrowings</t>
        </is>
      </c>
      <c r="B49" s="5" t="n">
        <v>234100</v>
      </c>
      <c r="C49" s="5" t="n">
        <v>32072</v>
      </c>
      <c r="D49" s="5" t="n">
        <v>111682</v>
      </c>
      <c r="E49" s="5" t="n">
        <v>0</v>
      </c>
    </row>
    <row r="50">
      <c r="A50" s="4" t="inlineStr">
        <is>
          <t>Repayment of short-term borrowings</t>
        </is>
      </c>
      <c r="B50" s="5" t="n">
        <v>-117682</v>
      </c>
      <c r="C50" s="5" t="n">
        <v>-16122</v>
      </c>
      <c r="D50" s="5" t="n">
        <v>0</v>
      </c>
      <c r="E50" s="5" t="n">
        <v>0</v>
      </c>
    </row>
    <row r="51">
      <c r="A51" s="4" t="inlineStr">
        <is>
          <t>Payment of offering costs</t>
        </is>
      </c>
      <c r="B51" s="5" t="n">
        <v>0</v>
      </c>
      <c r="C51" s="5" t="n">
        <v>0</v>
      </c>
      <c r="D51" s="5" t="n">
        <v>-22828</v>
      </c>
      <c r="E51" s="5" t="n">
        <v>-3296</v>
      </c>
    </row>
    <row r="52">
      <c r="A52" s="4" t="inlineStr">
        <is>
          <t>Proceeds from issuance of ordinary shares upon the exercise of share options</t>
        </is>
      </c>
      <c r="B52" s="5" t="n">
        <v>34139</v>
      </c>
      <c r="C52" s="5" t="n">
        <v>4677</v>
      </c>
      <c r="D52" s="5" t="n">
        <v>2872</v>
      </c>
      <c r="E52" s="5" t="n">
        <v>0</v>
      </c>
    </row>
    <row r="53">
      <c r="A53" s="4" t="inlineStr">
        <is>
          <t>Government subsidies received in advance of capital expenditure</t>
        </is>
      </c>
      <c r="B53" s="5" t="n">
        <v>0</v>
      </c>
      <c r="C53" s="5" t="n">
        <v>0</v>
      </c>
      <c r="D53" s="5" t="n">
        <v>8250</v>
      </c>
      <c r="E53" s="5" t="n">
        <v>0</v>
      </c>
    </row>
    <row r="54">
      <c r="A54" s="4" t="inlineStr">
        <is>
          <t>Net cash provided by financing activities</t>
        </is>
      </c>
      <c r="B54" s="5" t="n">
        <v>250675</v>
      </c>
      <c r="C54" s="5" t="n">
        <v>34343</v>
      </c>
      <c r="D54" s="5" t="n">
        <v>1590356</v>
      </c>
      <c r="E54" s="5" t="n">
        <v>15176</v>
      </c>
    </row>
    <row r="55">
      <c r="A55" s="4" t="inlineStr">
        <is>
          <t>Net increase in cash and cash equivalents</t>
        </is>
      </c>
      <c r="B55" s="5" t="n">
        <v>1270054</v>
      </c>
      <c r="C55" s="5" t="n">
        <v>173997</v>
      </c>
      <c r="D55" s="5" t="n">
        <v>587224</v>
      </c>
      <c r="E55" s="5" t="n">
        <v>438807</v>
      </c>
    </row>
    <row r="56">
      <c r="A56" s="4" t="inlineStr">
        <is>
          <t>Cash, cash equivalents and restricted cash, beginning of the year</t>
        </is>
      </c>
      <c r="B56" s="5" t="n">
        <v>1558124</v>
      </c>
      <c r="C56" s="5" t="n">
        <v>213462</v>
      </c>
      <c r="D56" s="5" t="n">
        <v>913277</v>
      </c>
      <c r="E56" s="5" t="n">
        <v>449352</v>
      </c>
    </row>
    <row r="57">
      <c r="A57" s="4" t="inlineStr">
        <is>
          <t>Effect of foreign exchange rate changes on cash, cash equivalents and restricted cash</t>
        </is>
      </c>
      <c r="B57" s="5" t="n">
        <v>14382</v>
      </c>
      <c r="C57" s="5" t="n">
        <v>1970</v>
      </c>
      <c r="D57" s="5" t="n">
        <v>57623</v>
      </c>
      <c r="E57" s="5" t="n">
        <v>25118</v>
      </c>
    </row>
    <row r="58">
      <c r="A58" s="4" t="inlineStr">
        <is>
          <t>Cash, cash equivalents and restricted cash, end of the year</t>
        </is>
      </c>
      <c r="B58" s="5" t="n">
        <v>2842560</v>
      </c>
      <c r="C58" s="5" t="n">
        <v>389429</v>
      </c>
      <c r="D58" s="5" t="n">
        <v>1558124</v>
      </c>
      <c r="E58" s="5" t="n">
        <v>913277</v>
      </c>
    </row>
    <row r="59">
      <c r="A59" s="3" t="inlineStr">
        <is>
          <t>Cash paid during the year for:</t>
        </is>
      </c>
      <c r="B59" s="4" t="inlineStr">
        <is>
          <t xml:space="preserve"> </t>
        </is>
      </c>
      <c r="C59" s="4" t="inlineStr">
        <is>
          <t xml:space="preserve"> </t>
        </is>
      </c>
      <c r="D59" s="4" t="inlineStr">
        <is>
          <t xml:space="preserve"> </t>
        </is>
      </c>
      <c r="E59" s="4" t="inlineStr">
        <is>
          <t xml:space="preserve"> </t>
        </is>
      </c>
    </row>
    <row r="60">
      <c r="A60" s="4" t="inlineStr">
        <is>
          <t>Income taxes</t>
        </is>
      </c>
      <c r="B60" s="5" t="n">
        <v>425</v>
      </c>
      <c r="C60" s="5" t="n">
        <v>58</v>
      </c>
      <c r="D60" s="5" t="n">
        <v>0</v>
      </c>
      <c r="E60" s="5" t="n">
        <v>-1230</v>
      </c>
    </row>
    <row r="61">
      <c r="A61" s="4" t="inlineStr">
        <is>
          <t>Interest (net of capitalized amount of RMB 11, RMB 4,433 and RMB 1,511 for the years ended December 31, 2022, 2023 and 2024, respectively)</t>
        </is>
      </c>
      <c r="B61" s="5" t="n">
        <v>8054</v>
      </c>
      <c r="C61" s="5" t="n">
        <v>1103</v>
      </c>
      <c r="D61" s="5" t="n">
        <v>3069</v>
      </c>
      <c r="E61" s="5" t="n">
        <v>0</v>
      </c>
    </row>
    <row r="62">
      <c r="A62" s="3" t="inlineStr">
        <is>
          <t>Supplemental disclosure of 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Accrued purchases of property and equipment</t>
        </is>
      </c>
      <c r="B63" s="5" t="n">
        <v>124333</v>
      </c>
      <c r="C63" s="5" t="n">
        <v>17034</v>
      </c>
      <c r="D63" s="5" t="n">
        <v>179839</v>
      </c>
      <c r="E63" s="5" t="n">
        <v>102181</v>
      </c>
    </row>
    <row r="64">
      <c r="A64" s="4" t="inlineStr">
        <is>
          <t>Accrued offering cost</t>
        </is>
      </c>
      <c r="B64" s="6" t="n">
        <v>0</v>
      </c>
      <c r="C64" s="7" t="n">
        <v>0</v>
      </c>
      <c r="D64" s="6" t="n">
        <v>0</v>
      </c>
      <c r="E64" s="6" t="n">
        <v>480</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4 CNY (¥)</t>
        </is>
      </c>
      <c r="C1" s="2" t="inlineStr">
        <is>
          <t>Dec. 31, 2024 USD ($)</t>
        </is>
      </c>
      <c r="D1" s="2" t="inlineStr">
        <is>
          <t>Dec. 31, 2023 CNY (¥)</t>
        </is>
      </c>
    </row>
    <row r="2">
      <c r="A2" s="3" t="inlineStr">
        <is>
          <t>OTHER NON-CURRENT ASSETS</t>
        </is>
      </c>
      <c r="B2" s="4" t="inlineStr">
        <is>
          <t xml:space="preserve"> </t>
        </is>
      </c>
      <c r="C2" s="4" t="inlineStr">
        <is>
          <t xml:space="preserve"> </t>
        </is>
      </c>
      <c r="D2" s="4" t="inlineStr">
        <is>
          <t xml:space="preserve"> </t>
        </is>
      </c>
    </row>
    <row r="3">
      <c r="A3" s="4" t="inlineStr">
        <is>
          <t>Prepayments for purchase of property and equipment</t>
        </is>
      </c>
      <c r="B3" s="6" t="n">
        <v>89847</v>
      </c>
      <c r="C3" s="4" t="inlineStr">
        <is>
          <t xml:space="preserve"> </t>
        </is>
      </c>
      <c r="D3" s="6" t="n">
        <v>77596</v>
      </c>
    </row>
    <row r="4">
      <c r="A4" s="4" t="inlineStr">
        <is>
          <t>Demonstration fleet</t>
        </is>
      </c>
      <c r="B4" s="5" t="n">
        <v>3521</v>
      </c>
      <c r="C4" s="4" t="inlineStr">
        <is>
          <t xml:space="preserve"> </t>
        </is>
      </c>
      <c r="D4" s="5" t="n">
        <v>3819</v>
      </c>
    </row>
    <row r="5">
      <c r="A5" s="4" t="inlineStr">
        <is>
          <t>Long-term deposits</t>
        </is>
      </c>
      <c r="B5" s="5" t="n">
        <v>6111</v>
      </c>
      <c r="C5" s="4" t="inlineStr">
        <is>
          <t xml:space="preserve"> </t>
        </is>
      </c>
      <c r="D5" s="5" t="n">
        <v>8612</v>
      </c>
    </row>
    <row r="6">
      <c r="A6" s="4" t="inlineStr">
        <is>
          <t>Others</t>
        </is>
      </c>
      <c r="B6" s="5" t="n">
        <v>767</v>
      </c>
      <c r="C6" s="4" t="inlineStr">
        <is>
          <t xml:space="preserve"> </t>
        </is>
      </c>
      <c r="D6" s="5" t="n">
        <v>141</v>
      </c>
    </row>
    <row r="7">
      <c r="A7" s="4" t="inlineStr">
        <is>
          <t>Other non-current assets</t>
        </is>
      </c>
      <c r="B7" s="6" t="n">
        <v>100246</v>
      </c>
      <c r="C7" s="7" t="n">
        <v>13734</v>
      </c>
      <c r="D7" s="6" t="n">
        <v>90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CNY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Notes payable</t>
        </is>
      </c>
      <c r="B3" s="6" t="n">
        <v>10096</v>
      </c>
      <c r="C3" s="6" t="n">
        <v>72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hort-term and long-term borrowings (Details) ¥ in Thousands, $ in Thousands</t>
        </is>
      </c>
      <c r="B1" s="2" t="inlineStr">
        <is>
          <t>Dec. 31, 2024 CNY (¥)</t>
        </is>
      </c>
      <c r="C1" s="2" t="inlineStr">
        <is>
          <t>Dec. 31, 2024 USD ($)</t>
        </is>
      </c>
      <c r="D1" s="2" t="inlineStr">
        <is>
          <t>Dec. 31, 2023 CNY (¥)</t>
        </is>
      </c>
    </row>
    <row r="2">
      <c r="A2" s="3" t="inlineStr">
        <is>
          <t>Short-Term Debt [Abstract]</t>
        </is>
      </c>
      <c r="B2" s="4" t="inlineStr">
        <is>
          <t xml:space="preserve"> </t>
        </is>
      </c>
      <c r="C2" s="4" t="inlineStr">
        <is>
          <t xml:space="preserve"> </t>
        </is>
      </c>
      <c r="D2" s="4" t="inlineStr">
        <is>
          <t xml:space="preserve"> </t>
        </is>
      </c>
    </row>
    <row r="3">
      <c r="A3" s="4" t="inlineStr">
        <is>
          <t>Short-term bank borrowings</t>
        </is>
      </c>
      <c r="B3" s="6" t="n">
        <v>148800</v>
      </c>
      <c r="C3" s="4" t="inlineStr">
        <is>
          <t xml:space="preserve"> </t>
        </is>
      </c>
      <c r="D3" s="6" t="n">
        <v>109900</v>
      </c>
    </row>
    <row r="4">
      <c r="A4" s="4" t="inlineStr">
        <is>
          <t>Secured bank borrowings related to discounted notes receivable</t>
        </is>
      </c>
      <c r="B4" s="5" t="n">
        <v>80000</v>
      </c>
      <c r="C4" s="4" t="inlineStr">
        <is>
          <t xml:space="preserve"> </t>
        </is>
      </c>
      <c r="D4" s="5" t="n">
        <v>0</v>
      </c>
    </row>
    <row r="5">
      <c r="A5" s="4" t="inlineStr">
        <is>
          <t>Long-term bank borrowings, current portion</t>
        </is>
      </c>
      <c r="B5" s="5" t="n">
        <v>116453</v>
      </c>
      <c r="C5" s="4" t="inlineStr">
        <is>
          <t xml:space="preserve"> </t>
        </is>
      </c>
      <c r="D5" s="5" t="n">
        <v>1782</v>
      </c>
    </row>
    <row r="6">
      <c r="A6" s="4" t="inlineStr">
        <is>
          <t>Total</t>
        </is>
      </c>
      <c r="B6" s="5" t="n">
        <v>345253</v>
      </c>
      <c r="C6" s="7" t="n">
        <v>47299</v>
      </c>
      <c r="D6" s="5" t="n">
        <v>111682</v>
      </c>
    </row>
    <row r="7">
      <c r="A7" s="3" t="inlineStr">
        <is>
          <t>Long-Term Debt, Unclassified [Abstract]</t>
        </is>
      </c>
      <c r="B7" s="4" t="inlineStr">
        <is>
          <t xml:space="preserve"> </t>
        </is>
      </c>
      <c r="C7" s="4" t="inlineStr">
        <is>
          <t xml:space="preserve"> </t>
        </is>
      </c>
      <c r="D7" s="4" t="inlineStr">
        <is>
          <t xml:space="preserve"> </t>
        </is>
      </c>
    </row>
    <row r="8">
      <c r="A8" s="4" t="inlineStr">
        <is>
          <t>Long-term bank borrowings</t>
        </is>
      </c>
      <c r="B8" s="6" t="n">
        <v>269438</v>
      </c>
      <c r="C8" s="7" t="n">
        <v>36913</v>
      </c>
      <c r="D8" s="6" t="n">
        <v>2858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maturities of the long-term borrowings (Details) - CNY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2025</t>
        </is>
      </c>
      <c r="B3" s="6" t="n">
        <v>116453</v>
      </c>
      <c r="C3" s="6" t="n">
        <v>85728</v>
      </c>
    </row>
    <row r="4">
      <c r="A4" s="4" t="inlineStr">
        <is>
          <t>2026</t>
        </is>
      </c>
      <c r="B4" s="5" t="n">
        <v>119355</v>
      </c>
      <c r="C4" s="5" t="n">
        <v>85728</v>
      </c>
    </row>
    <row r="5">
      <c r="A5" s="4" t="inlineStr">
        <is>
          <t>2027</t>
        </is>
      </c>
      <c r="B5" s="5" t="n">
        <v>0</v>
      </c>
      <c r="C5" s="5" t="n">
        <v>111926</v>
      </c>
    </row>
    <row r="6">
      <c r="A6" s="4" t="inlineStr">
        <is>
          <t>2028 and after</t>
        </is>
      </c>
      <c r="B6" s="5" t="n">
        <v>33630</v>
      </c>
      <c r="C6" s="5" t="n">
        <v>2516</v>
      </c>
    </row>
    <row r="7">
      <c r="A7" s="4" t="inlineStr">
        <is>
          <t>Total</t>
        </is>
      </c>
      <c r="B7" s="6" t="n">
        <v>269438</v>
      </c>
      <c r="C7" s="6" t="n">
        <v>2858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24" customWidth="1" min="2" max="2"/>
    <col width="24" customWidth="1" min="3" max="3"/>
    <col width="16" customWidth="1" min="4" max="4"/>
    <col width="14" customWidth="1" min="5" max="5"/>
  </cols>
  <sheetData>
    <row r="1">
      <c r="A1" s="1" t="inlineStr">
        <is>
          <t>BORROWINGS - Short-term bank borrowings (Details) - CNY (¥) ¥ in Thousands</t>
        </is>
      </c>
      <c r="B1" s="2" t="inlineStr">
        <is>
          <t>1 Months Ended</t>
        </is>
      </c>
      <c r="D1" s="2" t="inlineStr">
        <is>
          <t>12 Months Ended</t>
        </is>
      </c>
    </row>
    <row r="2">
      <c r="B2" s="2" t="inlineStr">
        <is>
          <t>Dec. 31, 2023</t>
        </is>
      </c>
      <c r="C2" s="2" t="inlineStr">
        <is>
          <t>Nov. 30, 2022</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109900</v>
      </c>
      <c r="C4" s="4" t="inlineStr">
        <is>
          <t xml:space="preserve"> </t>
        </is>
      </c>
      <c r="D4" s="6" t="n">
        <v>148800</v>
      </c>
      <c r="E4" s="6" t="n">
        <v>109900</v>
      </c>
    </row>
    <row r="5">
      <c r="A5" s="4" t="inlineStr">
        <is>
          <t>Short-Term Deb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Unused bank facility</t>
        </is>
      </c>
      <c r="B7" s="4" t="inlineStr">
        <is>
          <t xml:space="preserve"> </t>
        </is>
      </c>
      <c r="C7" s="4" t="inlineStr">
        <is>
          <t xml:space="preserve"> </t>
        </is>
      </c>
      <c r="D7" s="5" t="n">
        <v>351200</v>
      </c>
      <c r="E7" s="4" t="inlineStr">
        <is>
          <t xml:space="preserve"> </t>
        </is>
      </c>
    </row>
    <row r="8">
      <c r="A8" s="4" t="inlineStr">
        <is>
          <t>November 2022 credit facility</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eriod of LPR considered</t>
        </is>
      </c>
      <c r="B10" s="4" t="inlineStr">
        <is>
          <t xml:space="preserve"> </t>
        </is>
      </c>
      <c r="C10" s="4" t="inlineStr">
        <is>
          <t>1 year</t>
        </is>
      </c>
      <c r="D10" s="4" t="inlineStr">
        <is>
          <t xml:space="preserve"> </t>
        </is>
      </c>
      <c r="E10" s="4" t="inlineStr">
        <is>
          <t xml:space="preserve"> </t>
        </is>
      </c>
    </row>
    <row r="11">
      <c r="A11" s="4" t="inlineStr">
        <is>
          <t>Amount of credit facilities</t>
        </is>
      </c>
      <c r="B11" s="4" t="inlineStr">
        <is>
          <t xml:space="preserve"> </t>
        </is>
      </c>
      <c r="C11" s="6" t="n">
        <v>300000</v>
      </c>
      <c r="D11" s="4" t="inlineStr">
        <is>
          <t xml:space="preserve"> </t>
        </is>
      </c>
      <c r="E11" s="4" t="inlineStr">
        <is>
          <t xml:space="preserve"> </t>
        </is>
      </c>
    </row>
    <row r="12">
      <c r="A12" s="4" t="inlineStr">
        <is>
          <t>Annual interest rate</t>
        </is>
      </c>
      <c r="B12" s="4" t="inlineStr">
        <is>
          <t xml:space="preserve"> </t>
        </is>
      </c>
      <c r="C12" s="10" t="n">
        <v>0.8</v>
      </c>
      <c r="D12" s="4" t="inlineStr">
        <is>
          <t xml:space="preserve"> </t>
        </is>
      </c>
      <c r="E12" s="4" t="inlineStr">
        <is>
          <t xml:space="preserve"> </t>
        </is>
      </c>
    </row>
    <row r="13">
      <c r="A13" s="4" t="inlineStr">
        <is>
          <t>Debt Instrument, Variable Interest Rate, Type [Extensible Enumeration]</t>
        </is>
      </c>
      <c r="B13" s="4" t="inlineStr">
        <is>
          <t xml:space="preserve"> </t>
        </is>
      </c>
      <c r="C13" s="4" t="inlineStr">
        <is>
          <t>us-gaap:PrimeRateMember</t>
        </is>
      </c>
      <c r="D13" s="4" t="inlineStr">
        <is>
          <t xml:space="preserve"> </t>
        </is>
      </c>
      <c r="E13" s="4" t="inlineStr">
        <is>
          <t xml:space="preserve"> </t>
        </is>
      </c>
    </row>
    <row r="14">
      <c r="A14" s="4" t="inlineStr">
        <is>
          <t>Expiration date</t>
        </is>
      </c>
      <c r="B14" s="4" t="inlineStr">
        <is>
          <t xml:space="preserve"> </t>
        </is>
      </c>
      <c r="C14" s="4" t="inlineStr">
        <is>
          <t>Nov. 23,  2023</t>
        </is>
      </c>
      <c r="D14" s="4" t="inlineStr">
        <is>
          <t xml:space="preserve"> </t>
        </is>
      </c>
      <c r="E14" s="4" t="inlineStr">
        <is>
          <t xml:space="preserve"> </t>
        </is>
      </c>
    </row>
    <row r="15">
      <c r="A15" s="4" t="inlineStr">
        <is>
          <t>Amount drew drawn</t>
        </is>
      </c>
      <c r="B15" s="4" t="inlineStr">
        <is>
          <t xml:space="preserve"> </t>
        </is>
      </c>
      <c r="C15" s="4" t="inlineStr">
        <is>
          <t xml:space="preserve"> </t>
        </is>
      </c>
      <c r="D15" s="4" t="inlineStr">
        <is>
          <t xml:space="preserve"> </t>
        </is>
      </c>
      <c r="E15" s="6" t="n">
        <v>109900</v>
      </c>
    </row>
    <row r="16">
      <c r="A16" s="4" t="inlineStr">
        <is>
          <t>Repayment of credit</t>
        </is>
      </c>
      <c r="B16" s="4" t="inlineStr">
        <is>
          <t xml:space="preserve"> </t>
        </is>
      </c>
      <c r="C16" s="4" t="inlineStr">
        <is>
          <t xml:space="preserve"> </t>
        </is>
      </c>
      <c r="D16" s="5" t="n">
        <v>109900</v>
      </c>
      <c r="E16" s="4" t="inlineStr">
        <is>
          <t xml:space="preserve"> </t>
        </is>
      </c>
    </row>
    <row r="17">
      <c r="A17" s="4" t="inlineStr">
        <is>
          <t>Interest rate</t>
        </is>
      </c>
      <c r="B17" s="4" t="inlineStr">
        <is>
          <t xml:space="preserve"> </t>
        </is>
      </c>
      <c r="C17" s="4" t="inlineStr">
        <is>
          <t xml:space="preserve"> </t>
        </is>
      </c>
      <c r="D17" s="4" t="inlineStr">
        <is>
          <t xml:space="preserve"> </t>
        </is>
      </c>
      <c r="E17" s="11" t="n">
        <v>0.0285</v>
      </c>
    </row>
    <row r="18">
      <c r="A18" s="4" t="inlineStr">
        <is>
          <t>Outstanding balance</t>
        </is>
      </c>
      <c r="B18" s="6" t="n">
        <v>109900</v>
      </c>
      <c r="C18" s="4" t="inlineStr">
        <is>
          <t xml:space="preserve"> </t>
        </is>
      </c>
      <c r="D18" s="5" t="n">
        <v>0</v>
      </c>
      <c r="E18" s="6" t="n">
        <v>109900</v>
      </c>
    </row>
    <row r="19">
      <c r="A19" s="4" t="inlineStr">
        <is>
          <t>December 2023 credit facility</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Period of LPR considered</t>
        </is>
      </c>
      <c r="B21" s="4" t="inlineStr">
        <is>
          <t>1 year</t>
        </is>
      </c>
      <c r="C21" s="4" t="inlineStr">
        <is>
          <t xml:space="preserve"> </t>
        </is>
      </c>
      <c r="D21" s="4" t="inlineStr">
        <is>
          <t xml:space="preserve"> </t>
        </is>
      </c>
      <c r="E21" s="4" t="inlineStr">
        <is>
          <t xml:space="preserve"> </t>
        </is>
      </c>
    </row>
    <row r="22">
      <c r="A22" s="4" t="inlineStr">
        <is>
          <t>Amount of credit facilities</t>
        </is>
      </c>
      <c r="B22" s="6" t="n">
        <v>500000</v>
      </c>
      <c r="C22" s="4" t="inlineStr">
        <is>
          <t xml:space="preserve"> </t>
        </is>
      </c>
      <c r="D22" s="4" t="inlineStr">
        <is>
          <t xml:space="preserve"> </t>
        </is>
      </c>
      <c r="E22" s="5" t="n">
        <v>500000</v>
      </c>
    </row>
    <row r="23">
      <c r="A23" s="4" t="inlineStr">
        <is>
          <t>Annual interest rate</t>
        </is>
      </c>
      <c r="B23" s="10" t="n">
        <v>0.8</v>
      </c>
      <c r="C23" s="4" t="inlineStr">
        <is>
          <t xml:space="preserve"> </t>
        </is>
      </c>
      <c r="D23" s="4" t="inlineStr">
        <is>
          <t xml:space="preserve"> </t>
        </is>
      </c>
      <c r="E23" s="4" t="inlineStr">
        <is>
          <t xml:space="preserve"> </t>
        </is>
      </c>
    </row>
    <row r="24">
      <c r="A24" s="4" t="inlineStr">
        <is>
          <t>Debt Instrument, Variable Interest Rate, Type [Extensible Enumeration]</t>
        </is>
      </c>
      <c r="B24" s="4" t="inlineStr">
        <is>
          <t>us-gaap:PrimeRateMember</t>
        </is>
      </c>
      <c r="C24" s="4" t="inlineStr">
        <is>
          <t xml:space="preserve"> </t>
        </is>
      </c>
      <c r="D24" s="4" t="inlineStr">
        <is>
          <t xml:space="preserve"> </t>
        </is>
      </c>
      <c r="E24" s="4" t="inlineStr">
        <is>
          <t xml:space="preserve"> </t>
        </is>
      </c>
    </row>
    <row r="25">
      <c r="A25" s="4" t="inlineStr">
        <is>
          <t>Expiration date</t>
        </is>
      </c>
      <c r="B25" s="4" t="inlineStr">
        <is>
          <t>Dec. 12,  2024</t>
        </is>
      </c>
      <c r="C25" s="4" t="inlineStr">
        <is>
          <t xml:space="preserve"> </t>
        </is>
      </c>
      <c r="D25" s="4" t="inlineStr">
        <is>
          <t xml:space="preserve"> </t>
        </is>
      </c>
      <c r="E25" s="4" t="inlineStr">
        <is>
          <t xml:space="preserve"> </t>
        </is>
      </c>
    </row>
    <row r="26">
      <c r="A26" s="4" t="inlineStr">
        <is>
          <t>Amount drew drawn</t>
        </is>
      </c>
      <c r="B26" s="4" t="inlineStr">
        <is>
          <t xml:space="preserve"> </t>
        </is>
      </c>
      <c r="C26" s="4" t="inlineStr">
        <is>
          <t xml:space="preserve"> </t>
        </is>
      </c>
      <c r="D26" s="5" t="n">
        <v>154800</v>
      </c>
      <c r="E26" s="4" t="inlineStr">
        <is>
          <t xml:space="preserve"> </t>
        </is>
      </c>
    </row>
    <row r="27">
      <c r="A27" s="4" t="inlineStr">
        <is>
          <t>Repayment of credit</t>
        </is>
      </c>
      <c r="B27" s="4" t="inlineStr">
        <is>
          <t xml:space="preserve"> </t>
        </is>
      </c>
      <c r="C27" s="4" t="inlineStr">
        <is>
          <t xml:space="preserve"> </t>
        </is>
      </c>
      <c r="D27" s="5" t="n">
        <v>6000</v>
      </c>
      <c r="E27" s="4" t="inlineStr">
        <is>
          <t xml:space="preserve"> </t>
        </is>
      </c>
    </row>
    <row r="28">
      <c r="A28" s="4" t="inlineStr">
        <is>
          <t>Outstanding balance</t>
        </is>
      </c>
      <c r="B28" s="6" t="n">
        <v>0</v>
      </c>
      <c r="C28" s="4" t="inlineStr">
        <is>
          <t xml:space="preserve"> </t>
        </is>
      </c>
      <c r="D28" s="6" t="n">
        <v>148800</v>
      </c>
      <c r="E28" s="6" t="n">
        <v>0</v>
      </c>
    </row>
    <row r="29">
      <c r="A29" s="4" t="inlineStr">
        <is>
          <t>Weighted average interest rate</t>
        </is>
      </c>
      <c r="B29" s="10" t="n">
        <v>0</v>
      </c>
      <c r="C29" s="4" t="inlineStr">
        <is>
          <t xml:space="preserve"> </t>
        </is>
      </c>
      <c r="D29" s="11" t="n">
        <v>0.027</v>
      </c>
      <c r="E29" s="10" t="n">
        <v>0</v>
      </c>
    </row>
    <row r="30">
      <c r="A30" s="4" t="inlineStr">
        <is>
          <t>December 2023 credit facility | Minimum</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4" t="inlineStr">
        <is>
          <t xml:space="preserve"> </t>
        </is>
      </c>
      <c r="D32" s="11" t="n">
        <v>0.0265</v>
      </c>
      <c r="E32" s="4" t="inlineStr">
        <is>
          <t xml:space="preserve"> </t>
        </is>
      </c>
    </row>
    <row r="33">
      <c r="A33" s="4" t="inlineStr">
        <is>
          <t>December 2023 credit facility | Maximum</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4" t="inlineStr">
        <is>
          <t xml:space="preserve"> </t>
        </is>
      </c>
      <c r="D35" s="11" t="n">
        <v>0.027</v>
      </c>
      <c r="E35"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Secured bank borrowings related to discounted notes receivable (Details) ¥ in Thousands, $ in Thousands</t>
        </is>
      </c>
      <c r="B1" s="2" t="inlineStr">
        <is>
          <t>1 Months Ended</t>
        </is>
      </c>
    </row>
    <row r="2">
      <c r="B2" s="2" t="inlineStr">
        <is>
          <t>Dec. 31, 2024 CNY (¥)</t>
        </is>
      </c>
      <c r="C2" s="2" t="inlineStr">
        <is>
          <t>Aug. 31, 2024 CNY (¥)</t>
        </is>
      </c>
      <c r="D2" s="2" t="inlineStr">
        <is>
          <t>Jul. 31, 2024 CNY (¥)</t>
        </is>
      </c>
      <c r="E2" s="2" t="inlineStr">
        <is>
          <t>Dec. 31, 2024 USD ($)</t>
        </is>
      </c>
      <c r="F2" s="2" t="inlineStr">
        <is>
          <t>Dec. 31, 2023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t>
        </is>
      </c>
      <c r="B4" s="6" t="n">
        <v>22341</v>
      </c>
      <c r="C4" s="4" t="inlineStr">
        <is>
          <t xml:space="preserve"> </t>
        </is>
      </c>
      <c r="D4" s="4" t="inlineStr">
        <is>
          <t xml:space="preserve"> </t>
        </is>
      </c>
      <c r="E4" s="7" t="n">
        <v>3061</v>
      </c>
      <c r="F4" s="6" t="n">
        <v>0</v>
      </c>
    </row>
    <row r="5">
      <c r="A5" s="4" t="inlineStr">
        <is>
          <t>Secured bank borrowings | Factoring with recour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5" t="n">
        <v>80000</v>
      </c>
      <c r="C7" s="6" t="n">
        <v>80000</v>
      </c>
      <c r="D7" s="6" t="n">
        <v>80000</v>
      </c>
      <c r="E7" s="4" t="inlineStr">
        <is>
          <t xml:space="preserve"> </t>
        </is>
      </c>
      <c r="F7" s="4" t="inlineStr">
        <is>
          <t xml:space="preserve"> </t>
        </is>
      </c>
    </row>
    <row r="8">
      <c r="A8" s="4" t="inlineStr">
        <is>
          <t>Factoring of notes receivable</t>
        </is>
      </c>
      <c r="B8" s="5" t="n">
        <v>79300</v>
      </c>
      <c r="C8" s="6" t="n">
        <v>79300</v>
      </c>
      <c r="D8" s="6" t="n">
        <v>79300</v>
      </c>
      <c r="E8" s="4" t="inlineStr">
        <is>
          <t xml:space="preserve"> </t>
        </is>
      </c>
      <c r="F8" s="4" t="inlineStr">
        <is>
          <t xml:space="preserve"> </t>
        </is>
      </c>
    </row>
    <row r="9">
      <c r="A9" s="4" t="inlineStr">
        <is>
          <t>Assets pledged to secure a debt instrument</t>
        </is>
      </c>
      <c r="B9" s="6" t="n">
        <v>80000</v>
      </c>
      <c r="C9" s="4" t="inlineStr">
        <is>
          <t xml:space="preserve"> </t>
        </is>
      </c>
      <c r="D9" s="4" t="inlineStr">
        <is>
          <t xml:space="preserve"> </t>
        </is>
      </c>
      <c r="E9" s="4" t="inlineStr">
        <is>
          <t xml:space="preserve"> </t>
        </is>
      </c>
      <c r="F9" s="6" t="n">
        <v>0</v>
      </c>
    </row>
    <row r="10">
      <c r="A10" s="4" t="inlineStr">
        <is>
          <t>Secured bank borrowings | Minimum | Factoring with recour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1" t="n">
        <v>0.0098</v>
      </c>
      <c r="C12" s="11" t="n">
        <v>0.0098</v>
      </c>
      <c r="D12" s="11" t="n">
        <v>0.0098</v>
      </c>
      <c r="E12" s="4" t="inlineStr">
        <is>
          <t xml:space="preserve"> </t>
        </is>
      </c>
      <c r="F12" s="4" t="inlineStr">
        <is>
          <t xml:space="preserve"> </t>
        </is>
      </c>
    </row>
    <row r="13">
      <c r="A13" s="4" t="inlineStr">
        <is>
          <t>Secured bank borrowings | Maximum | Factoring with recour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1" t="n">
        <v>0.0203</v>
      </c>
      <c r="C15" s="11" t="n">
        <v>0.0203</v>
      </c>
      <c r="D15" s="11" t="n">
        <v>0.0203</v>
      </c>
      <c r="E15" s="4" t="inlineStr">
        <is>
          <t xml:space="preserve"> </t>
        </is>
      </c>
      <c r="F15"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2" customWidth="1" min="6" max="6"/>
    <col width="24" customWidth="1" min="7" max="7"/>
    <col width="22" customWidth="1" min="8" max="8"/>
    <col width="22" customWidth="1" min="9" max="9"/>
    <col width="24" customWidth="1" min="10" max="10"/>
    <col width="24" customWidth="1" min="11" max="11"/>
  </cols>
  <sheetData>
    <row r="1">
      <c r="A1" s="1" t="inlineStr">
        <is>
          <t>BORROWINGS - Long-term bank borrowings (Details) ¥ in Thousands, SFr in Thousands, $ in Thousands</t>
        </is>
      </c>
      <c r="B1" s="2" t="inlineStr">
        <is>
          <t>1 Months Ended</t>
        </is>
      </c>
      <c r="E1" s="2" t="inlineStr">
        <is>
          <t>12 Months Ended</t>
        </is>
      </c>
    </row>
    <row r="2">
      <c r="B2" s="2" t="inlineStr">
        <is>
          <t>Sep. 30, 2024 CNY (¥)</t>
        </is>
      </c>
      <c r="C2" s="2" t="inlineStr">
        <is>
          <t>Oct. 31, 2023 CNY (¥)</t>
        </is>
      </c>
      <c r="D2" s="2" t="inlineStr">
        <is>
          <t>Nov. 30, 2022 CNY (¥)</t>
        </is>
      </c>
      <c r="E2" s="2" t="inlineStr">
        <is>
          <t>Dec. 31, 2024 CNY (¥)</t>
        </is>
      </c>
      <c r="F2" s="2" t="inlineStr">
        <is>
          <t>Dec. 31, 2024 USD ($)</t>
        </is>
      </c>
      <c r="G2" s="2" t="inlineStr">
        <is>
          <t>Dec. 31, 2024 CHF (SFr)</t>
        </is>
      </c>
      <c r="H2" s="2" t="inlineStr">
        <is>
          <t>Dec. 31, 2023 CNY (¥)</t>
        </is>
      </c>
      <c r="I2" s="2" t="inlineStr">
        <is>
          <t>Dec. 31, 2022 CNY (¥)</t>
        </is>
      </c>
      <c r="J2" s="2" t="inlineStr">
        <is>
          <t>Dec. 31, 2024 CHF (SFr)</t>
        </is>
      </c>
      <c r="K2" s="2" t="inlineStr">
        <is>
          <t>Dec. 31, 2023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long-term borrowings</t>
        </is>
      </c>
      <c r="B4" s="4" t="inlineStr">
        <is>
          <t xml:space="preserve"> </t>
        </is>
      </c>
      <c r="C4" s="4" t="inlineStr">
        <is>
          <t xml:space="preserve"> </t>
        </is>
      </c>
      <c r="D4" s="4" t="inlineStr">
        <is>
          <t xml:space="preserve"> </t>
        </is>
      </c>
      <c r="E4" s="6" t="n">
        <v>20157</v>
      </c>
      <c r="F4" s="7" t="n">
        <v>2761</v>
      </c>
      <c r="G4" s="4" t="inlineStr">
        <is>
          <t xml:space="preserve"> </t>
        </is>
      </c>
      <c r="H4" s="6" t="n">
        <v>0</v>
      </c>
      <c r="I4" s="6" t="n">
        <v>0</v>
      </c>
      <c r="J4" s="4" t="inlineStr">
        <is>
          <t xml:space="preserve"> </t>
        </is>
      </c>
      <c r="K4" s="4" t="inlineStr">
        <is>
          <t xml:space="preserve"> </t>
        </is>
      </c>
    </row>
    <row r="5">
      <c r="A5" s="4" t="inlineStr">
        <is>
          <t>Long-term bank borrowings, current portion</t>
        </is>
      </c>
      <c r="B5" s="4" t="inlineStr">
        <is>
          <t xml:space="preserve"> </t>
        </is>
      </c>
      <c r="C5" s="4" t="inlineStr">
        <is>
          <t xml:space="preserve"> </t>
        </is>
      </c>
      <c r="D5" s="4" t="inlineStr">
        <is>
          <t xml:space="preserve"> </t>
        </is>
      </c>
      <c r="E5" s="5" t="n">
        <v>116453</v>
      </c>
      <c r="F5" s="4" t="inlineStr">
        <is>
          <t xml:space="preserve"> </t>
        </is>
      </c>
      <c r="G5" s="4" t="inlineStr">
        <is>
          <t xml:space="preserve"> </t>
        </is>
      </c>
      <c r="H5" s="5" t="n">
        <v>1782</v>
      </c>
      <c r="I5" s="4" t="inlineStr">
        <is>
          <t xml:space="preserve"> </t>
        </is>
      </c>
      <c r="J5" s="4" t="inlineStr">
        <is>
          <t xml:space="preserve"> </t>
        </is>
      </c>
      <c r="K5" s="4" t="inlineStr">
        <is>
          <t xml:space="preserve"> </t>
        </is>
      </c>
    </row>
    <row r="6">
      <c r="A6" s="4" t="inlineStr">
        <is>
          <t>Long-term borrowings</t>
        </is>
      </c>
      <c r="B6" s="4" t="inlineStr">
        <is>
          <t xml:space="preserve"> </t>
        </is>
      </c>
      <c r="C6" s="4" t="inlineStr">
        <is>
          <t xml:space="preserve"> </t>
        </is>
      </c>
      <c r="D6" s="4" t="inlineStr">
        <is>
          <t xml:space="preserve"> </t>
        </is>
      </c>
      <c r="E6" s="5" t="n">
        <v>269438</v>
      </c>
      <c r="F6" s="4" t="inlineStr">
        <is>
          <t xml:space="preserve"> </t>
        </is>
      </c>
      <c r="G6" s="4" t="inlineStr">
        <is>
          <t xml:space="preserve"> </t>
        </is>
      </c>
      <c r="H6" s="5" t="n">
        <v>285898</v>
      </c>
      <c r="I6" s="4" t="inlineStr">
        <is>
          <t xml:space="preserve"> </t>
        </is>
      </c>
      <c r="J6" s="4" t="inlineStr">
        <is>
          <t xml:space="preserve"> </t>
        </is>
      </c>
      <c r="K6" s="4" t="inlineStr">
        <is>
          <t xml:space="preserve"> </t>
        </is>
      </c>
    </row>
    <row r="7">
      <c r="A7" s="4" t="inlineStr">
        <is>
          <t>Swiss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16</v>
      </c>
      <c r="I9" s="4" t="inlineStr">
        <is>
          <t xml:space="preserve"> </t>
        </is>
      </c>
      <c r="J9" s="4" t="inlineStr">
        <is>
          <t xml:space="preserve"> </t>
        </is>
      </c>
      <c r="K9" s="13" t="n">
        <v>299</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used bank facility</t>
        </is>
      </c>
      <c r="B12" s="4" t="inlineStr">
        <is>
          <t xml:space="preserve"> </t>
        </is>
      </c>
      <c r="C12" s="4" t="inlineStr">
        <is>
          <t xml:space="preserve"> </t>
        </is>
      </c>
      <c r="D12" s="4" t="inlineStr">
        <is>
          <t xml:space="preserve"> </t>
        </is>
      </c>
      <c r="E12" s="5" t="n">
        <v>5761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nghai Hesai Long Term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borrowings (in years)</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interest rate</t>
        </is>
      </c>
      <c r="B17" s="4" t="inlineStr">
        <is>
          <t xml:space="preserve"> </t>
        </is>
      </c>
      <c r="C17" s="4" t="inlineStr">
        <is>
          <t xml:space="preserve"> </t>
        </is>
      </c>
      <c r="D17" s="10"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us-gaap:PrimeRateMembe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agreement</t>
        </is>
      </c>
      <c r="B19" s="4" t="inlineStr">
        <is>
          <t xml:space="preserve"> </t>
        </is>
      </c>
      <c r="C19" s="4" t="inlineStr">
        <is>
          <t xml:space="preserve"> </t>
        </is>
      </c>
      <c r="D19" s="4" t="inlineStr">
        <is>
          <t xml:space="preserve"> </t>
        </is>
      </c>
      <c r="E19" s="5" t="n">
        <v>5632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drew drawn</t>
        </is>
      </c>
      <c r="B20" s="4" t="inlineStr">
        <is>
          <t xml:space="preserve"> </t>
        </is>
      </c>
      <c r="C20" s="4" t="inlineStr">
        <is>
          <t xml:space="preserve"> </t>
        </is>
      </c>
      <c r="D20" s="4" t="inlineStr">
        <is>
          <t xml:space="preserve"> </t>
        </is>
      </c>
      <c r="E20" s="5" t="n">
        <v>18569</v>
      </c>
      <c r="F20" s="4" t="inlineStr">
        <is>
          <t xml:space="preserve"> </t>
        </is>
      </c>
      <c r="G20" s="4" t="inlineStr">
        <is>
          <t xml:space="preserve"> </t>
        </is>
      </c>
      <c r="H20" s="5" t="n">
        <v>261345</v>
      </c>
      <c r="I20" s="4" t="inlineStr">
        <is>
          <t xml:space="preserve"> </t>
        </is>
      </c>
      <c r="J20" s="4" t="inlineStr">
        <is>
          <t xml:space="preserve"> </t>
        </is>
      </c>
      <c r="K20" s="4" t="inlineStr">
        <is>
          <t xml:space="preserve"> </t>
        </is>
      </c>
    </row>
    <row r="21">
      <c r="A21" s="4" t="inlineStr">
        <is>
          <t>Outstanding balance</t>
        </is>
      </c>
      <c r="B21" s="4" t="inlineStr">
        <is>
          <t xml:space="preserve"> </t>
        </is>
      </c>
      <c r="C21" s="4" t="inlineStr">
        <is>
          <t xml:space="preserve"> </t>
        </is>
      </c>
      <c r="D21" s="4" t="inlineStr">
        <is>
          <t xml:space="preserve"> </t>
        </is>
      </c>
      <c r="E21" s="5" t="n">
        <v>298387</v>
      </c>
      <c r="F21" s="4" t="inlineStr">
        <is>
          <t xml:space="preserve"> </t>
        </is>
      </c>
      <c r="G21" s="4" t="inlineStr">
        <is>
          <t xml:space="preserve"> </t>
        </is>
      </c>
      <c r="H21" s="6" t="n">
        <v>279817</v>
      </c>
      <c r="I21" s="4" t="inlineStr">
        <is>
          <t xml:space="preserve"> </t>
        </is>
      </c>
      <c r="J21" s="4" t="inlineStr">
        <is>
          <t xml:space="preserve"> </t>
        </is>
      </c>
      <c r="K21" s="4" t="inlineStr">
        <is>
          <t xml:space="preserve"> </t>
        </is>
      </c>
    </row>
    <row r="22">
      <c r="A22" s="4" t="inlineStr">
        <is>
          <t>Repaid outstanding balance</t>
        </is>
      </c>
      <c r="B22" s="4" t="inlineStr">
        <is>
          <t xml:space="preserve"> </t>
        </is>
      </c>
      <c r="C22" s="4" t="inlineStr">
        <is>
          <t xml:space="preserve"> </t>
        </is>
      </c>
      <c r="D22" s="4" t="inlineStr">
        <is>
          <t xml:space="preserve"> </t>
        </is>
      </c>
      <c r="E22" s="6" t="n">
        <v>895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interest rate</t>
        </is>
      </c>
      <c r="B23" s="4" t="inlineStr">
        <is>
          <t xml:space="preserve"> </t>
        </is>
      </c>
      <c r="C23" s="4" t="inlineStr">
        <is>
          <t xml:space="preserve"> </t>
        </is>
      </c>
      <c r="D23" s="4" t="inlineStr">
        <is>
          <t xml:space="preserve"> </t>
        </is>
      </c>
      <c r="E23" s="11" t="n">
        <v>0.0265</v>
      </c>
      <c r="F23" s="4" t="inlineStr">
        <is>
          <t xml:space="preserve"> </t>
        </is>
      </c>
      <c r="G23" s="4" t="inlineStr">
        <is>
          <t xml:space="preserve"> </t>
        </is>
      </c>
      <c r="H23" s="11" t="n">
        <v>0.0265</v>
      </c>
      <c r="I23" s="4" t="inlineStr">
        <is>
          <t xml:space="preserve"> </t>
        </is>
      </c>
      <c r="J23" s="11" t="n">
        <v>0.0265</v>
      </c>
      <c r="K23" s="11" t="n">
        <v>0.0265</v>
      </c>
    </row>
    <row r="24">
      <c r="A24" s="4" t="inlineStr">
        <is>
          <t>Zhejiang Hertz One Year Long Ter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borrowings (in years)</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maximum borrowing capacity</t>
        </is>
      </c>
      <c r="B27" s="4" t="inlineStr">
        <is>
          <t xml:space="preserve"> </t>
        </is>
      </c>
      <c r="C27" s="6" t="n">
        <v>1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interest rate</t>
        </is>
      </c>
      <c r="B28" s="4" t="inlineStr">
        <is>
          <t xml:space="preserve"> </t>
        </is>
      </c>
      <c r="C28" s="11" t="n">
        <v>0.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Variable Interest Rate, Type [Extensible Enumeration]</t>
        </is>
      </c>
      <c r="B29" s="4" t="inlineStr">
        <is>
          <t xml:space="preserve"> </t>
        </is>
      </c>
      <c r="C29" s="4" t="inlineStr">
        <is>
          <t>us-gaap:PrimeRateMembe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11" t="n">
        <v>0.0283</v>
      </c>
      <c r="F30" s="11" t="n">
        <v>0.0283</v>
      </c>
      <c r="G30" s="11" t="n">
        <v>0.0283</v>
      </c>
      <c r="H30" s="11" t="n">
        <v>0.0285</v>
      </c>
      <c r="I30" s="4" t="inlineStr">
        <is>
          <t xml:space="preserve"> </t>
        </is>
      </c>
      <c r="J30" s="4" t="inlineStr">
        <is>
          <t xml:space="preserve"> </t>
        </is>
      </c>
      <c r="K30" s="4" t="inlineStr">
        <is>
          <t xml:space="preserve"> </t>
        </is>
      </c>
    </row>
    <row r="31">
      <c r="A31" s="4" t="inlineStr">
        <is>
          <t>Amount drew drawn</t>
        </is>
      </c>
      <c r="B31" s="4" t="inlineStr">
        <is>
          <t xml:space="preserve"> </t>
        </is>
      </c>
      <c r="C31" s="4" t="inlineStr">
        <is>
          <t xml:space="preserve"> </t>
        </is>
      </c>
      <c r="D31" s="4" t="inlineStr">
        <is>
          <t xml:space="preserve"> </t>
        </is>
      </c>
      <c r="E31" s="6" t="n">
        <v>70069</v>
      </c>
      <c r="F31" s="4" t="inlineStr">
        <is>
          <t xml:space="preserve"> </t>
        </is>
      </c>
      <c r="G31" s="4" t="inlineStr">
        <is>
          <t xml:space="preserve"> </t>
        </is>
      </c>
      <c r="H31" s="6" t="n">
        <v>5347</v>
      </c>
      <c r="I31" s="4" t="inlineStr">
        <is>
          <t xml:space="preserve"> </t>
        </is>
      </c>
      <c r="J31" s="4" t="inlineStr">
        <is>
          <t xml:space="preserve"> </t>
        </is>
      </c>
      <c r="K31" s="4" t="inlineStr">
        <is>
          <t xml:space="preserve"> </t>
        </is>
      </c>
    </row>
    <row r="32">
      <c r="A32" s="4" t="inlineStr">
        <is>
          <t>Outstanding balance</t>
        </is>
      </c>
      <c r="B32" s="4" t="inlineStr">
        <is>
          <t xml:space="preserve"> </t>
        </is>
      </c>
      <c r="C32" s="4" t="inlineStr">
        <is>
          <t xml:space="preserve"> </t>
        </is>
      </c>
      <c r="D32" s="4" t="inlineStr">
        <is>
          <t xml:space="preserve"> </t>
        </is>
      </c>
      <c r="E32" s="5" t="n">
        <v>53874</v>
      </c>
      <c r="F32" s="4" t="inlineStr">
        <is>
          <t xml:space="preserve"> </t>
        </is>
      </c>
      <c r="G32" s="4" t="inlineStr">
        <is>
          <t xml:space="preserve"> </t>
        </is>
      </c>
      <c r="H32" s="5" t="n">
        <v>5347</v>
      </c>
      <c r="I32" s="4" t="inlineStr">
        <is>
          <t xml:space="preserve"> </t>
        </is>
      </c>
      <c r="J32" s="4" t="inlineStr">
        <is>
          <t xml:space="preserve"> </t>
        </is>
      </c>
      <c r="K32" s="4" t="inlineStr">
        <is>
          <t xml:space="preserve"> </t>
        </is>
      </c>
    </row>
    <row r="33">
      <c r="A33" s="4" t="inlineStr">
        <is>
          <t>Amount drew drawn</t>
        </is>
      </c>
      <c r="B33" s="4" t="inlineStr">
        <is>
          <t xml:space="preserve"> </t>
        </is>
      </c>
      <c r="C33" s="4" t="inlineStr">
        <is>
          <t xml:space="preserve"> </t>
        </is>
      </c>
      <c r="D33" s="4" t="inlineStr">
        <is>
          <t xml:space="preserve"> </t>
        </is>
      </c>
      <c r="E33" s="5" t="n">
        <v>215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bank borrowings, current portion</t>
        </is>
      </c>
      <c r="B34" s="4" t="inlineStr">
        <is>
          <t xml:space="preserve"> </t>
        </is>
      </c>
      <c r="C34" s="4" t="inlineStr">
        <is>
          <t xml:space="preserve"> </t>
        </is>
      </c>
      <c r="D34" s="4" t="inlineStr">
        <is>
          <t xml:space="preserve"> </t>
        </is>
      </c>
      <c r="E34" s="5" t="n">
        <v>26937</v>
      </c>
      <c r="F34" s="4" t="inlineStr">
        <is>
          <t xml:space="preserve"> </t>
        </is>
      </c>
      <c r="G34" s="4" t="inlineStr">
        <is>
          <t xml:space="preserve"> </t>
        </is>
      </c>
      <c r="H34" s="6" t="n">
        <v>1782</v>
      </c>
      <c r="I34" s="4" t="inlineStr">
        <is>
          <t xml:space="preserve"> </t>
        </is>
      </c>
      <c r="J34" s="4" t="inlineStr">
        <is>
          <t xml:space="preserve"> </t>
        </is>
      </c>
      <c r="K34" s="4" t="inlineStr">
        <is>
          <t xml:space="preserve"> </t>
        </is>
      </c>
    </row>
    <row r="35">
      <c r="A35" s="4" t="inlineStr">
        <is>
          <t>Zhejiang Hertz Five-Year Long-Term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borrowings (in year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B38" s="6" t="n">
        <v>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11"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drew drawn</t>
        </is>
      </c>
      <c r="B40" s="4" t="inlineStr">
        <is>
          <t xml:space="preserve"> </t>
        </is>
      </c>
      <c r="C40" s="4" t="inlineStr">
        <is>
          <t xml:space="preserve"> </t>
        </is>
      </c>
      <c r="D40" s="4" t="inlineStr">
        <is>
          <t xml:space="preserve"> </t>
        </is>
      </c>
      <c r="E40" s="5" t="n">
        <v>316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balance</t>
        </is>
      </c>
      <c r="B41" s="4" t="inlineStr">
        <is>
          <t xml:space="preserve"> </t>
        </is>
      </c>
      <c r="C41" s="4" t="inlineStr">
        <is>
          <t xml:space="preserve"> </t>
        </is>
      </c>
      <c r="D41" s="4" t="inlineStr">
        <is>
          <t xml:space="preserve"> </t>
        </is>
      </c>
      <c r="E41" s="5" t="n">
        <v>3163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 Term Debt Assumed In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of long-term borrowings | SFr</t>
        </is>
      </c>
      <c r="B44" s="4" t="inlineStr">
        <is>
          <t xml:space="preserve"> </t>
        </is>
      </c>
      <c r="C44" s="4" t="inlineStr">
        <is>
          <t xml:space="preserve"> </t>
        </is>
      </c>
      <c r="D44" s="4" t="inlineStr">
        <is>
          <t xml:space="preserve"> </t>
        </is>
      </c>
      <c r="E44" s="4" t="inlineStr">
        <is>
          <t xml:space="preserve"> </t>
        </is>
      </c>
      <c r="F44" s="4" t="inlineStr">
        <is>
          <t xml:space="preserve"> </t>
        </is>
      </c>
      <c r="G44" s="13" t="n">
        <v>50</v>
      </c>
      <c r="H44" s="4" t="inlineStr">
        <is>
          <t xml:space="preserve"> </t>
        </is>
      </c>
      <c r="I44" s="4" t="inlineStr">
        <is>
          <t xml:space="preserve"> </t>
        </is>
      </c>
      <c r="J44" s="4" t="inlineStr">
        <is>
          <t xml:space="preserve"> </t>
        </is>
      </c>
      <c r="K44" s="4" t="inlineStr">
        <is>
          <t xml:space="preserve"> </t>
        </is>
      </c>
    </row>
    <row r="45">
      <c r="A45" s="4" t="inlineStr">
        <is>
          <t>Long-term borrowings</t>
        </is>
      </c>
      <c r="B45" s="4" t="inlineStr">
        <is>
          <t xml:space="preserve"> </t>
        </is>
      </c>
      <c r="C45" s="4" t="inlineStr">
        <is>
          <t xml:space="preserve"> </t>
        </is>
      </c>
      <c r="D45" s="4" t="inlineStr">
        <is>
          <t xml:space="preserve"> </t>
        </is>
      </c>
      <c r="E45" s="6" t="n">
        <v>1993</v>
      </c>
      <c r="F45" s="4" t="inlineStr">
        <is>
          <t xml:space="preserve"> </t>
        </is>
      </c>
      <c r="G45" s="4" t="inlineStr">
        <is>
          <t xml:space="preserve"> </t>
        </is>
      </c>
      <c r="H45" s="4" t="inlineStr">
        <is>
          <t xml:space="preserve"> </t>
        </is>
      </c>
      <c r="I45" s="4" t="inlineStr">
        <is>
          <t xml:space="preserve"> </t>
        </is>
      </c>
      <c r="J45" s="13" t="n">
        <v>249</v>
      </c>
      <c r="K45" s="4" t="inlineStr">
        <is>
          <t xml:space="preserve"> </t>
        </is>
      </c>
    </row>
  </sheetData>
  <mergeCells count="3">
    <mergeCell ref="E1:I1"/>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Salaries and welfare payables</t>
        </is>
      </c>
      <c r="B3" s="6" t="n">
        <v>232927</v>
      </c>
      <c r="C3" s="4" t="inlineStr">
        <is>
          <t xml:space="preserve"> </t>
        </is>
      </c>
      <c r="D3" s="6" t="n">
        <v>195014</v>
      </c>
    </row>
    <row r="4">
      <c r="A4" s="4" t="inlineStr">
        <is>
          <t>Payables for purchase of property and equipment</t>
        </is>
      </c>
      <c r="B4" s="5" t="n">
        <v>124333</v>
      </c>
      <c r="C4" s="4" t="inlineStr">
        <is>
          <t xml:space="preserve"> </t>
        </is>
      </c>
      <c r="D4" s="5" t="n">
        <v>179839</v>
      </c>
    </row>
    <row r="5">
      <c r="A5" s="4" t="inlineStr">
        <is>
          <t>Accrued expenses</t>
        </is>
      </c>
      <c r="B5" s="5" t="n">
        <v>111877</v>
      </c>
      <c r="C5" s="4" t="inlineStr">
        <is>
          <t xml:space="preserve"> </t>
        </is>
      </c>
      <c r="D5" s="5" t="n">
        <v>65159</v>
      </c>
    </row>
    <row r="6">
      <c r="A6" s="4" t="inlineStr">
        <is>
          <t>Current portion of operating lease liabilities</t>
        </is>
      </c>
      <c r="B6" s="6" t="n">
        <v>16103</v>
      </c>
      <c r="C6" s="4" t="inlineStr">
        <is>
          <t xml:space="preserve"> </t>
        </is>
      </c>
      <c r="D6" s="6" t="n">
        <v>34993</v>
      </c>
    </row>
    <row r="7">
      <c r="A7" s="4" t="inlineStr">
        <is>
          <t>Operating Lease, Liability, Current, Statement of Financial Position [Extensible Enumeration]</t>
        </is>
      </c>
      <c r="B7" s="4" t="inlineStr">
        <is>
          <t>Total</t>
        </is>
      </c>
      <c r="C7" s="4" t="inlineStr">
        <is>
          <t>Total</t>
        </is>
      </c>
      <c r="D7" s="4" t="inlineStr">
        <is>
          <t>Total</t>
        </is>
      </c>
    </row>
    <row r="8">
      <c r="A8" s="4" t="inlineStr">
        <is>
          <t>VAT and other tax payables</t>
        </is>
      </c>
      <c r="B8" s="6" t="n">
        <v>28563</v>
      </c>
      <c r="C8" s="4" t="inlineStr">
        <is>
          <t xml:space="preserve"> </t>
        </is>
      </c>
      <c r="D8" s="6" t="n">
        <v>19847</v>
      </c>
    </row>
    <row r="9">
      <c r="A9" s="4" t="inlineStr">
        <is>
          <t>Advances from employees</t>
        </is>
      </c>
      <c r="B9" s="5" t="n">
        <v>2923</v>
      </c>
      <c r="C9" s="4" t="inlineStr">
        <is>
          <t xml:space="preserve"> </t>
        </is>
      </c>
      <c r="D9" s="5" t="n">
        <v>3472</v>
      </c>
    </row>
    <row r="10">
      <c r="A10" s="4" t="inlineStr">
        <is>
          <t>Total</t>
        </is>
      </c>
      <c r="B10" s="6" t="n">
        <v>516726</v>
      </c>
      <c r="C10" s="7" t="n">
        <v>70791</v>
      </c>
      <c r="D10" s="6" t="n">
        <v>4983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 width="26" customWidth="1" min="5" max="5"/>
  </cols>
  <sheetData>
    <row r="1">
      <c r="A1" s="1" t="inlineStr">
        <is>
          <t>LEASES - Lease Liabilitie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14260</v>
      </c>
      <c r="C4" s="6" t="n">
        <v>151871</v>
      </c>
      <c r="D4" s="4" t="inlineStr">
        <is>
          <t xml:space="preserve"> </t>
        </is>
      </c>
      <c r="E4" s="7" t="n">
        <v>15654</v>
      </c>
    </row>
    <row r="5">
      <c r="A5" s="4" t="inlineStr">
        <is>
          <t>Current portion of operating lease liabilities</t>
        </is>
      </c>
      <c r="B5" s="5" t="n">
        <v>16103</v>
      </c>
      <c r="C5" s="5" t="n">
        <v>34993</v>
      </c>
      <c r="D5" s="4" t="inlineStr">
        <is>
          <t xml:space="preserve"> </t>
        </is>
      </c>
      <c r="E5" s="4" t="inlineStr">
        <is>
          <t xml:space="preserve"> </t>
        </is>
      </c>
    </row>
    <row r="6">
      <c r="A6" s="4" t="inlineStr">
        <is>
          <t>Long-term operating lease liabilities</t>
        </is>
      </c>
      <c r="B6" s="6" t="n">
        <v>98370</v>
      </c>
      <c r="C6" s="6" t="n">
        <v>119413</v>
      </c>
      <c r="D6" s="4" t="inlineStr">
        <is>
          <t xml:space="preserve"> </t>
        </is>
      </c>
      <c r="E6" s="7" t="n">
        <v>13477</v>
      </c>
    </row>
    <row r="7">
      <c r="A7" s="4" t="inlineStr">
        <is>
          <t>Weighted average remaining lease term</t>
        </is>
      </c>
      <c r="B7" s="4" t="inlineStr">
        <is>
          <t>4 years 11 months 15 days</t>
        </is>
      </c>
      <c r="C7" s="4" t="inlineStr">
        <is>
          <t xml:space="preserve"> </t>
        </is>
      </c>
      <c r="D7" s="4" t="inlineStr">
        <is>
          <t xml:space="preserve"> </t>
        </is>
      </c>
      <c r="E7" s="4" t="inlineStr">
        <is>
          <t>4 years 11 months 15 days</t>
        </is>
      </c>
    </row>
    <row r="8">
      <c r="A8" s="4" t="inlineStr">
        <is>
          <t>Weighted average discount rate</t>
        </is>
      </c>
      <c r="B8" s="11" t="n">
        <v>0.027</v>
      </c>
      <c r="C8" s="11" t="n">
        <v>0.0285</v>
      </c>
      <c r="D8" s="4" t="inlineStr">
        <is>
          <t xml:space="preserve"> </t>
        </is>
      </c>
      <c r="E8" s="11" t="n">
        <v>0.027</v>
      </c>
    </row>
    <row r="9">
      <c r="A9" s="4" t="inlineStr">
        <is>
          <t>Lease expenses</t>
        </is>
      </c>
      <c r="B9" s="6" t="n">
        <v>39517</v>
      </c>
      <c r="C9" s="6" t="n">
        <v>37878</v>
      </c>
      <c r="D9" s="6" t="n">
        <v>34596</v>
      </c>
      <c r="E9" s="4" t="inlineStr">
        <is>
          <t xml:space="preserve"> </t>
        </is>
      </c>
    </row>
    <row r="10">
      <c r="A10" s="4" t="inlineStr">
        <is>
          <t>Cash payments for operating lease liabilities</t>
        </is>
      </c>
      <c r="B10" s="5" t="n">
        <v>35900</v>
      </c>
      <c r="C10" s="5" t="n">
        <v>35982</v>
      </c>
      <c r="D10" s="4" t="inlineStr">
        <is>
          <t xml:space="preserve"> </t>
        </is>
      </c>
      <c r="E10" s="4" t="inlineStr">
        <is>
          <t xml:space="preserve"> </t>
        </is>
      </c>
    </row>
    <row r="11">
      <c r="A11" s="4" t="inlineStr">
        <is>
          <t>Right-of-use assets obtained in exchange for operating lease liabilities</t>
        </is>
      </c>
      <c r="B11" s="5" t="n">
        <v>0</v>
      </c>
      <c r="C11" s="5" t="n">
        <v>133661</v>
      </c>
      <c r="D11" s="4" t="inlineStr">
        <is>
          <t xml:space="preserve"> </t>
        </is>
      </c>
      <c r="E11" s="4" t="inlineStr">
        <is>
          <t xml:space="preserve"> </t>
        </is>
      </c>
    </row>
    <row r="12">
      <c r="A12" s="4" t="inlineStr">
        <is>
          <t>Total lease payment</t>
        </is>
      </c>
      <c r="B12" s="5" t="n">
        <v>122585</v>
      </c>
      <c r="C12" s="5" t="n">
        <v>165821</v>
      </c>
      <c r="D12" s="4" t="inlineStr">
        <is>
          <t xml:space="preserve"> </t>
        </is>
      </c>
      <c r="E12" s="4" t="inlineStr">
        <is>
          <t xml:space="preserve"> </t>
        </is>
      </c>
    </row>
    <row r="13">
      <c r="A13" s="4" t="inlineStr">
        <is>
          <t>Less: imputed interest</t>
        </is>
      </c>
      <c r="B13" s="5" t="n">
        <v>-8112</v>
      </c>
      <c r="C13" s="5" t="n">
        <v>-11415</v>
      </c>
      <c r="D13" s="4" t="inlineStr">
        <is>
          <t xml:space="preserve"> </t>
        </is>
      </c>
      <c r="E13" s="4" t="inlineStr">
        <is>
          <t xml:space="preserve"> </t>
        </is>
      </c>
    </row>
    <row r="14">
      <c r="A14" s="4" t="inlineStr">
        <is>
          <t>Present value of minimum operating lease payments</t>
        </is>
      </c>
      <c r="B14" s="6" t="n">
        <v>114473</v>
      </c>
      <c r="C14" s="6" t="n">
        <v>154406</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2024/2025</t>
        </is>
      </c>
      <c r="B3" s="6" t="n">
        <v>18963</v>
      </c>
      <c r="C3" s="4" t="inlineStr">
        <is>
          <t xml:space="preserve"> </t>
        </is>
      </c>
      <c r="D3" s="6" t="n">
        <v>38305</v>
      </c>
    </row>
    <row r="4">
      <c r="A4" s="4" t="inlineStr">
        <is>
          <t>2025/2026</t>
        </is>
      </c>
      <c r="B4" s="5" t="n">
        <v>24672</v>
      </c>
      <c r="C4" s="4" t="inlineStr">
        <is>
          <t xml:space="preserve"> </t>
        </is>
      </c>
      <c r="D4" s="5" t="n">
        <v>25951</v>
      </c>
    </row>
    <row r="5">
      <c r="A5" s="4" t="inlineStr">
        <is>
          <t>2026/2027</t>
        </is>
      </c>
      <c r="B5" s="5" t="n">
        <v>24672</v>
      </c>
      <c r="C5" s="4" t="inlineStr">
        <is>
          <t xml:space="preserve"> </t>
        </is>
      </c>
      <c r="D5" s="5" t="n">
        <v>24672</v>
      </c>
    </row>
    <row r="6">
      <c r="A6" s="4" t="inlineStr">
        <is>
          <t>2027/2028</t>
        </is>
      </c>
      <c r="B6" s="5" t="n">
        <v>27139</v>
      </c>
      <c r="C6" s="4" t="inlineStr">
        <is>
          <t xml:space="preserve"> </t>
        </is>
      </c>
      <c r="D6" s="5" t="n">
        <v>24877</v>
      </c>
    </row>
    <row r="7">
      <c r="A7" s="4" t="inlineStr">
        <is>
          <t>2028/2029</t>
        </is>
      </c>
      <c r="B7" s="5" t="n">
        <v>27139</v>
      </c>
      <c r="C7" s="4" t="inlineStr">
        <is>
          <t xml:space="preserve"> </t>
        </is>
      </c>
      <c r="D7" s="5" t="n">
        <v>27139</v>
      </c>
    </row>
    <row r="8">
      <c r="A8" s="4" t="inlineStr">
        <is>
          <t>2029, Thereafter</t>
        </is>
      </c>
      <c r="B8" s="4" t="inlineStr">
        <is>
          <t xml:space="preserve"> </t>
        </is>
      </c>
      <c r="C8" s="4" t="inlineStr">
        <is>
          <t xml:space="preserve"> </t>
        </is>
      </c>
      <c r="D8" s="5" t="n">
        <v>24877</v>
      </c>
    </row>
    <row r="9">
      <c r="A9" s="4" t="inlineStr">
        <is>
          <t>Total lease payment</t>
        </is>
      </c>
      <c r="B9" s="5" t="n">
        <v>122585</v>
      </c>
      <c r="C9" s="4" t="inlineStr">
        <is>
          <t xml:space="preserve"> </t>
        </is>
      </c>
      <c r="D9" s="5" t="n">
        <v>165821</v>
      </c>
    </row>
    <row r="10">
      <c r="A10" s="4" t="inlineStr">
        <is>
          <t>Less: imputed interest</t>
        </is>
      </c>
      <c r="B10" s="5" t="n">
        <v>-8112</v>
      </c>
      <c r="C10" s="4" t="inlineStr">
        <is>
          <t xml:space="preserve"> </t>
        </is>
      </c>
      <c r="D10" s="5" t="n">
        <v>-11415</v>
      </c>
    </row>
    <row r="11">
      <c r="A11" s="4" t="inlineStr">
        <is>
          <t>Present value of minimum operating lease payments</t>
        </is>
      </c>
      <c r="B11" s="5" t="n">
        <v>114473</v>
      </c>
      <c r="C11" s="4" t="inlineStr">
        <is>
          <t xml:space="preserve"> </t>
        </is>
      </c>
      <c r="D11" s="5" t="n">
        <v>154406</v>
      </c>
    </row>
    <row r="12">
      <c r="A12" s="4" t="inlineStr">
        <is>
          <t>Less: Current operating lease liabilities</t>
        </is>
      </c>
      <c r="B12" s="5" t="n">
        <v>-16103</v>
      </c>
      <c r="C12" s="4" t="inlineStr">
        <is>
          <t xml:space="preserve"> </t>
        </is>
      </c>
      <c r="D12" s="5" t="n">
        <v>-34993</v>
      </c>
    </row>
    <row r="13">
      <c r="A13" s="4" t="inlineStr">
        <is>
          <t>Long-term operating lease liabilities</t>
        </is>
      </c>
      <c r="B13" s="6" t="n">
        <v>98370</v>
      </c>
      <c r="C13" s="7" t="n">
        <v>13477</v>
      </c>
      <c r="D13" s="6" t="n">
        <v>1194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Parenthetical) ¥ in Thousands, $ in Thousands</t>
        </is>
      </c>
      <c r="B1" s="2" t="inlineStr">
        <is>
          <t>12 Months Ended</t>
        </is>
      </c>
    </row>
    <row r="2">
      <c r="B2" s="2" t="inlineStr">
        <is>
          <t>Dec. 31, 2024 CNY (¥)</t>
        </is>
      </c>
      <c r="C2" s="2" t="inlineStr">
        <is>
          <t>Dec. 31, 2023 CNY (¥)</t>
        </is>
      </c>
      <c r="D2" s="2" t="inlineStr">
        <is>
          <t>Dec. 31, 2022 CNY (¥)</t>
        </is>
      </c>
    </row>
    <row r="3">
      <c r="A3" s="3" t="inlineStr">
        <is>
          <t>CONSOLIDATED STATEMENTS OF CASH FLOWS</t>
        </is>
      </c>
      <c r="B3" s="4" t="inlineStr">
        <is>
          <t xml:space="preserve"> </t>
        </is>
      </c>
      <c r="C3" s="4" t="inlineStr">
        <is>
          <t xml:space="preserve"> </t>
        </is>
      </c>
      <c r="D3" s="4" t="inlineStr">
        <is>
          <t xml:space="preserve"> </t>
        </is>
      </c>
    </row>
    <row r="4">
      <c r="A4" s="4" t="inlineStr">
        <is>
          <t>Cash outflow from acquisition of subsidiary, net of cash acquired</t>
        </is>
      </c>
      <c r="B4" s="4" t="inlineStr">
        <is>
          <t xml:space="preserve"> </t>
        </is>
      </c>
      <c r="C4" s="6" t="n">
        <v>571</v>
      </c>
      <c r="D4" s="4" t="inlineStr">
        <is>
          <t xml:space="preserve"> </t>
        </is>
      </c>
    </row>
    <row r="5">
      <c r="A5" s="4" t="inlineStr">
        <is>
          <t>Net of capitalized amount</t>
        </is>
      </c>
      <c r="B5" s="6" t="n">
        <v>1511</v>
      </c>
      <c r="C5" s="5" t="n">
        <v>4433</v>
      </c>
      <c r="D5" s="6" t="n">
        <v>11</v>
      </c>
    </row>
    <row r="6">
      <c r="A6" s="4" t="inlineStr">
        <is>
          <t>Cash and cash equivalents</t>
        </is>
      </c>
      <c r="B6" s="5" t="n">
        <v>2838966</v>
      </c>
      <c r="C6" s="5" t="n">
        <v>1554583</v>
      </c>
      <c r="D6" s="5" t="n">
        <v>913277</v>
      </c>
    </row>
    <row r="7">
      <c r="A7" s="4" t="inlineStr">
        <is>
          <t>Restricted cash</t>
        </is>
      </c>
      <c r="B7" s="5" t="n">
        <v>3594</v>
      </c>
      <c r="C7" s="5" t="n">
        <v>3541</v>
      </c>
      <c r="D7" s="5" t="n">
        <v>0</v>
      </c>
    </row>
    <row r="8">
      <c r="A8" s="4" t="inlineStr">
        <is>
          <t>Cash, cash equivalents and restricted cash</t>
        </is>
      </c>
      <c r="B8" s="6" t="n">
        <v>2842560</v>
      </c>
      <c r="C8" s="6" t="n">
        <v>1558124</v>
      </c>
      <c r="D8" s="6" t="n">
        <v>913277</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6" customWidth="1" min="5" max="5"/>
  </cols>
  <sheetData>
    <row r="1">
      <c r="A1" s="1" t="inlineStr">
        <is>
          <t>ORDINARY SHARES (Details)</t>
        </is>
      </c>
      <c r="B1" s="2" t="inlineStr">
        <is>
          <t>1 Months Ended</t>
        </is>
      </c>
      <c r="E1" s="2" t="inlineStr">
        <is>
          <t>12 Months Ended</t>
        </is>
      </c>
    </row>
    <row r="2">
      <c r="B2" s="2" t="inlineStr">
        <is>
          <t>Aug. 31, 2023 shares</t>
        </is>
      </c>
      <c r="C2" s="2" t="inlineStr">
        <is>
          <t>Mar. 31, 2023 shares</t>
        </is>
      </c>
      <c r="D2" s="2" t="inlineStr">
        <is>
          <t>Feb. 28, 2023 shares</t>
        </is>
      </c>
      <c r="E2" s="2" t="inlineStr">
        <is>
          <t>Dec. 31, 2024 Vote shares</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row>
    <row r="5">
      <c r="A5" s="4" t="inlineStr">
        <is>
          <t>Number of votes per share | Vote</t>
        </is>
      </c>
      <c r="B5" s="4" t="inlineStr">
        <is>
          <t xml:space="preserve"> </t>
        </is>
      </c>
      <c r="C5" s="4" t="inlineStr">
        <is>
          <t xml:space="preserve"> </t>
        </is>
      </c>
      <c r="D5" s="4" t="inlineStr">
        <is>
          <t xml:space="preserve"> </t>
        </is>
      </c>
      <c r="E5" s="5" t="n">
        <v>10</v>
      </c>
    </row>
    <row r="6">
      <c r="A6" s="4" t="inlineStr">
        <is>
          <t>Conversion of Class A Ordinary shares into Class B Ordinary shares</t>
        </is>
      </c>
      <c r="B6" s="4" t="inlineStr">
        <is>
          <t xml:space="preserve"> </t>
        </is>
      </c>
      <c r="C6" s="4" t="inlineStr">
        <is>
          <t xml:space="preserve"> </t>
        </is>
      </c>
      <c r="D6" s="4" t="inlineStr">
        <is>
          <t xml:space="preserve"> </t>
        </is>
      </c>
      <c r="E6" s="5" t="n">
        <v>17474</v>
      </c>
    </row>
    <row r="7">
      <c r="A7" s="4" t="inlineStr">
        <is>
          <t>Class B</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Number of votes per share | Vote</t>
        </is>
      </c>
      <c r="B9" s="4" t="inlineStr">
        <is>
          <t xml:space="preserve"> </t>
        </is>
      </c>
      <c r="C9" s="4" t="inlineStr">
        <is>
          <t xml:space="preserve"> </t>
        </is>
      </c>
      <c r="D9" s="4" t="inlineStr">
        <is>
          <t xml:space="preserve"> </t>
        </is>
      </c>
      <c r="E9" s="5" t="n">
        <v>1</v>
      </c>
    </row>
    <row r="10">
      <c r="A10" s="4" t="inlineStr">
        <is>
          <t>Number of shares reclassified from permanent to mezzanine equity</t>
        </is>
      </c>
      <c r="B10" s="4" t="inlineStr">
        <is>
          <t xml:space="preserve"> </t>
        </is>
      </c>
      <c r="C10" s="5" t="n">
        <v>54551513</v>
      </c>
      <c r="D10" s="5" t="n">
        <v>54551513</v>
      </c>
      <c r="E10" s="4" t="inlineStr">
        <is>
          <t xml:space="preserve"> </t>
        </is>
      </c>
    </row>
    <row r="11">
      <c r="A11" s="4" t="inlineStr">
        <is>
          <t>Number of shares issued</t>
        </is>
      </c>
      <c r="B11" s="4" t="inlineStr">
        <is>
          <t xml:space="preserve"> </t>
        </is>
      </c>
      <c r="C11" s="5" t="n">
        <v>10125118</v>
      </c>
      <c r="D11" s="5" t="n">
        <v>10125118</v>
      </c>
      <c r="E11" s="4" t="inlineStr">
        <is>
          <t xml:space="preserve"> </t>
        </is>
      </c>
    </row>
    <row r="12">
      <c r="A12" s="4" t="inlineStr">
        <is>
          <t>Number of shares issued on exercise of options</t>
        </is>
      </c>
      <c r="B12" s="5" t="n">
        <v>4000000</v>
      </c>
      <c r="C12" s="4" t="inlineStr">
        <is>
          <t xml:space="preserve"> </t>
        </is>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NET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s</t>
        </is>
      </c>
      <c r="B4" s="6" t="n">
        <v>2077157</v>
      </c>
      <c r="C4" s="7" t="n">
        <v>284569</v>
      </c>
      <c r="D4" s="6" t="n">
        <v>1876989</v>
      </c>
      <c r="E4" s="6" t="n">
        <v>1202670</v>
      </c>
    </row>
    <row r="5">
      <c r="A5" s="4" t="inlineStr">
        <is>
          <t>Revenue from LiDAR produc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1946775</v>
      </c>
      <c r="C7" s="4" t="inlineStr">
        <is>
          <t xml:space="preserve"> </t>
        </is>
      </c>
      <c r="D7" s="5" t="n">
        <v>1735254</v>
      </c>
      <c r="E7" s="5" t="n">
        <v>1122237</v>
      </c>
    </row>
    <row r="8">
      <c r="A8" s="4" t="inlineStr">
        <is>
          <t>Other product revenu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19259</v>
      </c>
      <c r="C10" s="4" t="inlineStr">
        <is>
          <t xml:space="preserve"> </t>
        </is>
      </c>
      <c r="D10" s="5" t="n">
        <v>29636</v>
      </c>
      <c r="E10" s="5" t="n">
        <v>29630</v>
      </c>
    </row>
    <row r="11">
      <c r="A11" s="4" t="inlineStr">
        <is>
          <t>Engineering design, development and validation service and solu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5" t="n">
        <v>100290</v>
      </c>
      <c r="C13" s="4" t="inlineStr">
        <is>
          <t xml:space="preserve"> </t>
        </is>
      </c>
      <c r="D13" s="5" t="n">
        <v>100493</v>
      </c>
      <c r="E13" s="5" t="n">
        <v>43101</v>
      </c>
    </row>
    <row r="14">
      <c r="A14" s="4" t="inlineStr">
        <is>
          <t>Other service revenu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s</t>
        </is>
      </c>
      <c r="B16" s="6" t="n">
        <v>10833</v>
      </c>
      <c r="C16" s="4" t="inlineStr">
        <is>
          <t xml:space="preserve"> </t>
        </is>
      </c>
      <c r="D16" s="6" t="n">
        <v>11606</v>
      </c>
      <c r="E16" s="6" t="n">
        <v>7702</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Revenues disaggregated by geographic loc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s</t>
        </is>
      </c>
      <c r="B4" s="6" t="n">
        <v>2077157</v>
      </c>
      <c r="C4" s="7" t="n">
        <v>284569</v>
      </c>
      <c r="D4" s="6" t="n">
        <v>1876989</v>
      </c>
      <c r="E4" s="6" t="n">
        <v>1202670</v>
      </c>
    </row>
    <row r="5">
      <c r="A5" s="4" t="inlineStr">
        <is>
          <t>Revenue recognized at a point of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2038302</v>
      </c>
      <c r="C7" s="4" t="inlineStr">
        <is>
          <t xml:space="preserve"> </t>
        </is>
      </c>
      <c r="D7" s="5" t="n">
        <v>1783803</v>
      </c>
      <c r="E7" s="5" t="n">
        <v>1175758</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38855</v>
      </c>
      <c r="C10" s="4" t="inlineStr">
        <is>
          <t xml:space="preserve"> </t>
        </is>
      </c>
      <c r="D10" s="5" t="n">
        <v>93186</v>
      </c>
      <c r="E10" s="5" t="n">
        <v>26912</v>
      </c>
    </row>
    <row r="11">
      <c r="A11" s="4" t="inlineStr">
        <is>
          <t>Mainland Chin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5" t="n">
        <v>1542793</v>
      </c>
      <c r="C13" s="4" t="inlineStr">
        <is>
          <t xml:space="preserve"> </t>
        </is>
      </c>
      <c r="D13" s="5" t="n">
        <v>991912</v>
      </c>
      <c r="E13" s="5" t="n">
        <v>697294</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s</t>
        </is>
      </c>
      <c r="B16" s="5" t="n">
        <v>280874</v>
      </c>
      <c r="C16" s="4" t="inlineStr">
        <is>
          <t xml:space="preserve"> </t>
        </is>
      </c>
      <c r="D16" s="5" t="n">
        <v>748147</v>
      </c>
      <c r="E16" s="5" t="n">
        <v>358549</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revenues</t>
        </is>
      </c>
      <c r="B19" s="5" t="n">
        <v>161095</v>
      </c>
      <c r="C19" s="4" t="inlineStr">
        <is>
          <t xml:space="preserve"> </t>
        </is>
      </c>
      <c r="D19" s="5" t="n">
        <v>70500</v>
      </c>
      <c r="E19" s="5" t="n">
        <v>86153</v>
      </c>
    </row>
    <row r="20">
      <c r="A20" s="4" t="inlineStr">
        <is>
          <t>Other reg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revenues</t>
        </is>
      </c>
      <c r="B22" s="6" t="n">
        <v>92395</v>
      </c>
      <c r="C22" s="4" t="inlineStr">
        <is>
          <t xml:space="preserve"> </t>
        </is>
      </c>
      <c r="D22" s="6" t="n">
        <v>66430</v>
      </c>
      <c r="E22" s="6" t="n">
        <v>60674</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Accounts receivable and contract balanc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Opening Balance</t>
        </is>
      </c>
      <c r="B4" s="6" t="n">
        <v>524818</v>
      </c>
      <c r="C4" s="4" t="inlineStr">
        <is>
          <t xml:space="preserve"> </t>
        </is>
      </c>
      <c r="D4" s="6" t="n">
        <v>485044</v>
      </c>
      <c r="E4" s="6" t="n">
        <v>85821</v>
      </c>
    </row>
    <row r="5">
      <c r="A5" s="4" t="inlineStr">
        <is>
          <t>Increase(decrease), net</t>
        </is>
      </c>
      <c r="B5" s="5" t="n">
        <v>240209</v>
      </c>
      <c r="C5" s="4" t="inlineStr">
        <is>
          <t xml:space="preserve"> </t>
        </is>
      </c>
      <c r="D5" s="5" t="n">
        <v>39774</v>
      </c>
      <c r="E5" s="5" t="n">
        <v>399223</v>
      </c>
    </row>
    <row r="6">
      <c r="A6" s="4" t="inlineStr">
        <is>
          <t>Ending Balance</t>
        </is>
      </c>
      <c r="B6" s="5" t="n">
        <v>765027</v>
      </c>
      <c r="C6" s="7" t="n">
        <v>104808</v>
      </c>
      <c r="D6" s="5" t="n">
        <v>524818</v>
      </c>
      <c r="E6" s="5" t="n">
        <v>485044</v>
      </c>
    </row>
    <row r="7">
      <c r="A7" s="3" t="inlineStr">
        <is>
          <t>Contract assets</t>
        </is>
      </c>
      <c r="B7" s="4" t="inlineStr">
        <is>
          <t xml:space="preserve"> </t>
        </is>
      </c>
      <c r="C7" s="4" t="inlineStr">
        <is>
          <t xml:space="preserve"> </t>
        </is>
      </c>
      <c r="D7" s="4" t="inlineStr">
        <is>
          <t xml:space="preserve"> </t>
        </is>
      </c>
      <c r="E7" s="4" t="inlineStr">
        <is>
          <t xml:space="preserve"> </t>
        </is>
      </c>
    </row>
    <row r="8">
      <c r="A8" s="4" t="inlineStr">
        <is>
          <t>Opening Balance</t>
        </is>
      </c>
      <c r="B8" s="5" t="n">
        <v>19688</v>
      </c>
      <c r="C8" s="4" t="inlineStr">
        <is>
          <t xml:space="preserve"> </t>
        </is>
      </c>
      <c r="D8" s="5" t="n">
        <v>12600</v>
      </c>
      <c r="E8" s="5" t="n">
        <v>146537</v>
      </c>
    </row>
    <row r="9">
      <c r="A9" s="4" t="inlineStr">
        <is>
          <t>Increase(decrease), net</t>
        </is>
      </c>
      <c r="B9" s="5" t="n">
        <v>-9779</v>
      </c>
      <c r="C9" s="4" t="inlineStr">
        <is>
          <t xml:space="preserve"> </t>
        </is>
      </c>
      <c r="D9" s="5" t="n">
        <v>7088</v>
      </c>
      <c r="E9" s="5" t="n">
        <v>-133937</v>
      </c>
    </row>
    <row r="10">
      <c r="A10" s="4" t="inlineStr">
        <is>
          <t>Ending Balance</t>
        </is>
      </c>
      <c r="B10" s="5" t="n">
        <v>9909</v>
      </c>
      <c r="C10" s="5" t="n">
        <v>1358</v>
      </c>
      <c r="D10" s="5" t="n">
        <v>19688</v>
      </c>
      <c r="E10" s="5" t="n">
        <v>12600</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Opening Balance</t>
        </is>
      </c>
      <c r="B12" s="5" t="n">
        <v>79925</v>
      </c>
      <c r="C12" s="4" t="inlineStr">
        <is>
          <t xml:space="preserve"> </t>
        </is>
      </c>
      <c r="D12" s="5" t="n">
        <v>40378</v>
      </c>
      <c r="E12" s="5" t="n">
        <v>122603</v>
      </c>
    </row>
    <row r="13">
      <c r="A13" s="4" t="inlineStr">
        <is>
          <t>Increase(decrease), net</t>
        </is>
      </c>
      <c r="B13" s="5" t="n">
        <v>-46931</v>
      </c>
      <c r="C13" s="4" t="inlineStr">
        <is>
          <t xml:space="preserve"> </t>
        </is>
      </c>
      <c r="D13" s="5" t="n">
        <v>39547</v>
      </c>
      <c r="E13" s="5" t="n">
        <v>-82225</v>
      </c>
    </row>
    <row r="14">
      <c r="A14" s="4" t="inlineStr">
        <is>
          <t>Ending Balance</t>
        </is>
      </c>
      <c r="B14" s="5" t="n">
        <v>32994</v>
      </c>
      <c r="C14" s="7" t="n">
        <v>4520</v>
      </c>
      <c r="D14" s="5" t="n">
        <v>79925</v>
      </c>
      <c r="E14" s="5" t="n">
        <v>40378</v>
      </c>
    </row>
    <row r="15">
      <c r="A15" s="4" t="inlineStr">
        <is>
          <t>Contract liabilities, revenue recognized</t>
        </is>
      </c>
      <c r="B15" s="6" t="n">
        <v>72585</v>
      </c>
      <c r="C15" s="4" t="inlineStr">
        <is>
          <t xml:space="preserve"> </t>
        </is>
      </c>
      <c r="D15" s="6" t="n">
        <v>37111</v>
      </c>
      <c r="E15" s="6" t="n">
        <v>109120</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OPERATING INCOME, NET (Details) ¥ in Thousands, $ in Thousands</t>
        </is>
      </c>
      <c r="B1" s="2" t="inlineStr">
        <is>
          <t>1 Months Ended</t>
        </is>
      </c>
      <c r="D1" s="2" t="inlineStr">
        <is>
          <t>12 Months Ended</t>
        </is>
      </c>
    </row>
    <row r="2">
      <c r="B2" s="2" t="inlineStr">
        <is>
          <t>Oct. 31, 2024 CNY (¥)</t>
        </is>
      </c>
      <c r="C2" s="2" t="inlineStr">
        <is>
          <t>Oct. 31, 2024 USD ($)</t>
        </is>
      </c>
      <c r="D2" s="2" t="inlineStr">
        <is>
          <t>Dec. 31, 2024 CNY (¥)</t>
        </is>
      </c>
      <c r="E2" s="2" t="inlineStr">
        <is>
          <t>Dec. 31, 2024 USD ($)</t>
        </is>
      </c>
      <c r="F2" s="2" t="inlineStr">
        <is>
          <t>Dec. 31, 2023 CNY (¥)</t>
        </is>
      </c>
      <c r="G2" s="2" t="inlineStr">
        <is>
          <t>Dec. 31, 2022 CNY (¥)</t>
        </is>
      </c>
    </row>
    <row r="3">
      <c r="A3" s="3" t="inlineStr">
        <is>
          <t>Components of other operating incom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based payment</t>
        </is>
      </c>
      <c r="B4" s="4" t="inlineStr">
        <is>
          <t xml:space="preserve"> </t>
        </is>
      </c>
      <c r="C4" s="4" t="inlineStr">
        <is>
          <t xml:space="preserve"> </t>
        </is>
      </c>
      <c r="D4" s="6" t="n">
        <v>203319</v>
      </c>
      <c r="E4" s="4" t="inlineStr">
        <is>
          <t xml:space="preserve"> </t>
        </is>
      </c>
      <c r="F4" s="6" t="n">
        <v>0</v>
      </c>
      <c r="G4" s="6" t="n">
        <v>0</v>
      </c>
    </row>
    <row r="5">
      <c r="A5" s="4" t="inlineStr">
        <is>
          <t>Government grants income</t>
        </is>
      </c>
      <c r="B5" s="4" t="inlineStr">
        <is>
          <t xml:space="preserve"> </t>
        </is>
      </c>
      <c r="C5" s="4" t="inlineStr">
        <is>
          <t xml:space="preserve"> </t>
        </is>
      </c>
      <c r="D5" s="5" t="n">
        <v>71174</v>
      </c>
      <c r="E5" s="4" t="inlineStr">
        <is>
          <t xml:space="preserve"> </t>
        </is>
      </c>
      <c r="F5" s="5" t="n">
        <v>14280</v>
      </c>
      <c r="G5" s="5" t="n">
        <v>10825</v>
      </c>
    </row>
    <row r="6">
      <c r="A6" s="4" t="inlineStr">
        <is>
          <t>Gain from disposing of subsidiary</t>
        </is>
      </c>
      <c r="B6" s="4" t="inlineStr">
        <is>
          <t xml:space="preserve"> </t>
        </is>
      </c>
      <c r="C6" s="4" t="inlineStr">
        <is>
          <t xml:space="preserve"> </t>
        </is>
      </c>
      <c r="D6" s="5" t="n">
        <v>0</v>
      </c>
      <c r="E6" s="4" t="inlineStr">
        <is>
          <t xml:space="preserve"> </t>
        </is>
      </c>
      <c r="F6" s="5" t="n">
        <v>6129</v>
      </c>
      <c r="G6" s="5" t="n">
        <v>0</v>
      </c>
    </row>
    <row r="7">
      <c r="A7" s="4" t="inlineStr">
        <is>
          <t>Gain from transferring patents</t>
        </is>
      </c>
      <c r="B7" s="4" t="inlineStr">
        <is>
          <t xml:space="preserve"> </t>
        </is>
      </c>
      <c r="C7" s="4" t="inlineStr">
        <is>
          <t xml:space="preserve"> </t>
        </is>
      </c>
      <c r="D7" s="5" t="n">
        <v>0</v>
      </c>
      <c r="E7" s="4" t="inlineStr">
        <is>
          <t xml:space="preserve"> </t>
        </is>
      </c>
      <c r="F7" s="5" t="n">
        <v>6111</v>
      </c>
      <c r="G7" s="5" t="n">
        <v>0</v>
      </c>
    </row>
    <row r="8">
      <c r="A8" s="4" t="inlineStr">
        <is>
          <t>Others</t>
        </is>
      </c>
      <c r="B8" s="4" t="inlineStr">
        <is>
          <t xml:space="preserve"> </t>
        </is>
      </c>
      <c r="C8" s="4" t="inlineStr">
        <is>
          <t xml:space="preserve"> </t>
        </is>
      </c>
      <c r="D8" s="5" t="n">
        <v>1600</v>
      </c>
      <c r="E8" s="4" t="inlineStr">
        <is>
          <t xml:space="preserve"> </t>
        </is>
      </c>
      <c r="F8" s="5" t="n">
        <v>0</v>
      </c>
      <c r="G8" s="5" t="n">
        <v>-8</v>
      </c>
    </row>
    <row r="9">
      <c r="A9" s="4" t="inlineStr">
        <is>
          <t>Total</t>
        </is>
      </c>
      <c r="B9" s="4" t="inlineStr">
        <is>
          <t xml:space="preserve"> </t>
        </is>
      </c>
      <c r="C9" s="4" t="inlineStr">
        <is>
          <t xml:space="preserve"> </t>
        </is>
      </c>
      <c r="D9" s="6" t="n">
        <v>276093</v>
      </c>
      <c r="E9" s="7" t="n">
        <v>37825</v>
      </c>
      <c r="F9" s="6" t="n">
        <v>26520</v>
      </c>
      <c r="G9" s="6" t="n">
        <v>10817</v>
      </c>
    </row>
    <row r="10">
      <c r="A10" s="4" t="inlineStr">
        <is>
          <t>One-off project-based payment received</t>
        </is>
      </c>
      <c r="B10" s="6" t="n">
        <v>203319</v>
      </c>
      <c r="C10" s="7" t="n">
        <v>28754</v>
      </c>
      <c r="D10" s="4" t="inlineStr">
        <is>
          <t xml:space="preserve"> </t>
        </is>
      </c>
      <c r="E10" s="4" t="inlineStr">
        <is>
          <t xml:space="preserve"> </t>
        </is>
      </c>
      <c r="F10" s="4" t="inlineStr">
        <is>
          <t xml:space="preserve"> </t>
        </is>
      </c>
      <c r="G10" s="4" t="inlineStr">
        <is>
          <t xml:space="preserve"> </t>
        </is>
      </c>
    </row>
  </sheetData>
  <mergeCells count="3">
    <mergeCell ref="B1:C1"/>
    <mergeCell ref="D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CNY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Enterprise income tax</t>
        </is>
      </c>
      <c r="B4" s="4" t="inlineStr">
        <is>
          <t>(1.12%)</t>
        </is>
      </c>
      <c r="C4" s="4" t="inlineStr">
        <is>
          <t>(0.14%)</t>
        </is>
      </c>
      <c r="D4" s="11" t="n">
        <v>0.0002</v>
      </c>
    </row>
    <row r="5">
      <c r="A5" s="4" t="inlineStr">
        <is>
          <t>Retained earnings</t>
        </is>
      </c>
      <c r="B5" s="6" t="n">
        <v>0</v>
      </c>
      <c r="C5" s="6" t="n">
        <v>0</v>
      </c>
      <c r="D5" s="6" t="n">
        <v>0</v>
      </c>
    </row>
    <row r="6">
      <c r="A6" s="4" t="inlineStr">
        <is>
          <t>United States</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Applicable income tax rate</t>
        </is>
      </c>
      <c r="B8" s="11" t="n">
        <v>0.2798</v>
      </c>
      <c r="C8" s="11" t="n">
        <v>0.2798</v>
      </c>
      <c r="D8" s="11" t="n">
        <v>0.2798</v>
      </c>
    </row>
    <row r="9">
      <c r="A9" s="4" t="inlineStr">
        <is>
          <t>PRC</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Enterprise income tax</t>
        </is>
      </c>
      <c r="B11" s="10" t="n">
        <v>0.25</v>
      </c>
      <c r="C11" s="4" t="inlineStr">
        <is>
          <t xml:space="preserve"> </t>
        </is>
      </c>
      <c r="D11" s="4" t="inlineStr">
        <is>
          <t xml:space="preserve"> </t>
        </is>
      </c>
    </row>
    <row r="12">
      <c r="A12" s="4" t="inlineStr">
        <is>
          <t>Preferential tax rate</t>
        </is>
      </c>
      <c r="B12" s="10" t="n">
        <v>0.15</v>
      </c>
      <c r="C12" s="10" t="n">
        <v>0.15</v>
      </c>
      <c r="D12" s="10" t="n">
        <v>0.15</v>
      </c>
    </row>
    <row r="13">
      <c r="A13" s="4" t="inlineStr">
        <is>
          <t>HNTE status review period</t>
        </is>
      </c>
      <c r="B13" s="4" t="inlineStr">
        <is>
          <t>3 years</t>
        </is>
      </c>
      <c r="C13" s="4" t="inlineStr">
        <is>
          <t xml:space="preserve"> </t>
        </is>
      </c>
      <c r="D13" s="4" t="inlineStr">
        <is>
          <t xml:space="preserve"> </t>
        </is>
      </c>
    </row>
    <row r="14">
      <c r="A14" s="4" t="inlineStr">
        <is>
          <t>Percentage of tax deductible expenses engaged in R&amp;D activities</t>
        </is>
      </c>
      <c r="B14" s="4" t="inlineStr">
        <is>
          <t xml:space="preserve"> </t>
        </is>
      </c>
      <c r="C14" s="4" t="inlineStr">
        <is>
          <t xml:space="preserve"> </t>
        </is>
      </c>
      <c r="D14" s="10" t="n">
        <v>2</v>
      </c>
    </row>
    <row r="15">
      <c r="A15" s="4" t="inlineStr">
        <is>
          <t>Percentage of withholding tax on foreign investors, non-resident enterprises</t>
        </is>
      </c>
      <c r="B15" s="10" t="n">
        <v>0.1</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expenses</t>
        </is>
      </c>
      <c r="B4" s="6" t="n">
        <v>1130</v>
      </c>
      <c r="C4" s="4" t="inlineStr">
        <is>
          <t xml:space="preserve"> </t>
        </is>
      </c>
      <c r="D4" s="6" t="n">
        <v>13</v>
      </c>
      <c r="E4" s="6" t="n">
        <v>2</v>
      </c>
    </row>
    <row r="5">
      <c r="A5" s="4" t="inlineStr">
        <is>
          <t>Deferred tax (benefits) expenses</t>
        </is>
      </c>
      <c r="B5" s="5" t="n">
        <v>0</v>
      </c>
      <c r="C5" s="4" t="inlineStr">
        <is>
          <t xml:space="preserve"> </t>
        </is>
      </c>
      <c r="D5" s="5" t="n">
        <v>645</v>
      </c>
      <c r="E5" s="5" t="n">
        <v>-68</v>
      </c>
    </row>
    <row r="6">
      <c r="A6" s="4" t="inlineStr">
        <is>
          <t>Income tax (benefits) expenses</t>
        </is>
      </c>
      <c r="B6" s="6" t="n">
        <v>1130</v>
      </c>
      <c r="C6" s="7" t="n">
        <v>155</v>
      </c>
      <c r="D6" s="6" t="n">
        <v>658</v>
      </c>
      <c r="E6" s="6" t="n">
        <v>-66</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Loss before income tax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loss before income tax from PRC operations</t>
        </is>
      </c>
      <c r="B4" s="6" t="n">
        <v>-25325</v>
      </c>
      <c r="C4" s="6" t="n">
        <v>-480479</v>
      </c>
      <c r="D4" s="6" t="n">
        <v>-251302</v>
      </c>
    </row>
    <row r="5">
      <c r="A5" s="4" t="inlineStr">
        <is>
          <t>Net (loss) gain before income tax from non-PRC operations</t>
        </is>
      </c>
      <c r="B5" s="5" t="n">
        <v>-75921</v>
      </c>
      <c r="C5" s="5" t="n">
        <v>5169</v>
      </c>
      <c r="D5" s="5" t="n">
        <v>-49529</v>
      </c>
    </row>
    <row r="6">
      <c r="A6" s="4" t="inlineStr">
        <is>
          <t>Total net loss before income tax</t>
        </is>
      </c>
      <c r="B6" s="6" t="n">
        <v>-101246</v>
      </c>
      <c r="C6" s="6" t="n">
        <v>-475310</v>
      </c>
      <c r="D6" s="6" t="n">
        <v>-30083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Statutory Incom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Effect of different tax rate of different jurisdictions</t>
        </is>
      </c>
      <c r="B5" s="10" t="n">
        <v>0.08</v>
      </c>
      <c r="C5" s="4" t="inlineStr">
        <is>
          <t>(0.79%)</t>
        </is>
      </c>
      <c r="D5" s="4" t="inlineStr">
        <is>
          <t>(3.09%)</t>
        </is>
      </c>
    </row>
    <row r="6">
      <c r="A6" s="4" t="inlineStr">
        <is>
          <t>Non-deductible expenses</t>
        </is>
      </c>
      <c r="B6" s="4" t="inlineStr">
        <is>
          <t>(17.37%)</t>
        </is>
      </c>
      <c r="C6" s="4" t="inlineStr">
        <is>
          <t>(12.42%)</t>
        </is>
      </c>
      <c r="D6" s="4" t="inlineStr">
        <is>
          <t>(6.12%)</t>
        </is>
      </c>
    </row>
    <row r="7">
      <c r="A7" s="4" t="inlineStr">
        <is>
          <t>Effect of super deduction on R&amp;D expenses</t>
        </is>
      </c>
      <c r="B7" s="11" t="n">
        <v>1.0566</v>
      </c>
      <c r="C7" s="11" t="n">
        <v>0.3721</v>
      </c>
      <c r="D7" s="10" t="n">
        <v>0.41</v>
      </c>
    </row>
    <row r="8">
      <c r="A8" s="4" t="inlineStr">
        <is>
          <t>Tax-free income</t>
        </is>
      </c>
      <c r="B8" s="11" t="n">
        <v>0.0038</v>
      </c>
      <c r="C8" s="11" t="n">
        <v>0.0032</v>
      </c>
      <c r="D8" s="10" t="n">
        <v>0</v>
      </c>
    </row>
    <row r="9">
      <c r="A9" s="4" t="inlineStr">
        <is>
          <t>Effect of change of valuation allowance</t>
        </is>
      </c>
      <c r="B9" s="4" t="inlineStr">
        <is>
          <t>(122.79%)</t>
        </is>
      </c>
      <c r="C9" s="4" t="inlineStr">
        <is>
          <t>(49.46%)</t>
        </is>
      </c>
      <c r="D9" s="4" t="inlineStr">
        <is>
          <t>(56.77%)</t>
        </is>
      </c>
    </row>
    <row r="10">
      <c r="A10" s="4" t="inlineStr">
        <is>
          <t>Income tax expenses</t>
        </is>
      </c>
      <c r="B10" s="4" t="inlineStr">
        <is>
          <t>(1.12%)</t>
        </is>
      </c>
      <c r="C10" s="4" t="inlineStr">
        <is>
          <t>(0.14%)</t>
        </is>
      </c>
      <c r="D10" s="11" t="n">
        <v>0.000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deferred tax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712079</v>
      </c>
      <c r="C3" s="6" t="n">
        <v>547908</v>
      </c>
      <c r="D3" s="4" t="inlineStr">
        <is>
          <t xml:space="preserve"> </t>
        </is>
      </c>
      <c r="E3" s="4" t="inlineStr">
        <is>
          <t xml:space="preserve"> </t>
        </is>
      </c>
    </row>
    <row r="4">
      <c r="A4" s="4" t="inlineStr">
        <is>
          <t>Deductible temporary differences</t>
        </is>
      </c>
      <c r="B4" s="5" t="n">
        <v>79736</v>
      </c>
      <c r="C4" s="5" t="n">
        <v>71706</v>
      </c>
      <c r="D4" s="4" t="inlineStr">
        <is>
          <t xml:space="preserve"> </t>
        </is>
      </c>
      <c r="E4" s="4" t="inlineStr">
        <is>
          <t xml:space="preserve"> </t>
        </is>
      </c>
    </row>
    <row r="5">
      <c r="A5" s="4" t="inlineStr">
        <is>
          <t>Deferred revenue</t>
        </is>
      </c>
      <c r="B5" s="5" t="n">
        <v>15283</v>
      </c>
      <c r="C5" s="5" t="n">
        <v>19620</v>
      </c>
      <c r="D5" s="4" t="inlineStr">
        <is>
          <t xml:space="preserve"> </t>
        </is>
      </c>
      <c r="E5" s="4" t="inlineStr">
        <is>
          <t xml:space="preserve"> </t>
        </is>
      </c>
    </row>
    <row r="6">
      <c r="A6" s="4" t="inlineStr">
        <is>
          <t>Less: valuation allowance</t>
        </is>
      </c>
      <c r="B6" s="5" t="n">
        <v>-807098</v>
      </c>
      <c r="C6" s="5" t="n">
        <v>-639234</v>
      </c>
      <c r="D6" s="6" t="n">
        <v>-410857</v>
      </c>
      <c r="E6" s="6" t="n">
        <v>-241485</v>
      </c>
    </row>
    <row r="7">
      <c r="A7" s="4" t="inlineStr">
        <is>
          <t>Net deferred tax assets</t>
        </is>
      </c>
      <c r="B7" s="6" t="n">
        <v>0</v>
      </c>
      <c r="C7" s="6" t="n">
        <v>0</v>
      </c>
      <c r="D7" s="4" t="inlineStr">
        <is>
          <t xml:space="preserve"> </t>
        </is>
      </c>
      <c r="E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30:39Z</dcterms:created>
  <dcterms:modified xmlns:dcterms="http://purl.org/dc/terms/" xmlns:xsi="http://www.w3.org/2001/XMLSchema-instance" xsi:type="dcterms:W3CDTF">2025-04-01T20:30:43Z</dcterms:modified>
</cp:coreProperties>
</file>